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hare" sheetId="6" r:id="rId6"/>
    <s:sheet name="Consolidated Statement of Cash " sheetId="7" r:id="rId7"/>
    <s:sheet name="Consolidated Statement of Cash8" sheetId="8" r:id="rId8"/>
    <s:sheet name="Statement of Assets Contributed" sheetId="9" r:id="rId9"/>
    <s:sheet name="Statement of Assets Contribut10" sheetId="10" r:id="rId10"/>
    <s:sheet name="Statement of Revenues and Direc" sheetId="11" r:id="rId11"/>
    <s:sheet name="Combined Balance Sheets" sheetId="12" r:id="rId12"/>
    <s:sheet name="Organization and Description of" sheetId="13" r:id="rId13"/>
    <s:sheet name="Basis of Presentation and Conso" sheetId="14" r:id="rId14"/>
    <s:sheet name="Summary of Significant Accounti" sheetId="15" r:id="rId15"/>
    <s:sheet name="Real Estate Investments" sheetId="16" r:id="rId16"/>
    <s:sheet name="Derivative Instruments and Hedg" sheetId="17" r:id="rId17"/>
    <s:sheet name="Customer List Intangible Assets" sheetId="18" r:id="rId18"/>
    <s:sheet name="Notes and Other Debt" sheetId="19" r:id="rId19"/>
    <s:sheet name="Stock-Based Compensation" sheetId="20" r:id="rId20"/>
    <s:sheet name="Related Party Transactions" sheetId="21" r:id="rId21"/>
    <s:sheet name="Earnings Per Share" sheetId="22" r:id="rId22"/>
    <s:sheet name="Segment Information" sheetId="23" r:id="rId23"/>
    <s:sheet name="Commitment and Contingencies" sheetId="24" r:id="rId24"/>
    <s:sheet name="Accumulated Other Comprehensive" sheetId="25" r:id="rId25"/>
    <s:sheet name="Income Taxes" sheetId="26" r:id="rId26"/>
    <s:sheet name="Capital Stock" sheetId="27" r:id="rId27"/>
    <s:sheet name="Dividends (Distributions)" sheetId="28" r:id="rId28"/>
    <s:sheet name="Future Minimum Rents" sheetId="29" r:id="rId29"/>
    <s:sheet name="Employee Benefit Plan" sheetId="30" r:id="rId30"/>
    <s:sheet name="Subsequent Events" sheetId="31" r:id="rId31"/>
    <s:sheet name="Supplemental Guarantor Informat" sheetId="32" r:id="rId32"/>
    <s:sheet name="Quarterly Results of Operations" sheetId="33" r:id="rId33"/>
    <s:sheet name="Description of Business" sheetId="34" r:id="rId34"/>
    <s:sheet name="Deferred Income Taxes" sheetId="35" r:id="rId35"/>
    <s:sheet name="Allocations" sheetId="36" r:id="rId36"/>
    <s:sheet name="Separation from Windstream Hold" sheetId="37" r:id="rId37"/>
    <s:sheet name="Basis of Presentation" sheetId="38" r:id="rId38"/>
    <s:sheet name="Property, Plant and Equipment" sheetId="39" r:id="rId39"/>
    <s:sheet name="Condensed Financial Information" sheetId="40" r:id="rId40"/>
    <s:sheet name="Schedule III _ Real Estate Inve" sheetId="41" r:id="rId41"/>
    <s:sheet name="Summary of Significant Accoun42" sheetId="42" r:id="rId42"/>
    <s:sheet name="Summary of Significant Accoun43" sheetId="43" r:id="rId43"/>
    <s:sheet name="Real Estate Investments (Tables" sheetId="44" r:id="rId44"/>
    <s:sheet name="Derivative Instruments and He45" sheetId="45" r:id="rId45"/>
    <s:sheet name="Customer List Intangible Asse46" sheetId="46" r:id="rId46"/>
    <s:sheet name="Notes and Other Debt (Tables)" sheetId="47" r:id="rId47"/>
    <s:sheet name="Stock-Based Compensation (Table" sheetId="48" r:id="rId48"/>
    <s:sheet name="Earnings Per Share (Tables)" sheetId="49" r:id="rId49"/>
    <s:sheet name="Segment Information (Tables)" sheetId="50" r:id="rId50"/>
    <s:sheet name="Commitment and Contingencies (T" sheetId="51" r:id="rId51"/>
    <s:sheet name="Accumulated Other Comprehensi52" sheetId="52" r:id="rId52"/>
    <s:sheet name="Income Taxes (Tables)" sheetId="53" r:id="rId53"/>
    <s:sheet name="Dividends (Distributions) (Tabl" sheetId="54" r:id="rId54"/>
    <s:sheet name="Future Minimum Rents (Tables)" sheetId="55" r:id="rId55"/>
    <s:sheet name="Supplemental Guarantor Inform56" sheetId="56" r:id="rId56"/>
    <s:sheet name="Quarterly Results of Operatio57" sheetId="57" r:id="rId57"/>
    <s:sheet name="Deferred Income Taxes (Tables)" sheetId="58" r:id="rId58"/>
    <s:sheet name="Property, Plant and Equipment (" sheetId="59" r:id="rId59"/>
    <s:sheet name="Organization and Description 60" sheetId="60" r:id="rId60"/>
    <s:sheet name="Summary of Significant Accoun61" sheetId="61" r:id="rId61"/>
    <s:sheet name="Summary of Significant Accoun62" sheetId="62" r:id="rId62"/>
    <s:sheet name="Summary of Significant Accoun63" sheetId="63" r:id="rId63"/>
    <s:sheet name="Real Estate Investments - Sched" sheetId="64" r:id="rId64"/>
    <s:sheet name="Real Estate Investments - Addit" sheetId="65" r:id="rId65"/>
    <s:sheet name="Derivative Instruments and He66" sheetId="66" r:id="rId66"/>
    <s:sheet name="Derivative Instruments and He67" sheetId="67" r:id="rId67"/>
    <s:sheet name="Customer List Intangible Asse68" sheetId="68" r:id="rId68"/>
    <s:sheet name="Customer List Intangible Asse69" sheetId="69" r:id="rId69"/>
    <s:sheet name="Notes and Other Debt - Schedule" sheetId="70" r:id="rId70"/>
    <s:sheet name="Notes and Other Debt - Schedu71" sheetId="71" r:id="rId71"/>
    <s:sheet name="Notes and Other Debt - Addition" sheetId="72" r:id="rId72"/>
    <s:sheet name="Notes and Other Debt - Schedu73" sheetId="73" r:id="rId73"/>
    <s:sheet name="Stock-Based Compensation - Addi" sheetId="74" r:id="rId74"/>
    <s:sheet name="Stock-Based Compensation - Sche" sheetId="75" r:id="rId75"/>
    <s:sheet name="Stock-Based Compensation - Sc76" sheetId="76" r:id="rId76"/>
    <s:sheet name="Stock-Based Compensation - Sc77" sheetId="77" r:id="rId77"/>
    <s:sheet name="Related Party Transactions - Ad" sheetId="78" r:id="rId78"/>
    <s:sheet name="Earnings Per Share - Schedule o" sheetId="79" r:id="rId79"/>
    <s:sheet name="Segment Information - Additiona" sheetId="80" r:id="rId80"/>
    <s:sheet name="Segment Information - Schedule " sheetId="81" r:id="rId81"/>
    <s:sheet name="Segment Information - Summary o" sheetId="82" r:id="rId82"/>
    <s:sheet name="Commitments and Contingencies -" sheetId="83" r:id="rId83"/>
    <s:sheet name="Commitments and Contingencies84" sheetId="84" r:id="rId84"/>
    <s:sheet name="Accumulated Other Comprehensi85" sheetId="85" r:id="rId85"/>
    <s:sheet name="Income Taxes - Schedule of Inco" sheetId="86" r:id="rId86"/>
    <s:sheet name="Income Taxes - Reconciliation B" sheetId="87" r:id="rId87"/>
    <s:sheet name="Income Taxes - Schedule of Comp" sheetId="88" r:id="rId88"/>
    <s:sheet name="Income Taxes - Additional Infor" sheetId="89" r:id="rId89"/>
    <s:sheet name="Capital Stock - Additional Info" sheetId="90" r:id="rId90"/>
    <s:sheet name="Dividends (Distributions) - Add" sheetId="91" r:id="rId91"/>
    <s:sheet name="Dividends (Distributions) - Sch" sheetId="92" r:id="rId92"/>
    <s:sheet name="Future Minimum Rents - Schedule" sheetId="93" r:id="rId93"/>
    <s:sheet name="Employee Benefit Plan - Additio" sheetId="94" r:id="rId94"/>
    <s:sheet name="Subsequent Events - Additional " sheetId="95" r:id="rId95"/>
    <s:sheet name="Supplemental Guarantor Inform96" sheetId="96" r:id="rId96"/>
    <s:sheet name="Supplemental Guarantor Inform97" sheetId="97" r:id="rId97"/>
    <s:sheet name="Supplemental Guarantor Inform98" sheetId="98" r:id="rId98"/>
    <s:sheet name="Supplemental Guarantor Inform99" sheetId="99" r:id="rId99"/>
    <s:sheet name="Quarterly Results of Operati100" sheetId="100" r:id="rId100"/>
    <s:sheet name="Deferred Income Taxes - Schedul" sheetId="101" r:id="rId101"/>
    <s:sheet name="Separation from Windstream H102" sheetId="102" r:id="rId102"/>
    <s:sheet name="Property, Plant and Equipment -" sheetId="103" r:id="rId103"/>
    <s:sheet name="Schedule I - Condensed Financia" sheetId="104" r:id="rId104"/>
    <s:sheet name="Schedule I - Condensed Finan105" sheetId="105" r:id="rId105"/>
    <s:sheet name="Schedule I - Condensed Finan106" sheetId="106" r:id="rId106"/>
    <s:sheet name="Schedule I - Condensed Finan107" sheetId="107" r:id="rId107"/>
    <s:sheet name="Schedule I - Condensed Finan108" sheetId="108" r:id="rId108"/>
    <s:sheet name="Real Estate Investments and Acc" sheetId="109" r:id="rId109"/>
    <s:sheet name="Real Estate Investments and 110" sheetId="110" r:id="rId110"/>
    <s:sheet name="Carrying Cost and Accumulated D" sheetId="111" r:id="rId111"/>
  </s:sheets>
  <s:definedNames/>
  <s:calcPr calcId="124519" calcMode="auto" fullCalcOnLoad="1"/>
</s:workbook>
</file>

<file path=xl/sharedStrings.xml><?xml version="1.0" encoding="utf-8"?>
<sst xmlns="http://schemas.openxmlformats.org/spreadsheetml/2006/main" uniqueCount="769">
  <si>
    <t>Document and Entity Information - USD ($)</t>
  </si>
  <si>
    <t>8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SAL</t>
  </si>
  <si>
    <t>Entity Registrant Name</t>
  </si>
  <si>
    <t>COMMUNICATIONS SALES &amp; LEASING,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 $ in Thousands</t>
  </si>
  <si>
    <t>Dec. 31, 2015USD ($)</t>
  </si>
  <si>
    <t>Assets:</t>
  </si>
  <si>
    <t>Real estate investments</t>
  </si>
  <si>
    <t>Accumulated depreciation - real estate investments</t>
  </si>
  <si>
    <t>Net real estate investments</t>
  </si>
  <si>
    <t>Cash and cash equivalents</t>
  </si>
  <si>
    <t>Accounts receivable, net</t>
  </si>
  <si>
    <t>Customer list intangible assets, net</t>
  </si>
  <si>
    <t>Straight-line rent receivable</t>
  </si>
  <si>
    <t>Other assets</t>
  </si>
  <si>
    <t>Total Assets</t>
  </si>
  <si>
    <t>Liabilities and Shareholders' Deficit:</t>
  </si>
  <si>
    <t>Accounts payable, accrued expenses and other liabilities</t>
  </si>
  <si>
    <t>Accrued interest payable</t>
  </si>
  <si>
    <t>Deferred revenue</t>
  </si>
  <si>
    <t>Derivative liability</t>
  </si>
  <si>
    <t>Dividends payable</t>
  </si>
  <si>
    <t>Deferred income taxes</t>
  </si>
  <si>
    <t>Notes and other debt</t>
  </si>
  <si>
    <t>Total liabilities</t>
  </si>
  <si>
    <t>Commitments and contingencies (Note 12)</t>
  </si>
  <si>
    <t xml:space="preserve"> </t>
  </si>
  <si>
    <t>Preferred stock, $0.0001 par value, 50,000 shares authorized, no shares issued and outstanding</t>
  </si>
  <si>
    <t>Common stock, $0.0001 par value, 500,000 shares authorized, 149,862 shares issued and outstanding</t>
  </si>
  <si>
    <t>Additional paid-in capital</t>
  </si>
  <si>
    <t>Accumulated other comprehensive loss</t>
  </si>
  <si>
    <t>Distributions in excess of accumulated earnings</t>
  </si>
  <si>
    <t>Total shareholders' deficit</t>
  </si>
  <si>
    <t>Total Liabilities and Shareholders' Deficit</t>
  </si>
  <si>
    <t>Consolidated Balance Sheet (Parenthetical)</t>
  </si>
  <si>
    <t>Dec. 31, 2015$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 of Income - USD ($) shares in Thousands, $ in Thousands</t>
  </si>
  <si>
    <t>2 Months Ended</t>
  </si>
  <si>
    <t>3 Months Ended</t>
  </si>
  <si>
    <t>Sep. 30, 2015</t>
  </si>
  <si>
    <t>Revenues:</t>
  </si>
  <si>
    <t>Total revenues</t>
  </si>
  <si>
    <t>Costs and Expenses:</t>
  </si>
  <si>
    <t>Interest expense</t>
  </si>
  <si>
    <t>Depreciation and amortization</t>
  </si>
  <si>
    <t>General and administrative expense</t>
  </si>
  <si>
    <t>Acquisition and transaction related costs</t>
  </si>
  <si>
    <t>Total costs and expenses</t>
  </si>
  <si>
    <t>Income before income taxes</t>
  </si>
  <si>
    <t>Income tax expense</t>
  </si>
  <si>
    <t>Net income</t>
  </si>
  <si>
    <t>Participating securities' share in earnings</t>
  </si>
  <si>
    <t>Net income applicable to common shareholders</t>
  </si>
  <si>
    <t>Earnings per common share:</t>
  </si>
  <si>
    <t>Basic</t>
  </si>
  <si>
    <t>Diluted</t>
  </si>
  <si>
    <t>Weighted-average number of common shares outstanding</t>
  </si>
  <si>
    <t>Dividends declared per common share</t>
  </si>
  <si>
    <t>Rental Revenues</t>
  </si>
  <si>
    <t>Consumer CLEC</t>
  </si>
  <si>
    <t>CLEC operating expense</t>
  </si>
  <si>
    <t>Consolidated Statement of Comprehensive Income $ in Thousands</t>
  </si>
  <si>
    <t>Statement Of Income And Comprehensive Income [Abstract]</t>
  </si>
  <si>
    <t>Other comprehensive income:</t>
  </si>
  <si>
    <t>Unrealized loss on derivative contracts</t>
  </si>
  <si>
    <t>Comprehensive income</t>
  </si>
  <si>
    <t>Consolidated Statement of Shareholders' Deficit - USD ($) $ in Thousands</t>
  </si>
  <si>
    <t>Total</t>
  </si>
  <si>
    <t>Common Stock</t>
  </si>
  <si>
    <t>Additional Paid-in Capital</t>
  </si>
  <si>
    <t>Accumulated Other Comprehensive Loss</t>
  </si>
  <si>
    <t>Distributions in Excess of Accumulated Earnings</t>
  </si>
  <si>
    <t>Beginning balance, value at Apr. 23, 2015</t>
  </si>
  <si>
    <t>Beginning balance, shares at Apr. 23, 2015</t>
  </si>
  <si>
    <t>Distributions to Windstream related to Spin-Off</t>
  </si>
  <si>
    <t>Other comprehensive loss</t>
  </si>
  <si>
    <t>Common stock dividends</t>
  </si>
  <si>
    <t>Equity issuance cost</t>
  </si>
  <si>
    <t>Stock-based compensation</t>
  </si>
  <si>
    <t>Stock-based compensation, shares</t>
  </si>
  <si>
    <t>Other</t>
  </si>
  <si>
    <t>Ending balance, value at Dec. 31, 2015</t>
  </si>
  <si>
    <t>Ending balance, shares at Dec. 31, 2015</t>
  </si>
  <si>
    <t>Consolidated Statement of Cash Flows $ in Thousands</t>
  </si>
  <si>
    <t>Cash flow from operating activities</t>
  </si>
  <si>
    <t>Adjustments to reconcile net income to net cash provided by operating activities:</t>
  </si>
  <si>
    <t>Amortization of deferred financing costs</t>
  </si>
  <si>
    <t>Amortization of debt discount</t>
  </si>
  <si>
    <t>Straight-line rental revenues</t>
  </si>
  <si>
    <t>Changes in:</t>
  </si>
  <si>
    <t>Accounts receivable</t>
  </si>
  <si>
    <t>Net cash provided by operating activities</t>
  </si>
  <si>
    <t>Cash flow from investing activities</t>
  </si>
  <si>
    <t>Consideration paid to Windstream Services, LLC</t>
  </si>
  <si>
    <t>Capital expenditures - real estate investments</t>
  </si>
  <si>
    <t>Capital expenditures - other</t>
  </si>
  <si>
    <t>Net cash used in investing activities</t>
  </si>
  <si>
    <t>Cash flow from financing activities</t>
  </si>
  <si>
    <t>Proceeds from issuance of Term Loans</t>
  </si>
  <si>
    <t>Deferred financing costs</t>
  </si>
  <si>
    <t>Principal payment on debt</t>
  </si>
  <si>
    <t>Common stock issuance costs</t>
  </si>
  <si>
    <t>Dividends paid</t>
  </si>
  <si>
    <t>Cash in-lieu of fractional share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Issuance of notes and other debt to Windstream Services, LLC, net of deferred financing costs ($34,681)</t>
  </si>
  <si>
    <t>Tenant capital improvements</t>
  </si>
  <si>
    <t>Accrual of dividends declared</t>
  </si>
  <si>
    <t>Consolidated Statement of Cash Flows (Parenthetical) $ in Thousands</t>
  </si>
  <si>
    <t>Windstream Services LLC</t>
  </si>
  <si>
    <t>Statement of Assets Contributed and Liabilities Assumed $ in Thousands</t>
  </si>
  <si>
    <t>Dec. 31, 2014USD ($)</t>
  </si>
  <si>
    <t>Consumer CLEC Business</t>
  </si>
  <si>
    <t>Accounts receivable (less allowance for doubtful accounts of $104)</t>
  </si>
  <si>
    <t>Liabilities:</t>
  </si>
  <si>
    <t>Advance payments and customer deposits</t>
  </si>
  <si>
    <t>Accrued payroll and commissions</t>
  </si>
  <si>
    <t>Accrued interconnection costs</t>
  </si>
  <si>
    <t>Deferred taxes</t>
  </si>
  <si>
    <t>Net Assets Contributed</t>
  </si>
  <si>
    <t>Statement of Assets Contributed and Liabilities Assumed (Parenthetical) $ in Thousands</t>
  </si>
  <si>
    <t>Allowance for doubtful accounts</t>
  </si>
  <si>
    <t>Statement of Revenues and Direct Expenses - USD ($) $ in Thousands</t>
  </si>
  <si>
    <t>4 Months Ended</t>
  </si>
  <si>
    <t>12 Months Ended</t>
  </si>
  <si>
    <t>Apr. 23, 2015</t>
  </si>
  <si>
    <t>Dec. 31, 2014</t>
  </si>
  <si>
    <t>Dec. 31, 2013</t>
  </si>
  <si>
    <t>Revenues</t>
  </si>
  <si>
    <t>Direct expenses:</t>
  </si>
  <si>
    <t>Cost of revenues</t>
  </si>
  <si>
    <t>Selling, general, and administrative</t>
  </si>
  <si>
    <t>Amortization</t>
  </si>
  <si>
    <t>Revenues in Excess of Direct Expenses</t>
  </si>
  <si>
    <t>Combined Balance Sheets $ in Thousands</t>
  </si>
  <si>
    <t>Distribution Systems</t>
  </si>
  <si>
    <t>Property, plant and equipment, net</t>
  </si>
  <si>
    <t>Equity</t>
  </si>
  <si>
    <t>Invested equity</t>
  </si>
  <si>
    <t>Organization and Description of Business</t>
  </si>
  <si>
    <t>Organization Consolidation And Presentation Of Financial Statements [Abstract]</t>
  </si>
  <si>
    <t xml:space="preserve">Note 1. Organization and Description of Business Communications Sales &amp; Leasing, Inc. (the “Company,” “CS&amp;L,” “we,” “us” or “our”) was incorporated in the state of Delaware in February 2014 and reorganized in the state of Maryland on September 4, 2014 as a subsidiary of Windstream Holdings, Inc. (“Windstream Holdings” and, together with its consolidated subsidiaries “Windstream”). On April 24, 2015, in connection with the separation and spin-off of CS&amp;L from Windstream (the “Spin-Off”), Windstream contributed certain telecommunications network assets, including fiber and copper networks and other real estate (the “Distribution Systems”) to CS&amp;L, which it leases back from CS&amp;L pursuant to a long term, triple-net-lease (“the Master Lease”) and a small consumer competitive local exchange carrier (“CLEC”) business (the “Consumer CLEC Business”) to CS&amp;L in exchange for certain consideration paid to Windstream. The assets and liabilities of the Distribution Systems and Consumer CLEC Business were recorded in our consolidated financial statements on a carryover basis as of the date of the Spin-Off. CS&amp;L is a real estate investment trust engaged in the acquisition and construction of mission critical infrastructure in the communications industry. It is principally focused on acquiring and constructing fiber optic broadband networks, wireless communications towers, copper and coaxial broadband networks and data centers. It currently own 3.6 million fiber strand miles, 230,800 route miles of copper, and other property across 29 states. Presently, CS&amp;L’s primary source of revenue is rental revenues from leasing the Distribution Systems to Windstream Holdings pursuant to the Master Lease. CS&amp;L intends to elect on our U.S. federal income tax return for the taxable year ending December 31, 2015 to be treated as a real estate investment trust (“REIT”).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We have elected to treat the Consumer CLEC Business as a “taxable REIT subsidiary” (“TRS”) effective on the first day of the first taxable year that CS&amp;L qualifies as a REIT. </t>
  </si>
  <si>
    <t>Basis of Presentation and Consolidation</t>
  </si>
  <si>
    <t xml:space="preserve">Note 2. Basis of Presentation and Consolidation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nsolidated financial statements include the accounts of CS&amp;L and its subsidiaries, substantially all of which are wholly owned. All significant intercompany accounts and transactions have been eliminated in consolidation. </t>
  </si>
  <si>
    <t xml:space="preserve">Note 2. Basis of Presentation Subsequent to the Spin-Off, all financial results of the Consumer CLEC Business are reported within the consolidated financial statements of CS&amp;L. The accompanying Statement of Assets Contributed and Liabilities Assumed of the Consumer CLEC Business as of December 31, 2014 and the related Statements of Revenues and Direct Expenses for the period January 1, 2015 to April 24, 2015 (the “Spin Date”), and the years ended December 31, 2014 and 2013 have been prepared for the purpose of complying with the rules and regulations of the Securities and Exchange Commission (the “SEC”), as permitted by the SEC and are not intended to be a complete presentation of the financial position or results of operations of the Consumer CLEC Business.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presented have been included. The results of operations for the periods presented are not necessarily indicative of results of the Consumer CLEC Business following the Spin-Off. The accompanying Statements of Assets Contributed and Liabilities Assumed include only certain assets and liabilities directly related to the Consumer CLEC Business that were transferred by Windstream to CS&amp;L pursuant to the Separation and Distribution Agreement between CS&amp;L and Windstream dated March 26, 2015. Windstream has retained certain assets and liabilities of the Consumer CLEC Business consisting of the following: cash and cash equivalents, intercompany receivables and payables, certain trade accounts payable, liabilities related to employee benefit plans, income taxes payable and deferred income taxes. Accordingly, the assets and liabilities retained by Windstream have been excluded from the Statements of Assets Contributed and Liabilities Assumed. In addition, the Consumer CLEC Business primarily uses leased network facilities to provide telecommunications services to its customers and does not hold legal title to any property, plant and equipment. The accompanying Statements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reasonable under the circumstances as more fully discussed in Note 6. The Statements of Revenues and Direct Expenses exclude costs that are not directly related to the Consumer CLEC Business including general corporate overhead costs, interest expense and income taxes. </t>
  </si>
  <si>
    <t>Summary of Significant Accounting Policies</t>
  </si>
  <si>
    <t>Summary Of Significant Accounting Policies [Line Items]</t>
  </si>
  <si>
    <t>Note 3. Summary of Significant Accounting Policies Use of Estimates Real Estate Investments Certain real estate investments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Tenant Capital Improvements Impairment of Long-Lived Assets Cash and Cash Equivalents Derivative Instruments and Hedging Activities Derivatives and Hedging Note 5 Customer List Intangible Assets Revenue Recognition We evaluate the collectability of straight-line rent receivables and record a provision for doubtful accounts if management believes the receivables to be uncollectible. At December 31, 2015 no allowance was recorded related to our straight-line rent receivable.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Stock-Based Compensation Note 8 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certain subsidiaries as taxable REIT subsidiaries (“TRS”). This enables us to engage in activities that do not result in income that would be qualifying income for a REIT, such as our Consumer CLEC Business.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no liabilities for uncertain income tax positions. We have not yet filed our initial corporate tax return and therefore are not yet subject to examination. The Company will be subject to a federal corporate level tax rate (currently 35%) on any gain recognized from the sale of assets occurring within a specified recognition period after the Spin-Off up to the amount of the built in gain that existed on April 24, 2015, which is based on the fair market value of the assets in excess of the Company’s tax basis as of such date. Recently enacted legislation reduces the applicable recognition period from 10 years to 5 years as of 2016. The Company has no plans to dispose of the assets it acquired through the Spin-Off within the applicable recognition period.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0 Fair Value of Financial Instruments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liabilities, our outstanding notes and other debt, accounts payable and interest payable. The following table summarizes the fair value valuation of our financial instruments at December 31, 2015:
(Thousands)
Total
Quoted Prices in Active Markets (Level 1)
Prices with Other Observable Inputs (Level 2)
Prices with Unobservable Inputs (Level 3)
Assets
Cash and cash equivalents
$
142,498
$
142,498
$
—
$
—
Accounts and other receivables
2,083
2,083
—
—
Total
$
144,581
$
144,581
$
—
$
—
Liabilities
Senior secured notes - 6.00% , due April 15, 2023
$
376,000
$
—
$
376,000
$
—
Senior unsecured notes - 8.25%, due October 15, 2023
937,950
—
937,950
—
Senior secured term loan B - variable rate, due October 24, 2022
1,986,198
—
1,986,198
—
Derivative liability
5,427
5,427
Accounts, interest and dividends payable
125,356
125,356
—
—
Total
$
3,430,931
$
125,356
$
3,305,575
$
—
The carrying value of cash and cash equivalents, accounts and other receivables, accounts payable and interest and dividends payable approximate fair values due to the short-term nature of these financial instruments. The total principal balance of our Notes and other debt was $3.64 billion at December 31, 2015, with a fair value of $3.30 billion. The estimated fair value of Notes and other debt was based on available external pricing data and current market rates for similar debt instruments, among other factors, which are classified as Level 2 inputs within the fair value hierarchy. Derivative liabilities are carried at fair value. See Note 5 Concentration of Credit Risks Because substantially all of our revenue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lease payments. Recently Issued Accounting Standards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is in the process of evaluating this guidance to determine the impact it will have on our financial statements. In April 2015, the FASB issued Accounting Standards Update (“ASU”) 2015-03, Simplifying the Presentation of Debt Issuance Costs Note 7 In May 2014, the FASB issued ASU No. 2014-09, Revenue from Contracts with Customers</t>
  </si>
  <si>
    <t>Note 3. Summary of Significant Accounting Policies Use of Estimates Accounts Receivable Customer List Intangible Assets 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Revenue Recognition Recently Issued Accounting Standards Revenue from Contracts with Customers Subsequent Events</t>
  </si>
  <si>
    <t>3. Summary of Significant Accounting Policies Use of Estimates 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 Impairment of Long-Lived Assets Subsequent Events</t>
  </si>
  <si>
    <t>Real Estate Investments</t>
  </si>
  <si>
    <t>Real Estate [Abstract]</t>
  </si>
  <si>
    <t>Note 4. Real Estate Investments The carrying value of real estate investments is as follows:
(Thousands)
Depreciable Lives
December 31, 2015
Land
$
33,386
Building and improvements
3 - 40 years
313,736
Poles
13 - 40 years
228,031
Fiber
7 - 40 years
1,948,192
Copper
7 - 40 years
3,475,987
Conduit
13 - 47 years
89,460
Construction in progress
4,749
6,093,541
Less accumulated depreciation
(3,720,890
)
Net real estate investments
$
2,372,651
Depreciation expense related to the real estate investments for the period from April 24, 2015 to December 31, 2015 was $236.0 million. Construction in progress represents in process capital projects that were transferred to us at the time of the Spin-Off. As Windstream completes these projects, amounts are reclassified to depreciable assets. We currently do not engage in any construction or development activities.</t>
  </si>
  <si>
    <t>Derivative Instruments and Hedging Activities</t>
  </si>
  <si>
    <t>Derivative Instruments And Hedging Activities Disclosure [Abstract]</t>
  </si>
  <si>
    <t>Note 5.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3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solidated Balance Sheet:
(Thousands)
Location on Consolidated Balance Sheet
December 31, 2015
Interest rate swaps
Derivative liability
$
5,427
As of December 31, 2015, all of the interest rate swaps were valued in net unrealized loss positions and recognized as liability balances within the derivative liability balance. For the period from April 24, 2015 to December 31, 2015, the amount recorded in other comprehensive income related to the unrealized loss on derivative instruments was $21.7 million. The amount reclassified out of other comprehensive income into interest expense on our Consolidated Statement of Income Amounts reported in accumulated other comprehensive income related to derivatives will be reclassified to interest expense as interest payments are made on our variable-rate debt. During the next twelve months, beginning January 1, 2016, we estimate that $24.1 million will be reclassified as an increase to interest expense.</t>
  </si>
  <si>
    <t>Customer List Intangible Assets</t>
  </si>
  <si>
    <t>Finite Lived Intangible Assets [Line Items]</t>
  </si>
  <si>
    <t>Note 6. Customer List Intangible Assets The carrying value of the customer list intangible assets is as follows:
December 31, 2015
Gross
Accumulated
Net Carrying
(Thousands)
Cost
Amortization
Value
Customer lists
$
34,501
$
(23,971
)
$
10,530
Amortization expense for the customer list intangible assets was $2.6 million for the period from April 24, 2015 to December 31, 2015. Amortization expense is estimated to be $3.3 million in 2016, $2.6 million in 2017, $2.0 million in 2018, $1.4 million in 2019 and $0.9 million in 2020.</t>
  </si>
  <si>
    <t>Note 4. Customer List Intangible Assets The carrying value of the customer list intangible assets at December 31, 2014 was as follows:
December 31, 2014
(Thousands)
Gross Cost
Accumulated Amortization
Net Carrying Value
Customer lists
$
34,501
$
(20,049
)
$
14,452
Amortization expense for the customer list intangible assets was $1.3 million for the period from January 1, 2015 to the Spin Date. Amortization expense for the customer list intangible assets was $4.6 million for the year ended December 31, 2014, respectively.</t>
  </si>
  <si>
    <t>Notes and Other Debt</t>
  </si>
  <si>
    <t>Long Term Debt [Abstract]</t>
  </si>
  <si>
    <t>Note 7. Notes and Other Debt Notes and other debt is as follows:
(Thousands)
December 31, 2015
Principal amount
$
3,639,300
Less unamortized discount and debt issuance costs
(134,072
)
Notes and other debt less unamortized discount and debt issuance costs
$
3,505,228
Notes and other debt at December 31, 2015 consisted of the following:
(Thousands)
Principal
Unamortized Debt Issuance Costs
Senior secured notes - 6.00% , due April 15, 2023 (discount is based on imputed interest rate of 6.29%)
$
400,000
$
(6,767
)
Senior unsecured notes - 8.25%, due October 15, 2023 (discount is based on imputed interest rate of 9.06%)
1,110,000
(50,200
)
Senior secured term loan B - variable rate, due October 24, 2022 (discount is based on imputed interest rate of 5.66%)
2,129,300
(77,105
)
Senior secured revolving credit facility, variable rate, due April 24, 2020
—
—
Total
$
3,639,300
$
(134,072
) On April 24, 2015 we, along with our wholly owned subsidiary CSL Capital, LLC (“CSL Capital”), co-issued $400 million aggregate principal amount of 6.00% Senior Secured Notes due April 15, 2023 (the “Secured Notes”) and $1.11 billion aggregate principal amount of 8.25% Senior Unsecured Notes due October 15, 2023 (the “Senior Notes” and together with the Secured Notes, the “Notes”). The Secured Notes were issued at an issue price of 100% of par value, while the Senior Notes were issued at an issue price of 97.055% of par value. The Notes are guaranteed by each of CS&amp;L’s wholly-owned domestic subsidiaries that guarantee indebtedness under CS&amp;L’s senior credit facilities. The Notes were issued to Windstream Services as partial consideration for the contribution of the Distribution Systems and the Consumer CLEC Business in connection with the Spin-Off. As such, CS&amp;L did not receive any proceeds from the issuance of the Notes. The issuance of the Notes and their exchange by Windstream Services for certain of its outstanding indebtedness were not registered under the Securities Act of 1933, as amended (the “Securities Act”), but were exempt from registration under Rule 144A, Regulation S and other applicable exemptions of the Securities Act. Pursuant to a registration rights agreement entered into by the Company in connection with the sale of the Senior Notes, the Company subsequently filed with the SEC a registration statement relating to an exchange offer pursuant to which 8.25% Senior Notes due 2023 (the “Exchange Notes”) that were registered with the SEC, were offered in exchange for Senior Notes tendered by the holders of those notes. The terms of the Exchange Notes are substantially identical to the terms of the Senior Notes in all material respects, except that the Exchange Notes are registered under the Securities Act of 1933, as amended, and the transfer restrictions, registration rights and additional interest provision applicable to the Senior Notes do not apply to the Exchange Notes. The exchange offer was launched on August 5, 2015, and completed on September 2, 2015, with all outstanding Senior Notes being tendered and exchanged for Exchang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As of December 31, 2015, we were in compliance with all of the covenants under the Notes. In addition, on April 24, 2015 the Company and CSL Capital entered into a credit agreement (the “Credit Agreement”), which provides for a $2.14 billion Senior Secured Term Loan B facility due October 24, 2022 (the “Term Loan Facility”) and a $500 million senior secured revolving credit facility maturing April 24, 2020 (the “Revolving Credit Facility” and, together with the Term Loan Facility, the “Facilities”). The term loans under the Facilities were issued at an issue price of 98.00% of par value, bear interest at a rate equal to a Eurodollar rate, subject to a 1.0% floor, plus an applicable margin equal to 4.00%, and are subject to amortization of 1.0% per annum. The loans have been incurred by the Company and CSL Capital, are guaranteed by certain of CS&amp;L’s wholly-owned subsidiaries (the “Guarantors”), and are secured by substantially all of the assets of CS&amp;L, CSL Capital and the Guarantors, subject to certain exceptions, which assets also secure the Secured Notes. The Revolving Credit Facility bears interest at a rate equal to LIBOR plus 1.75% to 2.25% based on our consolidated secured leverage ratio, as defined in the Credit Agreement. We are subject to customary covenants under the Credit Agreement, including an obligation to maintain a consolidated secured leverage ratio, as defined in the Credit Agreement, not to exceed 5.00 to 1.00. We are permitted, subject to customary conditions, to incur incremental term loan borrowings and/or increased commitments under the Credit Agreement in an aggregate amount equal to $150 million plus, an unlimited amount, so long as, on a pro forma basis after giving effect to any such increases, our consolidated total leverage ratio, as defined in the Credit Agreement, does not exceed 6.50 to 1.00 and our consolidated secured leverage ratio, as defined in the Credit Agreement, does not exceed 4.00 to 1.00. As of December 31, 2015, we were in compliance with all of the covenants under the Credit Agreement. 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After giving effect to the borrowings under the Facilities, the issuance of the Notes and the transfer of cash to Windstream Services, the Company retained net borrowing proceeds of $62.2 million, which are available to us for general corporate purposes. Deferred financing costs were incurred in connection with the issuance of the Notes and the Facilities. These costs are amortized using the effective interest method over the term of the related indebtedness, and are included in interest expense in our Consolidated Statement of Income. For the period from April 24, 2015 to December 31, 2015, we recognized $4.8 million of non-cash interest expense related to the amortization of deferred financing costs. Aggregate annual maturities of our long-term obligations at December 31, 2015 are as follows:
(Thousands)
2016
$
21,400
2017
21,400
2018
21,400
2019
21,400
2020
21,400
Thereafter
3,532,300
Total
$
3,639,300</t>
  </si>
  <si>
    <t>Stock-Based Compensation</t>
  </si>
  <si>
    <t>Disclosure Of Compensation Related Costs Sharebased Payments [Abstract]</t>
  </si>
  <si>
    <t xml:space="preserve">Note 8. Stock-Based Compensation The Company’s Board of Directors adopted the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In connection with the Spin-Off, the Company issued 538,819 restricted shares and 70,889 performance-based restricted stock units to employees of Windstream in accordance with the terms of the Employee Matters Agreement between the Company and Windstream. Under the Employee Matters Agreement, which governs the compensation and employee benefit obligations of CS&amp;L and Windstream with respect to the current and former employees of each company, employees of Windstream who held equity awards as of the date of the Spin-Off were entitled to receive equity awards of CS&amp;L in the same proportion as if the equity awards had been common shares on the date of the Spin-Off. The CS&amp;L awards issued have the same form and vesting requirements as the underlying Windstream awards. For the purposes of vesting in the CS&amp;L awards, continued service with Windstream is deemed to be continued service with CS&amp;L. We do not recognize any compensation expense in our Consolidated Statement of Income related to these awards, as none of the employees granted awards provide service to CS&amp;L. At December 31, 2015, 420,464 restricted shares and 56,765 performance-based restricted stock units issued to Windstream employees remained outstanding. Certain employees of CS&amp;L have retained their unvested Windstream awards that were held prior to the Spin-Off. Unrecognized compensation expense related to these awards was $0.1 million at December 31, 2015, and will be amortized to compensation expense in our Consolidated Statement of Income on a straight-line basis over the vesting period. For the period from April 24, 2015 to December 31, 2015, we recognized $197,000 of compensation expense related to these awards, which is recorded in general and administrative expense on our Consolidated Statement of Income. Restricted Awards During the period from April 24, 2015 to December 31, 2015, the Company granted 241,140 shares of restricted stock to employees, which had a fair value of $6.2 million as of the date of grant. We calculate the grant date fair value of non-vested shares of restricted stock awards using the closing sale prices on the trading day immediately prior to the grant date. The restricted stock awards are amortized on a straight-line basis to expense over the vesting period, which is generally three years. As of December 31, 2015, there were 5,303,151 shares available for future issuance under the Equity Plan. The following table sets forth the number of unvested restricted stock awards and the weighted-average fair value of these awards at the date of grant:
Restricted Awards
Weighted Average Fair Value at Grant Date
Unvested balance April 24, 2015
—
$
—
Granted
241,140
$
25.82
Forfeited
—
$
—
Vested
—
$
—
Unvested balance, December 31, 2015
241,140
$
25.82
As of December 31, 2015, total unrecognized compensation expense on restricted awards was approximately $4.8 million, and the expense is expected to be recognized over a weighted average vesting period of 2.0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15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quarterly and paid in cash upon the vesting of a PSU. Dividend equivalents are forfeited to the extent that the underlying PSU is forfeited. On May 29, 2015, we issued 60,970 PSUs equal to 100% of the target amount, with an aggregate value of $1.3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period from April 24, 2015 to December 31, 2015, no PSUs were forfeited due to termination of service. The following table sets forth the number of unvested PSUs and the weighted-average fair value of these awards at the date of grant:
Performance Awards
Weighted Average Fair Value at Grant Date
Unvested balance April 24, 2015
—
$
—
Granted
60,970
$
21.82
Forfeited
—
$
—
Vested
—
$
—
Unvested balance, December 31, 2015
60,970
$
21.82
As of December 31, 2015, total unrecognized compensation expense related to PSUs was approximately $1.1 million, and the weighted-average vesting period was 2.3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period from April 24, 2015 to December 31, 2015:
April 24 - December 31, 2015
Expected term (years)
2.9
Expected volatility
26.6
%
Expected annual dividend
0.0
%
Risk free rate
0.9
% For the period from April 24, 2015 to December 31, 2015, we recognized $1.9 million of compensation expense related to restricted stock awards and performance-based awards, which is recorded in general and administrative expense on our consolidated statement of income. </t>
  </si>
  <si>
    <t>Related Party Transactions</t>
  </si>
  <si>
    <t>Related Party Transactions [Abstract]</t>
  </si>
  <si>
    <t xml:space="preserve">Note 9.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Windstream is deemed to be a related party. Our consolidated financial statements reflect the following transactions with Windstream. Revenues General and Administrative Expenses CLEC Operating Expenses Dividend Payable Landlord Funded Capital Expense </t>
  </si>
  <si>
    <t>Earnings Per Share</t>
  </si>
  <si>
    <t>Earnings Per Share [Abstract]</t>
  </si>
  <si>
    <t>Note 10.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however these units contain forfeitable rights to receive dividends and are therefore considered non-participating restrictive shares and are not dilutive under the two-class method until performance conditions are met. The following sets forth the computation of basic and diluted earnings per share under the two-class method:
(Thousands, except per share data)
Period from April 24 - December 31,2015
Basic earnings per share:
Numerator:
Net income
$
24,870
Less: Income allocated to participating securities
(1,152
)
Net income applicable to common shares
$
23,718
Denominator:
Basic weighted-average common shares outstanding
149,835
Basic earnings per common share
$
0.16
(Thousands, except per share data)
Period from April 24 - December 31, 2015
Diluted earnings per share:
Numerator:
Net income
$
24,870
Less: Income allocated to participating securities
(1,152
)
Net income applicable to common shares
$
23,718
Denominator:
Basic weighted-average common shares outstanding
149,835
Effect of dilutive non-participating securities
—
Weighted-average shares for dilutive earnings per common share
149,835
Dilutive earnings per common share
$
0.16</t>
  </si>
  <si>
    <t>Segment Information</t>
  </si>
  <si>
    <t>Segment Reporting [Abstract]</t>
  </si>
  <si>
    <t>Note 11. Segment Information Our management, including our chief executive officer, who is our chief operating decision maker, manages our operations as two reportable business segments: Leasing and Consumer CLEC. Our Leasing segment represents our REIT operations and corporate expenses not directly attributable to the Consumer CLEC segment. The Consumer CLEC segment represents the operations of our Consumer CLEC Business and corporate expenses directly attributable to the operation of that business. We evaluate the performance of each segment based on Adjusted EBITDA, which is an operating performance measure defined as net income determined in accordance with GAAP, before interest expense, provision for income taxes, depreciation and amortization, stock-based compensation expense and the impact, which may be recurring in nature, of acquisition and transac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period from April 24, 2015 to December 31, 2015:
Period from April 24, 2015 to December 31, 2015
(Thousands)
Leasing Operations
Consumer CLEC
Subtotal of Reportable Segments
Revenues
$
458,614
$
17,700
$
476,314
Adjusted EBITDA
449,340
3,957
453,297
Depreciation and amortization
236,177
2,571
238,748
Interest expense
181,797
Acquisition and transaction related costs
5,210
Stock-based compensation
1,934
Income tax expense
738
Net income
$
24,870
Landlord funded and other capital expenditures
44,413
—
44,413
Total assets by business segment as of December 31, 2015 are as follows:
(Thousands)
Leasing Operations
Consumer CLEC
Subtotal of Reportable Segments
Total assets
2,527,915
14,721
2,542,636</t>
  </si>
  <si>
    <t>Commitment and Contingencies</t>
  </si>
  <si>
    <t>Commitments And Contingencies Disclosure [Abstract]</t>
  </si>
  <si>
    <t>Commitments and Contingencies</t>
  </si>
  <si>
    <t>Note 12.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e lease office space under non-cancelable operating leases. Rental expense under operating leases approximated $132,000 for the period from April 24, 2015 to December 31, 2015. Future minimum payments, by year and in the aggregate, under non-cancellable operating leases with initial or remaining lease terms of one year or more, are as follows:
(Thousands)
2016
$
365
2017
424
2018
433
2019
442
2020
423
Thereafter
25
Total
$
2,112
Pursuant to the Separation and Distribution Agreement,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have recorded no such liabilities in our consolidated balance sheet.</t>
  </si>
  <si>
    <t>Accumulated Other Comprehensive Income</t>
  </si>
  <si>
    <t>Accumulated Other Comprehensive Income Loss Net Of Tax [Abstract]</t>
  </si>
  <si>
    <t xml:space="preserve">Note 13. Accumulated Other Comprehensive Income Changes in accumulated other comprehensive income by component is as follows for the period from April 24, 2015 to December 31, 2015:
(Thousands)
Changes in Fair Value of Effective Cash Flow Hedge
Total
Beginning balance at April 24, 2015
$
—
$
—
Other comprehensive loss before reclassifications
(21,682
)
(21,682
)
Amounts reclassified from accumulated other comprehensive income
16,255
16,255
Ending balance at December 31, 2015
$
(5,427
)
$
(5,427
) </t>
  </si>
  <si>
    <t>Income Taxes</t>
  </si>
  <si>
    <t>Income Tax Disclosure [Abstract]</t>
  </si>
  <si>
    <t xml:space="preserve">Note 14. Income Taxes We intend to elect on our U.S. federal income tax return for the taxable year ending December 31, 2015 to be treated as a REIT and thus have no provision for U.S. federal income tax related to activities of the REIT and its passthrough subsidiaries. The REIT and certain of its subsidiaries are subject to certain state and local income taxes, franchise taxes, and gross receipts taxes. Our TRSs are subject to U.S. federal, state and local corporate income taxes. Income tax expense (benefit) for the period ended December 31, 2015 as reported in the accompanying Consolidated Statement of Income was comprised of the following:
(Thousands)
Period from April 24 - December 31, 2015
Current
Federal
$
1,208
State
741
Total current expense
1,949
Deferred
Federal
(770
)
State
(441
)
Total deferred expense
(1,211
)
Total income tax expense
$
738
A reconciliation between the U.S. statutory tax rate and the effective tax rate is as follows:
(Thousands)
Period from April 24 - December 31, 2015
U.S statutory rate
35.0
%
State taxes, net of federal benefit
1.0
%
Benefit of REIT status
(33.0
%)
Effective tax rate
3.0
%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15
Deferred tax assets:
Deferred revenue
$
90
Valuation allowance
-
Deferred tax assets, net of valuation allowance
90
Deferred tax liabilities:
Customer list intangible
(4,045
)
Fixed assets
(1,759
)
Deferred tax liabilities
(5,804
)
Deferred tax asset (liability), net
$
(5,714
) The Company has no liability for unrecognized tax benefits or tax-related penalties or interest at December 31, 2015 and does not expect a significant change in the balance of unrecognized tax benefits within the next 12 months. We have not yet filed tax returns for our initial tax year and therefore are not yet subject to examination. </t>
  </si>
  <si>
    <t>Capital Stock</t>
  </si>
  <si>
    <t>Equity [Abstract]</t>
  </si>
  <si>
    <t>Note 15. Capital Stock We are authorized to issue up to 500,000,000 shares of voting common stock and 50,000,000 shares of preferred stock, of which 149,862,459 and 0 shares, respectively, were outstanding at December 31, 2015. We had 350,137,541 shares of voting common stock available for issuance at December 31, 2015.</t>
  </si>
  <si>
    <t>Dividends (Distributions)</t>
  </si>
  <si>
    <t>Payments Of Dividends [Abstract]</t>
  </si>
  <si>
    <t>Note 16. Dividends (Distributions) Distributions with respect to our common stock is characterized for federal income tax purposes as taxable ordinary dividends, capital gains dividends, non-dividend distribution or a combination thereof. For the period from April 24, 2015 to December 31, 2015 our common stock distribution per share attributable to 2015 was $1.04, characterized as follows:
Period from
April 24 - December 31, 2015
Ordinary dividends
$
0.87
Non-dividend distributions
0.17
Total
$
1.04</t>
  </si>
  <si>
    <t>Future Minimum Rents</t>
  </si>
  <si>
    <t>Leases Operating [Abstract]</t>
  </si>
  <si>
    <t>Note 17. Future Minimum Rents Future minimum lease payments to be received, excluding operating expense reimbursements, from tenant under non-cancelable operating leases as of December 31, 2015, are as follows:
(Thousands)
2016
$
653,500
2017
653,500
2018
655,678
2019
658,957
2020
662,252
Thereafter
6,342,543
Total
$
9,626,430</t>
  </si>
  <si>
    <t>Employee Benefit Plan</t>
  </si>
  <si>
    <t>Compensation And Retirement Disclosure [Abstract]</t>
  </si>
  <si>
    <t>Note 18.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period April 24, 2015 to December 31, 2015 was $67,574.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r ERISA and Section 409A of the Internal Revenue Code of 1986, as amended.</t>
  </si>
  <si>
    <t>Subsequent Events</t>
  </si>
  <si>
    <t>Subsequent Events [Abstract]</t>
  </si>
  <si>
    <t>Note 19. Subsequent Events On January 7, 2016, we announced that we entered into an agreement to acquire PEG Bandwidth, LLC (“PEG”). PEG is a provider of infrastructure solutions including cell site backhaul and dark fiber for telecom carriers and enterprises. PEG has an extensive fiber network in the Northeast / Mid Atlantic, Illinois and South Central regions of the U.S. The purchase price for all outstanding equity interests of PEG is valued at $409 million, subject to adjustment, and will include $315 million of cash, issuance of one million shares of the Company’s common stock, and the issuance of 87,500 shares of the Company’s 3% Series A Convertible Preferred Stock (the “Convertible Preferred Stock”). The Company intends to fund the cash portion of the transaction through cash on hand and borrowings under the Revolving Credit Facility. Closing is expected to occur in April 2016. We will pay cumulative dividends on each share of the Convertible Preferred Stock at a rate of 3.00% per annum on the initial liquidation preference of $1,000 per share. Dividends will accrue and cumulate from the date of issuance and, to the extent that CS&amp;L is legally permitted to pay dividends and its board of directors declares a dividend payable, CS&amp;L will pay dividends quarterly in cash. At the closing of the transaction, we will file with the State Department of Assessments and Taxation of Maryland Articles Supplementary (the “Articles Supplementary”) to CS&amp;L’s Articles of Amendment and Restatement setting out the form and terms of the Convertible Preferred Stock. Each share of Convertible Preferred Stock will automatically convert on a date that will be approximately eight years following the initial issue date, if not earlier converted, repurchased or redeemed. Prior to a date that will be approximately three years following the initial issue date, the Convertible Preferred Stock will be convertible only upon the occurrence of specified events set forth in the Articles Supplementary. Thereafter, holders may convert their Convertible Preferred Stock at any time. We will settle conversions of the Convertible Preferred Stock by paying or delivering, as the case may be, cash, common stock or a combination thereof, at its election. Upon any conversion, we will deliver consideration per share of Convertible Preferred Stock worth the greater of the liquidation preference and the value of a number of shares of common stock equal to the conversion rate of 28.5714 shares of common stock (which is subject to adjustment for certain dilutive events). If, upon any conversion, we elect to satisfy such conversion with shares of common stock (in whole or in part), the number of shares of common stock issuable by CS&amp;L per share of Convertible Preferred Stock will be capped at 19.9% of our outstanding share count as of the initial issue date, divided by</t>
  </si>
  <si>
    <t>Supplemental Guarantor Information</t>
  </si>
  <si>
    <t>Condensed Financial Information Disclosure [Abstract]</t>
  </si>
  <si>
    <t>Note 20. Supplemental Guarantor Information In connection with the issuance of our 6.00% Senior Secured Notes due 2023, 8.25% Senior Unsecured Notes due 2023 and Term Loan B Facility due 2022, the Guarantors provided guarantees of that indebtedness. These guarantees are full and unconditional as well as joint and several. All property assets and related operations of the Guarantors are pledged as collateral under these obligations and the Guarantors are subject to restrictions on certain investments and payments. Subject to the terms and provisions of the debt agreements, in certain circumstances, a Guarantor may be released from its guarantee obligation including, upon the sale or transfer of any portion of its equity interest or all or substantially all its property, and upon any Guarantor being designated an Unrestricted Subsidiary, as defined in the Credit Agreement, or otherwise no longer being required to remain a Guarantor given its size or regulatory restrictions. We have determined that certain immaterial misclassifications existed in the condensed consolidating balance sheet as of September 30, 2015 and condensed consolidating statement of cash flows for the period from April 24, 2015 to September 30, 2015, which impacted only CS&amp;L, CSL Capital and the Guarantors with applicable offsetting adjustments in Eliminations. These misclassifications had no impact to the condensed consolidating statement of comprehensive income for the period from April 24, 2015 to December 31, 2015. In the condensed consolidating balance sheet as of September 30, 2015, (1) the affiliate receivable balance for the Guarantors should have been zero and total shareholders deficit should have been reduced by $68.7 million to $2,042 million; (2) the investment in consolidated subsidiaries and total shareholders’ deficit balances for CSL Capital should have been reduced by $68.7 million to $2,570 million and $1,002 million, respectively; (3) the affiliate payable balance for CS&amp;L should have been zero and investment in consolidated subsidiaries should have been reduced by $68.7 million to $2,570 million; and (4) all with equal and offsetting adjustments made in the Eliminations column. In the condensed consolidating statement of cash flows for the period from April 24, 2015 to September 30, 2015, net cash provided by operating activities for the Guarantors should have been increased by $68.8 million to $278.3 million, with an offsetting decrease of $68.8 million to net cash provided by financing activities for the Guarantors. The condensed consolidating statement of cash flows for the period from April 24, 2015 to December 31, 2015 presented below includes the impact of these revisions. In addition, we determined that certain immaterial misclassifications existed in the condensed consolidating statements of comprehensive income for the period from April 24, 2015 to June 30, 2015, the quarter ended September 30, 2015 and the period from April 24, 2015 to September 30, 2015, which impacted only CS&amp;L with applicable offsetting adjustments in the Eliminations column. For the period from April 24, 2015 to June 30, 2015, earnings from consolidated subsidiaries, net income and comprehensive income of CS&amp;L should have been increased from $8.6 million, ($40.5) million, and $(11.9) million to $57.4 million, $8.3 million, and $36.9 million, respectively. For the quarter ended September 30, 2015, earnings from consolidated subsidiaries, net income, and comprehensive income of CS&amp;L should have been increased from $10.2 million, ($57.1) million, and ($99.7) million to $76.7 million, $9.4 million, and ($33.1) million, respectively. For the period from April 24, 2015 to September 30, 2015, earnings from consolidated subsidiaries, net income, and comprehensive income of CS&amp;L should have been increased from $18.8 million, ($97.6) million, and ($111.6) million to $134.1 million, $17.7 million, and $3.7 million respectively. The condensed consolidating statement of comprehensive income for the period from April 24, 2015 to December 31, 2015 presented below includes the impact of these revisions. The following information summarizes our Consolidating Balance Sheet as of December 31, 2015, Consolidating Statements of Comprehensive Income for the period from April 24, 2015 to December 31, 2015, and the Consolidating Statement of Cash Flows for the period April 24, 2015 to December 31, 2015:
Condensed Consolidating Balance Sheet As of December 31, 2015
(Thousands)
CS&amp;L
CSL Capital
Guarantors
Non-Guarantors
Eliminations
Consolidated
Assets:
Real estate investments, net of accumulated depreciation
$
—
$
—
$
1,839,603
$
533,048
$
—
$
2,372,651
Cash and cash equivalents
17
—
140,197
2,284
—
142,498
Accounts receivable, net
—
—
474
1,609
—
2,083
Affiliate receivable
—
—
151
—
(151
)
—
Customer list intangible assets, net
—
—
—
10,530
—
10,530
Straight-line rent receivable
—
—
11,795
—
—
11,795
Investment in consolidated subsidiaries
2,458,679
2,458,679
11,235
—
(4,928,593
)
—
Other assets
—
—
2,781
298
—
3,079
Total Assets
$
2,458,696
$
2,458,679
$
2,006,236
$
547,769
$
(4,928,744
)
$
2,542,636
Liabilities and Shareholders' Deficit: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1,950,493
519,421
(1,398,925
)
(1,162,886
)
Total shareholders' deficit
(1,166,906
)
(1,076,416
)
1,950,493
519,421
(1,393,498
)
(1,166,906
)
Total Liabilities and Shareholders' Deficit
$
2,458,696
$
2,458,679
$
2,006,236
$
547,769
$
(4,928,744
)
$
2,542,636
Condensed Consolidating Statement of Comprehensive Income For the Period from April 24 - December 31, 2015
(Thousands)
CS&amp;L
CSL Capital
Guarantors
Non-Guarantors
Eliminations
Consolidated
Revenues:
Rental revenues
$
—
$
—
$
458,334
$
280
$
—
$
458,614
Consumer CLEC
—
—
—
17,700
—
17,700
Total revenues
—
—
458,334
17,980
—
476,314
Costs and Expenses:
Interest expense
181,797
181,797
—
—
(181,797
)
181,797
Depreciation and amortization
—
—
173,648
65,100
—
238,748
General and administrative expense
1,934
—
9,274
—
—
11,208
CLEC operating expense
—
—
—
13,743
—
13,743
Acquisition and transaction related costs
—
—
5,210
—
—
5,210
Total costs and expenses
183,731
181,797
188,132
78,843
(181,797
)
450,706
Earnings (losses) from consolidated subsidiaries
208,601
208,601
—
—
(417,202
)
—
(Loss) Income before income taxes
24,870
26,804
270,202
(60,863
)
(235,405
)
25,608
Income tax expense
—
—
201
537
—
738
Net (loss) income
$
24,870
$
26,804
$
270,001
$
(61,400
)
$
(235,405
)
$
24,870
Comprehensive (loss) income
$
19,443
$
21,377
$
270,001
$
(61,400
)
$
(229,978
)
$
19,443
Condensed Consolidating Statement of Cash Flows For the Period from April 24 - December 31, 2015
(Thousands)
CS&amp;L
CSL Capital
Guarantors
Non-Guarantors
Eliminations
Consolidated
Cash flow from operating activities
Net cash provided by operating activities
$
106,332
$
—
$
426,719
$
13,519
$
(253,362
)
$
293,208
Cash flow from investing activities
Consideration paid to Windstream Services
(1,035,029
)
—
—
—
—
(1,035,029
)
Capital expenditures - real estate investments
—
—
(31,842
)
(11,235
)
—
(43,077
)
Capital expenditures - other
—
—
(1,336
)
—
—
(1,336
)
Net cash used in investing activities
(1,035,029
)
—
(33,178
)
(11,235
)
—
(1,079,442
)
Cash flow from financing activities
Proceeds from issuance of Term Loans
1,127,000
—
—
—
—
1,127,000
Deferred financing costs
(30,057
)
—
—
—
—
(30,057
)
Principal payment on debt
(10,700
)
—
—
—
—
(10,700
)
Common stock issuance
(656
)
—
—
—
—
(656
)
Dividends paid
(156,854
)
—
—
—
—
(156,854
)
Intercompany transactions, net
—
—
(253,362
)
—
253,362
—
Cash in-lieu of fractional shares
(19
)
—
—
—
—
(19
)
Net cash provided by investing activities
928,714
—
(253,362
)
—
253,362
928,714
Net increase in cash and cash equivalents
17
—
140,179
2,284
—
142,480
Cash and cash equivalents, April 24, 2015
—
—
18
—
—
18
Cash and cash equivalents, December 31, 2015
$
17
$
—
$
140,197
$
2,284
$
—
$
142,498</t>
  </si>
  <si>
    <t>Quarterly Results of Operations (unaudited)</t>
  </si>
  <si>
    <t>Selected Quarterly Financial Information [Abstract]</t>
  </si>
  <si>
    <t>Note 21. Quarterly Results of Operations (unaudited) Selected quarterly information for period from April 24, 2015 to December 31, 2015:
2015
Period from
Third
Fourth
(Thousands, except per share data)
April 24 - June 30, 2015
Quarter
Quarter
Total revenues
$
128,748
$
173,634
$
173,932
Income before income taxes
8,532
9,671
7,405
Net income
8,301
9,403
7,166
Net income applicable to common shareholders
7,976
8,973
6,769
Basic earnings per common share
$
0.05
$
0.06
$
0.05
Diluted earnings per common share
$
0.05
$
0.06
$
0.05
Dividends declared per common share
$
0.44
$
0.60
$
0.60</t>
  </si>
  <si>
    <t>Description of Business</t>
  </si>
  <si>
    <t xml:space="preserve">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the “Spin-Off”).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t>
  </si>
  <si>
    <t>Deferred Income Taxes</t>
  </si>
  <si>
    <t>Deferred Tax Liability [Line Items]</t>
  </si>
  <si>
    <t xml:space="preserve">Note 5. Deferred Income Taxes The significant components of the net deferred tax liability at December 31, 2014 were as follows:
(Thousands)
December 31, 2014
Customer list intangible assets
$
(5,523
)
Bad debt reserve
40
Deferred income taxes, net
$
(5,483
)
Deferred tax assets
$
40
Deferred tax liabilities
(5,523
)
Deferred income taxes, net
$
(5,483
) </t>
  </si>
  <si>
    <t>Allocations</t>
  </si>
  <si>
    <t>Allocations [Line Items]</t>
  </si>
  <si>
    <t>Note 6. Allocations As described in Note 2, the accompanying Statements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Separation from Windstream Holdings Inc and Description of Transferred Assets</t>
  </si>
  <si>
    <t>1. Separation from Windstream Holdings, Inc. and Description of Transferred Assets On April, 24, 2015, in connection with the separation and spin-off of Communications Sales &amp; Leasing, Inc. (“CS&amp;L”), from Windstream Holdings, Inc. (“Windstream Holdings” and together with its subsidiaries, “Windstream”), Windstream contributed certain telecommunications network assets, including fiber and copper network and other real estate (the “Distribution Systems”), and a small competitive local exchange carrier (“CLEC”) business to CS&amp;L in exchange for cash, shares of common stock of CS&amp;L and certain indebtedness of CS&amp;L. Windstream Holdings distributed approximately 80.1% of the outstanding common stock of CS&amp;L that it received to existing stockholders of Windstream Holdings in a tax-free spin-off (the “Spin-Off”). As a result of the Spin-Off, CS&amp;L is a real estate investment trust engaged in the acquisition and construction of mission critical infrastructure in the communications industry.</t>
  </si>
  <si>
    <t>Basis of Presentation</t>
  </si>
  <si>
    <t>2. Basis of Presentation The accompanying balance sheet reflects the Distribution System assets of Windstream that were transferred to CS&amp;L in connection with the Spin-Off. The balance sheet presented herein is combined on the basis of common control. The accompanying balance sheet has been prepared in accordance with accounting principles generally accepted in the United States (“GAAP”) and has been derived from the accounting records of Windstream. The Distribution System assets presented in the accompanying balance sheet reflects Windstream’s historical carrying value of the assets as of the balance sheet date consistent with the accounting for spin-off transactions in accordance with GAAP.</t>
  </si>
  <si>
    <t>Property, Plant and Equipment</t>
  </si>
  <si>
    <t>4. Property, Plant and Equipment Net property, plant and equipment consisted of the following:
($ in Millions)
Depreciable Lives
December 31, 2014
Land
$
33.0
Building and Improvements
3 - 40 years
305.5
Poles
13 - 40 years
223.0
Fiber
7 - 40 years
1,841.2
Copper
7 - 40 years
3,430.8
Conduit
13 - 47 years
89.2
Construction in progress
34.0
5,956.7
Less accumulated depreciation
(3,384.9
)
Net property, plant and equipment
$
2,571.8</t>
  </si>
  <si>
    <t>Condensed Financial Information of The Registrant (Parent Company)</t>
  </si>
  <si>
    <t>Condensed Financial Information Of Parent Company Only Disclosure [Abstract]</t>
  </si>
  <si>
    <t>Schedule I - Condensed Financial Information of The Registrant (Parent Company)</t>
  </si>
  <si>
    <t>CS&amp;L, Inc. Schedule I – Condensed Financial Information of The Registrant (Parent Company) Balance Sheet
(Thousands)
December 31, 2015
Assets:
Cash and cash equivalents
$
17
Investment in consolidated subsidiaries
2,458,679
Total Assets
$
2,458,696
Liabilities and Shareholders' Deficit:
Accrued Interest payable
$
24,440
Derivative liability
5,427
Dividends payable
90,507
Notes and other debt
3,505,228
Total liabilities
3,625,602
Preferred stock, $0.0001 par value, 50,000 shares authorized, no shares issued and outstanding
-
Common stock, $0.0001 par value, 500,000 shares authorized, 149,862 shares issued and outstanding
15
Additional paid-in capital
1,392
Accumulated other comprehensive income
(5,427
)
Distributions in excess of earnings
(1,162,886
)
Total shareholders' deficit
(1,166,906
)
Total Liabilities and Shareholders' Deficit
$
2,458,696
See notes to Consolidated Financial Statements of CS&amp;L, Inc. included in Financial Statements and Supplementary Data. CS&amp;L, Inc. Schedule I – Condensed Financial Information of The Registrant (Parent Company) Statement of Comprehensive Income
Period from
(Thousands)
April 24 - December 31, 2015
Costs and Expenses:
Interest expense
$
181,797
General and administrative expense
1,934
Total costs and expenses
183,731
Operating loss
(183,731
)
Earnings (losses) from consolidated subsidiaries
208,601
Loss before income taxes
24,870
Income tax expense
-
Net loss
24,870
Comprehensive income
$
19,443
See notes to Consolidated Financial Statements of CS&amp;L, Inc. included in Financial Statements and Supplementary Data. CS&amp;L, Inc. Schedule I – Condensed Financial Information of The Registrant (Parent Company) Statement of Cash Flows
Period from
(Thousands)
April 24 - December 31, 2015
Cash flow from operating activities
Net income (loss)
$
24,870
Adjustments to reconcile net income to net cash provided by operating activities:
Amortization of deferred financing costs
4,832
Amortization of debt discount
5,172
Equity in earnings from subsidiaries
(208,601
)
Distribution from subsidiaries
253,362
Stock-based compensation
1,934
Changes in:
Accounts payable, accrued expenses and other liabilities
24,763
Net cash provided by operating activities
106,332
Cash flow from investing activities
Consideration paid to Windstream Services
(1,035,029
)
Net cash used in investing activities
(1,035,029
)
Cash flow from financing activities
Proceeds from issuance of Term Loans
1,127,000
Deferred financing costs
(30,057
)
Principal payment on debt
(10,700
)
Common stock issuance
(656
)
Dividends paid
(156,854
)
Cash in-lieu of fractional shares
(19
)
Net cash provided by investing activities
928,714
Net increase in cash and cash equivalents
17
Cash and cash equivalents, April 24, 2015
-
Cash and cash equivalents, December 31, 2015
$
17
See notes to Consolidated Financial Statements of CS&amp;L, Inc. included in Financial Statements and Supplementary Data. CS&amp;L, Inc. Schedule I – Condensed Financial Information of The Registrant (Parent Company) Background and Basis of Presentation</t>
  </si>
  <si>
    <t>Schedule III – Real Estate Investments and Accumulated Depreciation</t>
  </si>
  <si>
    <t>Real Estate And Accumulated Depreciation Disclosure [Abstract]</t>
  </si>
  <si>
    <t>Communications Sales and Leasing, Inc. Schedule III – Real Estate Investments and Accumulated Depreciation As of December 31, 2015 (dollars in thousands)
Col. A
Col. B
Col. C
Col. D
Col. E
Col. F
Col. G
Col. H
Col. I
Initial cost to company (1)
Cost capitalized subsequent to acquisition (1) (3)
Gross Amount Carried at Close of Period
Life on which Depreciation in Latest Income Statements is Computed
Description
Encumbrances
Distribution Systems
Improvements
Carry Costs
Distribution Systems Total
Accumulated Depreciation
Date of Construction (2)
Date Acquired (2)
Land
$
—
(1)
(1)
(1)
$
33,386
$
(2,319
)
(2)
(2)
Building and improvements
—
(1)
(1)
(1)
313,736
(138,660
)
(2)
(2)
3 - 40 years
Poles
—
(1)
(1)
(1)
228,031
(167,578
)
(2)
(2)
13 - 40 years
Fiber
—
(1)
(1)
(1)
1,948,192
(697,644
)
(2)
(2)
7 - 40 years
Copper
—
(1)
(1)
(1)
3,475,987
(2,662,905
)
(2)
(2)
7 - 40 years
Conduit
—
(1)
(1)
(1)
89,460
(51,784
)
(2)
(2)
13 - 47 years
Construction in progress
—
(1)
(1)
(1)
4,749
—
(2)
(2)
(1) (2) (3)
New investments
$
43.1
Tenant capital improvements (4)
$
68.6
(4) Communications Sales and Leasing, Inc. Schedule III – Real Estate Investments and Accumulated Depreciation As of December 31, 2015 (dollars in thousands)
2015
Gross amount at beginning
$
5,995,376
Additions during period:
Tenant capital improvements
68,569
Redevelopments
43,077
Other
-
Total additions
111,646
Deductions during period:
Cost of real estate sold or disposed
13,481
Other
-
Total deductions
13,481
Balance at end
$
6,093,541
2015
Gross amount of accumulated depreciation at beginning
$
3,497,598
Additions during period:
Depreciation
235,967
Other
-
Total additions
235,967
Deductions during period:
Amount of accumulated depreciation for assets sold or disposed
12,675
Other
-
Total deductions
12,675
Balance at end
$
3,720,890</t>
  </si>
  <si>
    <t>Summary of Significant Accounting Policies (Policies)</t>
  </si>
  <si>
    <t>Use of Estimates</t>
  </si>
  <si>
    <t>Real Estate Investments Certain real estate investments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t>
  </si>
  <si>
    <t>Tenant Capital Improvements</t>
  </si>
  <si>
    <t>Impairment of Long-Lived Assets</t>
  </si>
  <si>
    <t>Cash and Cash Equivalents</t>
  </si>
  <si>
    <t>Derivative Instruments and Hedging Activities Derivatives and Hedging Note 5</t>
  </si>
  <si>
    <t>Revenue Recognition</t>
  </si>
  <si>
    <t>Revenue Recognition We evaluate the collectability of straight-line rent receivables and record a provision for doubtful accounts if management believes the receivables to be uncollectible. At December 31, 2015 no allowance was recorded related to our straight-line rent receivable.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si>
  <si>
    <t>Stock-Based Compensation Note 8</t>
  </si>
  <si>
    <t>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certain subsidiaries as taxable REIT subsidiaries (“TRS”). This enables us to engage in activities that do not result in income that would be qualifying income for a REIT, such as our Consumer CLEC Business.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no liabilities for uncertain income tax positions. We have not yet filed our initial corporate tax return and therefore are not yet subject to examination. The Company will be subject to a federal corporate level tax rate (currently 35%) on any gain recognized from the sale of assets occurring within a specified recognition period after the Spin-Off up to the amount of the built in gain that existed on April 24, 2015, which is based on the fair market value of the assets in excess of the Company’s tax basis as of such date. Recently enacted legislation reduces the applicable recognition period from 10 years to 5 years as of 2016. The Company has no plans to dispose of the assets it acquired through the Spin-Off within the applicable recognition period.</t>
  </si>
  <si>
    <t>Earnings per Share</t>
  </si>
  <si>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0</t>
  </si>
  <si>
    <t>Fair Value of Financial Instruments</t>
  </si>
  <si>
    <t>Fair Value of Financial Instruments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liabilities, our outstanding notes and other debt, accounts payable and interest payable. The following table summarizes the fair value valuation of our financial instruments at December 31, 2015:
(Thousands)
Total
Quoted Prices in Active Markets (Level 1)
Prices with Other Observable Inputs (Level 2)
Prices with Unobservable Inputs (Level 3)
Assets
Cash and cash equivalents
$
142,498
$
142,498
$
—
$
—
Accounts and other receivables
2,083
2,083
—
—
Total
$
144,581
$
144,581
$
—
$
—
Liabilities
Senior secured notes - 6.00% , due April 15, 2023
$
376,000
$
—
$
376,000
$
—
Senior unsecured notes - 8.25%, due October 15, 2023
937,950
—
937,950
—
Senior secured term loan B - variable rate, due October 24, 2022
1,986,198
—
1,986,198
—
Derivative liability
5,427
5,427
Accounts, interest and dividends payable
125,356
125,356
—
—
Total
$
3,430,931
$
125,356
$
3,305,575
$
—
The carrying value of cash and cash equivalents, accounts and other receivables, accounts payable and interest and dividends payable approximate fair values due to the short-term nature of these financial instruments. The total principal balance of our Notes and other debt was $3.64 billion at December 31, 2015, with a fair value of $3.30 billion. The estimated fair value of Notes and other debt was based on available external pricing data and current market rates for similar debt instruments, among other factors, which are classified as Level 2 inputs within the fair value hierarchy. Derivative liabilities are carried at fair value. See Note 5</t>
  </si>
  <si>
    <t>Concentration of Credit Risks</t>
  </si>
  <si>
    <t>Concentration of Credit Risks Because substantially all of our revenue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lease payments.</t>
  </si>
  <si>
    <t>Recently Issued Accounting Standards</t>
  </si>
  <si>
    <t>Recently Issued Accounting Standards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is in the process of evaluating this guidance to determine the impact it will have on our financial statements. In April 2015, the FASB issued Accounting Standards Update (“ASU”) 2015-03, Simplifying the Presentation of Debt Issuance Costs Note 7 In May 2014, the FASB issued ASU No. 2014-09, Revenue from Contracts with Customers</t>
  </si>
  <si>
    <t>Income Taxes Deferred income taxes are recognized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t>
  </si>
  <si>
    <t>Recently Issued Accounting Standards Revenue from Contracts with Customers</t>
  </si>
  <si>
    <t>Accounts Receivable</t>
  </si>
  <si>
    <t>Property, Plant and Equipment Certain property, plant and equipment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depreciation is computed using the straight-line method over the estimated useful life of the respective property, and when the property is retired or otherwise disposed of, the related cost and accumulated depreciation are written-off, with the corresponding gain or loss reflected in operating results.</t>
  </si>
  <si>
    <t>Summary of Significant Accounting Policies (Tables)</t>
  </si>
  <si>
    <t>Accounting Policies [Abstract]</t>
  </si>
  <si>
    <t>Schedule of Fair Value Valuation of Financial Instruments</t>
  </si>
  <si>
    <t>The following table summarizes the fair value valuation of our financial instruments at December 31, 2015:
(Thousands)
Total
Quoted Prices in Active Markets (Level 1)
Prices with Other Observable Inputs (Level 2)
Prices with Unobservable Inputs (Level 3)
Assets
Cash and cash equivalents
$
142,498
$
142,498
$
—
$
—
Accounts and other receivables
2,083
2,083
—
—
Total
$
144,581
$
144,581
$
—
$
—
Liabilities
Senior secured notes - 6.00% , due April 15, 2023
$
376,000
$
—
$
376,000
$
—
Senior unsecured notes - 8.25%, due October 15, 2023
937,950
—
937,950
—
Senior secured term loan B - variable rate, due October 24, 2022
1,986,198
—
1,986,198
—
Derivative liability
5,427
5,427
Accounts, interest and dividends payable
125,356
125,356
—
—
Total
$
3,430,931
$
125,356
$
3,305,575
$
—</t>
  </si>
  <si>
    <t>Real Estate Investments (Tables)</t>
  </si>
  <si>
    <t>Schedule of Carrying Value of Real Estate Investments</t>
  </si>
  <si>
    <t>The carrying value of real estate investments is as follows:
(Thousands)
Depreciable Lives
December 31, 2015
Land
$
33,386
Building and improvements
3 - 40 years
313,736
Poles
13 - 40 years
228,031
Fiber
7 - 40 years
1,948,192
Copper
7 - 40 years
3,475,987
Conduit
13 - 47 years
89,460
Construction in progress
4,749
6,093,541
Less accumulated depreciation
(3,720,890
)
Net real estate investments
$
2,372,651</t>
  </si>
  <si>
    <t>Derivative Instruments and Hedging Activities (Tables)</t>
  </si>
  <si>
    <t>Summary of Fair Value of Derivative Instruments and Presentation in Consolidated Balance Sheet</t>
  </si>
  <si>
    <t>The following table summarizes the fair value and the presentation in our Consolidated Balance Sheet:
(Thousands)
Location on Consolidated Balance Sheet
December 31, 2015
Interest rate swaps
Derivative liability
$
5,427</t>
  </si>
  <si>
    <t>Customer List Intangible Assets (Tables)</t>
  </si>
  <si>
    <t>Schedule of Carrying Value of the Intangible Assets</t>
  </si>
  <si>
    <t>The carrying value of the customer list intangible assets is as follows:
December 31, 2015
Gross
Accumulated
Net Carrying
(Thousands)
Cost
Amortization
Value
Customer lists
$
34,501
$
(23,971
)
$
10,530</t>
  </si>
  <si>
    <t>The carrying value of the customer list intangible assets at December 31, 2014 was as follows:
December 31, 2014
(Thousands)
Gross Cost
Accumulated Amortization
Net Carrying Value
Customer lists
$
34,501
$
(20,049
)
$
14,452</t>
  </si>
  <si>
    <t>Notes and Other Debt (Tables)</t>
  </si>
  <si>
    <t>Schedule of Notes and Other Debt</t>
  </si>
  <si>
    <t xml:space="preserve">Notes and other debt is as follows:
(Thousands)
December 31, 2015
Principal amount
$
3,639,300
Less unamortized discount and debt issuance costs
(134,072
)
Notes and other debt less unamortized discount and debt issuance costs
$
3,505,228
Notes and other debt at December 31, 2015 consisted of the following:
(Thousands)
Principal
Unamortized Debt Issuance Costs
Senior secured notes - 6.00% , due April 15, 2023 (discount is based on imputed interest rate of 6.29%)
$
400,000
$
(6,767
)
Senior unsecured notes - 8.25%, due October 15, 2023 (discount is based on imputed interest rate of 9.06%)
1,110,000
(50,200
)
Senior secured term loan B - variable rate, due October 24, 2022 (discount is based on imputed interest rate of 5.66%)
2,129,300
(77,105
)
Senior secured revolving credit facility, variable rate, due April 24, 2020
—
—
Total
$
3,639,300
$
(134,072
) </t>
  </si>
  <si>
    <t>Schedule of Aggregate Annual Maturities of Long-Term Obligations</t>
  </si>
  <si>
    <t>Aggregate annual maturities of our long-term obligations at December 31, 2015 are as follows:
(Thousands)
2016
$
21,400
2017
21,400
2018
21,400
2019
21,400
2020
21,400
Thereafter
3,532,300
Total
$
3,639,300</t>
  </si>
  <si>
    <t>Stock-Based Compensation (Tables)</t>
  </si>
  <si>
    <t>Restricted Awards</t>
  </si>
  <si>
    <t>Share Based Compensation Arrangement By Share Based Payment Award [Line Items]</t>
  </si>
  <si>
    <t>Schedule of Unvested Restricted Stock Awards</t>
  </si>
  <si>
    <t>The following table sets forth the number of unvested restricted stock awards and the weighted-average fair value of these awards at the date of grant:
Restricted Awards
Weighted Average Fair Value at Grant Date
Unvested balance April 24, 2015
—
$
—
Granted
241,140
$
25.82
Forfeited
—
$
—
Vested
—
$
—
Unvested balance, December 31, 2015
241,140
$
25.82</t>
  </si>
  <si>
    <t>Performance Awards</t>
  </si>
  <si>
    <t>Schedule of Unvested Performance-based Restricted Stock Units Awards</t>
  </si>
  <si>
    <t>The following table sets forth the number of unvested PSUs and the weighted-average fair value of these awards at the date of grant:
Performance Awards
Weighted Average Fair Value at Grant Date
Unvested balance April 24, 2015
—
$
—
Granted
60,970
$
21.82
Forfeited
—
$
—
Vested
—
$
—
Unvested balance, December 31, 2015
60,970
$
21.82</t>
  </si>
  <si>
    <t>Schedule of Assumptions used to Value PSUs Granted</t>
  </si>
  <si>
    <t xml:space="preserve">The following table summarizes the assumptions used to value the PSUs granted during the period from April 24, 2015 to December 31, 2015:
April 24 - December 31, 2015
Expected term (years)
2.9
Expected volatility
26.6
%
Expected annual dividend
0.0
%
Risk free rate
0.9
% </t>
  </si>
  <si>
    <t>Earnings Per Share (Tables)</t>
  </si>
  <si>
    <t>Schedule of Earnings Per Share Basic and Diluted</t>
  </si>
  <si>
    <t>The following sets forth the computation of basic and diluted earnings per share under the two-class method:
(Thousands, except per share data)
Period from April 24 - December 31,2015
Basic earnings per share:
Numerator:
Net income
$
24,870
Less: Income allocated to participating securities
(1,152
)
Net income applicable to common shares
$
23,718
Denominator:
Basic weighted-average common shares outstanding
149,835
Basic earnings per common share
$
0.16
(Thousands, except per share data)
Period from April 24 - December 31, 2015
Diluted earnings per share:
Numerator:
Net income
$
24,870
Less: Income allocated to participating securities
(1,152
)
Net income applicable to common shares
$
23,718
Denominator:
Basic weighted-average common shares outstanding
149,835
Effect of dilutive non-participating securities
—
Weighted-average shares for dilutive earnings per common share
149,835
Dilutive earnings per common share
$
0.16</t>
  </si>
  <si>
    <t>Segment Information (Tables)</t>
  </si>
  <si>
    <t>Schedule of Segment Reporting Information</t>
  </si>
  <si>
    <t>Selected financial data related to our segments is presented below for the period from April 24, 2015 to December 31, 2015:
Period from April 24, 2015 to December 31, 2015
(Thousands)
Leasing Operations
Consumer CLEC
Subtotal of Reportable Segments
Revenues
$
458,614
$
17,700
$
476,314
Adjusted EBITDA
449,340
3,957
453,297
Depreciation and amortization
236,177
2,571
238,748
Interest expense
181,797
Acquisition and transaction related costs
5,210
Stock-based compensation
1,934
Income tax expense
738
Net income
$
24,870
Landlord funded and other capital expenditures
44,413
—
44,413</t>
  </si>
  <si>
    <t>Summary of Total Assets by Business Segment</t>
  </si>
  <si>
    <t>Total assets by business segment as of December 31, 2015 are as follows:
(Thousands)
Leasing Operations
Consumer CLEC
Subtotal of Reportable Segments
Total assets
2,527,915
14,721
2,542,636</t>
  </si>
  <si>
    <t>Commitment and Contingencies (Tables)</t>
  </si>
  <si>
    <t>Schedule of Future Minimum Rental Payments Under Non-cancelable Operating Leases</t>
  </si>
  <si>
    <t>Future minimum payments, by year and in the aggregate, under non-cancellable operating leases with initial or remaining lease terms of one year or more, are as follows:
(Thousands)
2016
$
365
2017
424
2018
433
2019
442
2020
423
Thereafter
25
Total
$
2,112</t>
  </si>
  <si>
    <t>Accumulated Other Comprehensive Income (Tables)</t>
  </si>
  <si>
    <t>Schedule of Changes in Accumulated Other Comprehensive Income by Component</t>
  </si>
  <si>
    <t xml:space="preserve">Changes in accumulated other comprehensive income by component is as follows for the period from April 24, 2015 to December 31, 2015:
(Thousands)
Changes in Fair Value of Effective Cash Flow Hedge
Total
Beginning balance at April 24, 2015
$
—
$
—
Other comprehensive loss before reclassifications
(21,682
)
(21,682
)
Amounts reclassified from accumulated other comprehensive income
16,255
16,255
Ending balance at December 31, 2015
$
(5,427
)
$
(5,427
) </t>
  </si>
  <si>
    <t>Income Taxes (Tables)</t>
  </si>
  <si>
    <t>Schedule of Income Tax Expense (Benefit)</t>
  </si>
  <si>
    <t>Income tax expense (benefit) for the period ended December 31, 2015 as reported in the accompanying Consolidated Statement of Income was comprised of the following:
(Thousands)
Period from April 24 - December 31, 2015
Current
Federal
$
1,208
State
741
Total current expense
1,949
Deferred
Federal
(770
)
State
(441
)
Total deferred expense
(1,211
)
Total income tax expense
$
738</t>
  </si>
  <si>
    <t>Reconciliation Between U.S. Statutory Tax Rate and Effective Tax Rate</t>
  </si>
  <si>
    <t xml:space="preserve">A reconciliation between the U.S. statutory tax rate and the effective tax rate is as follows:
(Thousands)
Period from April 24 - December 31, 2015
U.S statutory rate
35.0
%
State taxes, net of federal benefit
1.0
%
Benefit of REIT status
(33.0
%)
Effective tax rate
3.0
% </t>
  </si>
  <si>
    <t>Schedule of Components of Deferred Tax Assets and Liabilities</t>
  </si>
  <si>
    <t xml:space="preserve">The components of the Company's deferred tax assets and liabilities are as follows:
(Thousands)
December 31, 2015
Deferred tax assets:
Deferred revenue
$
90
Valuation allowance
-
Deferred tax assets, net of valuation allowance
90
Deferred tax liabilities:
Customer list intangible
(4,045
)
Fixed assets
(1,759
)
Deferred tax liabilities
(5,804
)
Deferred tax asset (liability), net
$
(5,714
) </t>
  </si>
  <si>
    <t>Dividends (Distributions) (Tables)</t>
  </si>
  <si>
    <t>Schedule of Common Stock Distribution Per Share</t>
  </si>
  <si>
    <t>For the period from April 24, 2015 to December 31, 2015 our common stock distribution per share attributable to 2015 was $1.04, characterized as follows:
Period from
April 24 - December 31, 2015
Ordinary dividends
$
0.87
Non-dividend distributions
0.17
Total
$
1.04</t>
  </si>
  <si>
    <t>Future Minimum Rents (Tables)</t>
  </si>
  <si>
    <t>Schedule of Future Minimum Lease Payments to be Received from Tenant under Non-Cancelable Operating Leases</t>
  </si>
  <si>
    <t>Future minimum lease payments to be received, excluding operating expense reimbursements, from tenant under non-cancelable operating leases as of December 31, 2015, are as follows:
(Thousands)
2016
$
653,500
2017
653,500
2018
655,678
2019
658,957
2020
662,252
Thereafter
6,342,543
Total
$
9,626,430</t>
  </si>
  <si>
    <t>Supplemental Guarantor Information (Tables)</t>
  </si>
  <si>
    <t>Condensed Consolidated Balance Sheet</t>
  </si>
  <si>
    <t>The following information summarizes our Consolidating Balance Sheet as of December 31, 2015, Consolidating Statements of Comprehensive Income for the period from April 24, 2015 to December 31, 2015, and the Consolidating Statement of Cash Flows for the period April 24, 2015 to December 31, 2015:
Condensed Consolidating Balance Sheet As of December 31, 2015
(Thousands)
CS&amp;L
CSL Capital
Guarantors
Non-Guarantors
Eliminations
Consolidated
Assets:
Real estate investments, net of accumulated depreciation
$
—
$
—
$
1,839,603
$
533,048
$
—
$
2,372,651
Cash and cash equivalents
17
—
140,197
2,284
—
142,498
Accounts receivable, net
—
—
474
1,609
—
2,083
Affiliate receivable
—
—
151
—
(151
)
—
Customer list intangible assets, net
—
—
—
10,530
—
10,530
Straight-line rent receivable
—
—
11,795
—
—
11,795
Investment in consolidated subsidiaries
2,458,679
2,458,679
11,235
—
(4,928,593
)
—
Other assets
—
—
2,781
298
—
3,079
Total Assets
$
2,458,696
$
2,458,679
$
2,006,236
$
547,769
$
(4,928,744
)
$
2,542,636
Liabilities and Shareholders' Deficit: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1,950,493
519,421
(1,398,925
)
(1,162,886
)
Total shareholders' deficit
(1,166,906
)
(1,076,416
)
1,950,493
519,421
(1,393,498
)
(1,166,906
)
Total Liabilities and Shareholders' Deficit
$
2,458,696
$
2,458,679
$
2,006,236
$
547,769
$
(4,928,744
)
$
2,542,636</t>
  </si>
  <si>
    <t>Condensed Consolidated Statement of Comprehensive Income</t>
  </si>
  <si>
    <t>Condensed Consolidating Statement of Comprehensive Income For the Period from April 24 - December 31, 2015
(Thousands)
CS&amp;L
CSL Capital
Guarantors
Non-Guarantors
Eliminations
Consolidated
Revenues:
Rental revenues
$
—
$
—
$
458,334
$
280
$
—
$
458,614
Consumer CLEC
—
—
—
17,700
—
17,700
Total revenues
—
—
458,334
17,980
—
476,314
Costs and Expenses:
Interest expense
181,797
181,797
—
—
(181,797
)
181,797
Depreciation and amortization
—
—
173,648
65,100
—
238,748
General and administrative expense
1,934
—
9,274
—
—
11,208
CLEC operating expense
—
—
—
13,743
—
13,743
Acquisition and transaction related costs
—
—
5,210
—
—
5,210
Total costs and expenses
183,731
181,797
188,132
78,843
(181,797
)
450,706
Earnings (losses) from consolidated subsidiaries
208,601
208,601
—
—
(417,202
)
—
(Loss) Income before income taxes
24,870
26,804
270,202
(60,863
)
(235,405
)
25,608
Income tax expense
—
—
201
537
—
738
Net (loss) income
$
24,870
$
26,804
$
270,001
$
(61,400
)
$
(235,405
)
$
24,870
Comprehensive (loss) income
$
19,443
$
21,377
$
270,001
$
(61,400
)
$
(229,978
)
$
19,443</t>
  </si>
  <si>
    <t>Condensed Consolidated Statement of Cash Flows</t>
  </si>
  <si>
    <t>Condensed Consolidating Statement of Cash Flows For the Period from April 24 - December 31, 2015
(Thousands)
CS&amp;L
CSL Capital
Guarantors
Non-Guarantors
Eliminations
Consolidated
Cash flow from operating activities
Net cash provided by operating activities
$
106,332
$
—
$
426,719
$
13,519
$
(253,362
)
$
293,208
Cash flow from investing activities
Consideration paid to Windstream Services
(1,035,029
)
—
—
—
—
(1,035,029
)
Capital expenditures - real estate investments
—
—
(31,842
)
(11,235
)
—
(43,077
)
Capital expenditures - other
—
—
(1,336
)
—
—
(1,336
)
Net cash used in investing activities
(1,035,029
)
—
(33,178
)
(11,235
)
—
(1,079,442
)
Cash flow from financing activities
Proceeds from issuance of Term Loans
1,127,000
—
—
—
—
1,127,000
Deferred financing costs
(30,057
)
—
—
—
—
(30,057
)
Principal payment on debt
(10,700
)
—
—
—
—
(10,700
)
Common stock issuance
(656
)
—
—
—
—
(656
)
Dividends paid
(156,854
)
—
—
—
—
(156,854
)
Intercompany transactions, net
—
—
(253,362
)
—
253,362
—
Cash in-lieu of fractional shares
(19
)
—
—
—
—
(19
)
Net cash provided by investing activities
928,714
—
(253,362
)
—
253,362
928,714
Net increase in cash and cash equivalents
17
—
140,179
2,284
—
142,480
Cash and cash equivalents, April 24, 2015
—
—
18
—
—
18
Cash and cash equivalents, December 31, 2015
$
17
$
—
$
140,197
$
2,284
$
—
$
142,498</t>
  </si>
  <si>
    <t>Quarterly Results of Operations (unaudited) (Tables)</t>
  </si>
  <si>
    <t>Schedule of Quarterly Financial Information</t>
  </si>
  <si>
    <t>Selected quarterly information for period from April 24, 2015 to December 31, 2015:
2015
Period from
Third
Fourth
(Thousands, except per share data)
April 24 - June 30, 2015
Quarter
Quarter
Total revenues
$
128,748
$
173,634
$
173,932
Income before income taxes
8,532
9,671
7,405
Net income
8,301
9,403
7,166
Net income applicable to common shareholders
7,976
8,973
6,769
Basic earnings per common share
$
0.05
$
0.06
$
0.05
Diluted earnings per common share
$
0.05
$
0.06
$
0.05
Dividends declared per common share
$
0.44
$
0.60
$
0.60</t>
  </si>
  <si>
    <t>Deferred Income Taxes (Tables)</t>
  </si>
  <si>
    <t xml:space="preserve">The significant components of the net deferred tax liability at December 31, 2014 were as follows:
(Thousands)
December 31, 2014
Customer list intangible assets
$
(5,523
)
Bad debt reserve
40
Deferred income taxes, net
$
(5,483
)
Deferred tax assets
$
40
Deferred tax liabilities
(5,523
)
Deferred income taxes, net
$
(5,483
) </t>
  </si>
  <si>
    <t>Property, Plant and Equipment (Tables)</t>
  </si>
  <si>
    <t>Summary of Net Property, Plant and Equipment</t>
  </si>
  <si>
    <t>Net property, plant and equipment consisted of the following:
($ in Millions)
Depreciable Lives
December 31, 2014
Land
$
33.0
Building and Improvements
3 - 40 years
305.5
Poles
13 - 40 years
223.0
Fiber
7 - 40 years
1,841.2
Copper
7 - 40 years
3,430.8
Conduit
13 - 47 years
89.2
Construction in progress
34.0
5,956.7
Less accumulated depreciation
(3,384.9
)
Net property, plant and equipment
$
2,571.8</t>
  </si>
  <si>
    <t>Organization and Description of Business - Additional Information (Details)</t>
  </si>
  <si>
    <t>Dec. 31, 2015miState</t>
  </si>
  <si>
    <t>Number of fiber strand miles</t>
  </si>
  <si>
    <t>Number of route miles of copper</t>
  </si>
  <si>
    <t>Number of States in which an entity owns properties | State</t>
  </si>
  <si>
    <t>Summary of Significant Accounting Policies - Additional Information (Details) - USD ($)</t>
  </si>
  <si>
    <t>Dec. 31, 2016</t>
  </si>
  <si>
    <t>Gain (loss) on disposition of property</t>
  </si>
  <si>
    <t>Impairment losses</t>
  </si>
  <si>
    <t>Provision for doubtful accounts</t>
  </si>
  <si>
    <t>Income tax examination, description</t>
  </si>
  <si>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si>
  <si>
    <t>Current liabilities for uncertain income tax positions</t>
  </si>
  <si>
    <t>Federal corporate level tax rate</t>
  </si>
  <si>
    <t>35.00%</t>
  </si>
  <si>
    <t>Specified recognition period for federal corporate tax</t>
  </si>
  <si>
    <t>10 years</t>
  </si>
  <si>
    <t>Principal amount of notes and other debt</t>
  </si>
  <si>
    <t>Unbilled receivables</t>
  </si>
  <si>
    <t>Prices with Other Observable Inputs (Level 2)</t>
  </si>
  <si>
    <t>Notes and other debt, fair value</t>
  </si>
  <si>
    <t>Scenario Forecast</t>
  </si>
  <si>
    <t>5 years</t>
  </si>
  <si>
    <t>Minimum</t>
  </si>
  <si>
    <t>Percentage of REIT taxable income distributed</t>
  </si>
  <si>
    <t>90.00%</t>
  </si>
  <si>
    <t>Tenant funded capital improvements</t>
  </si>
  <si>
    <t>Master Lease | Windstream</t>
  </si>
  <si>
    <t>Leasing revenue</t>
  </si>
  <si>
    <t>Master Lease | Windstream | Tenant Capital Improvements</t>
  </si>
  <si>
    <t>Summary of Significant Accounting Policies - Schedule of Fair Value Valuation of Financial Instruments (Details) $ in Thousands</t>
  </si>
  <si>
    <t>Assets</t>
  </si>
  <si>
    <t>Accounts and other receivables</t>
  </si>
  <si>
    <t>Liabilities</t>
  </si>
  <si>
    <t>Accounts, interest and dividends payable</t>
  </si>
  <si>
    <t>6.00% Senior Secured Notes</t>
  </si>
  <si>
    <t>Senior notes</t>
  </si>
  <si>
    <t>8.25% Senior Unsecured Notes</t>
  </si>
  <si>
    <t>Senior Secured Term Loan B Facility</t>
  </si>
  <si>
    <t>Senior secured term loan</t>
  </si>
  <si>
    <t>Quoted Prices in Active Markets (Level 1)</t>
  </si>
  <si>
    <t>Prices with Other Observable Inputs (Level 2) | 6.00% Senior Secured Notes</t>
  </si>
  <si>
    <t>Prices with Other Observable Inputs (Level 2) | 8.25% Senior Unsecured Notes</t>
  </si>
  <si>
    <t>Prices with Other Observable Inputs (Level 2) | Senior Secured Term Loan B Facility</t>
  </si>
  <si>
    <t>Summary of Significant Accounting Policies - Schedule of Fair Value Valuation of Financial Instruments (Parenthetical) (Details)</t>
  </si>
  <si>
    <t>Issuance senior notes, stated percentage</t>
  </si>
  <si>
    <t>6.00%</t>
  </si>
  <si>
    <t>Debt instrument, maturity date</t>
  </si>
  <si>
    <t>Apr. 15,
		2023</t>
  </si>
  <si>
    <t>8.25%</t>
  </si>
  <si>
    <t>Oct. 15,
		2023</t>
  </si>
  <si>
    <t>Oct. 24,
		2022</t>
  </si>
  <si>
    <t>Real Estate Investments - Schedule of Carrying Value of Real Estate Investments (Details) $ in Thousands</t>
  </si>
  <si>
    <t>Real Estate Investments [Line Items]</t>
  </si>
  <si>
    <t>Land</t>
  </si>
  <si>
    <t>Building and Improvements</t>
  </si>
  <si>
    <t>Poles</t>
  </si>
  <si>
    <t>Fiber</t>
  </si>
  <si>
    <t>Copper</t>
  </si>
  <si>
    <t>Conduit</t>
  </si>
  <si>
    <t>Construction in progress</t>
  </si>
  <si>
    <t>Minimum | Building and Improvements</t>
  </si>
  <si>
    <t>Depreciable Lives</t>
  </si>
  <si>
    <t>3 years</t>
  </si>
  <si>
    <t>Minimum | Poles</t>
  </si>
  <si>
    <t>13 years</t>
  </si>
  <si>
    <t>Minimum | Fiber</t>
  </si>
  <si>
    <t>7 years</t>
  </si>
  <si>
    <t>Minimum | Copper</t>
  </si>
  <si>
    <t>Minimum | Conduit</t>
  </si>
  <si>
    <t>Maximum | Building and Improvements</t>
  </si>
  <si>
    <t>40 years</t>
  </si>
  <si>
    <t>Maximum | Poles</t>
  </si>
  <si>
    <t>Maximum | Fiber</t>
  </si>
  <si>
    <t>Maximum | Copper</t>
  </si>
  <si>
    <t>Maximum | Conduit</t>
  </si>
  <si>
    <t>47 years</t>
  </si>
  <si>
    <t>Real Estate Investments - Additional Information (Details) $ in Thousands</t>
  </si>
  <si>
    <t>Real estate investment, depreciation expense</t>
  </si>
  <si>
    <t>Derivative Instruments and Hedging Activities - Additional Information (Details) - USD ($)</t>
  </si>
  <si>
    <t>Apr. 27, 2015</t>
  </si>
  <si>
    <t>Derivative Instruments And Hedging Activities Disclosures [Line Items]</t>
  </si>
  <si>
    <t>Unrealized gain on derivative instruments</t>
  </si>
  <si>
    <t>Ineffective portion of change in fair value derivatives</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LIBOR, minimum variable rate</t>
  </si>
  <si>
    <t>1.00%</t>
  </si>
  <si>
    <t>Derivative Instruments and Hedging Activities - Summary of Fair Value of Derivative Instruments and Presentation in Consolidated Balance Sheet (Details) $ in Thousands</t>
  </si>
  <si>
    <t>Derivatives Fair Value [Line Items]</t>
  </si>
  <si>
    <t>Customer List Intangible Assets - Schedule of Carrying Value of the Intangible Assets (Details) - USD ($) $ in Thousands</t>
  </si>
  <si>
    <t>Net Carrying Value</t>
  </si>
  <si>
    <t>Customer Lists</t>
  </si>
  <si>
    <t>Gross Cost</t>
  </si>
  <si>
    <t>Accumulated Amortization</t>
  </si>
  <si>
    <t>Customer Lists | Consumer CLEC Business</t>
  </si>
  <si>
    <t>Customer List Intangible Assets - Additional Information (Details) - USD ($) $ in Thousands</t>
  </si>
  <si>
    <t>Estimated amortization expense for 2016</t>
  </si>
  <si>
    <t>Notes and Other Debt - Schedule of Notes and Other Debt (Details) $ in Thousands</t>
  </si>
  <si>
    <t>Debt Instrument [Line Items]</t>
  </si>
  <si>
    <t>Unamortized discount and debt issuance costs</t>
  </si>
  <si>
    <t>Notes and other debt less unamortized discount and debt issuance costs</t>
  </si>
  <si>
    <t>Senior Secured Notes - 6.00% Due April 15, 2023</t>
  </si>
  <si>
    <t>Senior Unsecured Notes - 8.25% Due October 15, 2023</t>
  </si>
  <si>
    <t>Notes and Other Debt - Schedule of Notes and Other Debt (Parenthetical) (Details)</t>
  </si>
  <si>
    <t>Debt instrument, imputed interest rate</t>
  </si>
  <si>
    <t>6.29%</t>
  </si>
  <si>
    <t>9.06%</t>
  </si>
  <si>
    <t>5.66%</t>
  </si>
  <si>
    <t>Senior Secured Revolving Credit Facility</t>
  </si>
  <si>
    <t>Line of credit facility, expiration date</t>
  </si>
  <si>
    <t>Apr. 24,
		2020</t>
  </si>
  <si>
    <t>Notes and Other Debt - Additional Information (Details) - USD ($)</t>
  </si>
  <si>
    <t>Apr. 25, 2015</t>
  </si>
  <si>
    <t>Aggregate borrowing amount</t>
  </si>
  <si>
    <t>Maximum</t>
  </si>
  <si>
    <t>Consolidated secured leverage ratio</t>
  </si>
  <si>
    <t>500.00%</t>
  </si>
  <si>
    <t>Consolidated total leverage ratio</t>
  </si>
  <si>
    <t>650.00%</t>
  </si>
  <si>
    <t>Maximum | Pro Forma</t>
  </si>
  <si>
    <t>400.00%</t>
  </si>
  <si>
    <t>CSL Capital, LLC</t>
  </si>
  <si>
    <t>Proceeds from issuance of debt</t>
  </si>
  <si>
    <t>Term loan issue price as a percentage of par</t>
  </si>
  <si>
    <t>98.00%</t>
  </si>
  <si>
    <t>CSL Capital, LLC | Senior Notes</t>
  </si>
  <si>
    <t>CSL Capital, LLC | Senior Secured Notes - 6.00% Due April 15, 2023</t>
  </si>
  <si>
    <t>Issuance of senior notes, principal amount</t>
  </si>
  <si>
    <t>Notes issued price percentage at par</t>
  </si>
  <si>
    <t>100.00%</t>
  </si>
  <si>
    <t>CSL Capital, LLC | Senior Unsecured Notes - 8.25% Due October 15, 2023</t>
  </si>
  <si>
    <t>97.055%</t>
  </si>
  <si>
    <t>CSL Capital, LLC | Senior Secured Term Loan B Facility</t>
  </si>
  <si>
    <t>Debt instrument, maturity period</t>
  </si>
  <si>
    <t>2022-10</t>
  </si>
  <si>
    <t>Debt amortization percentage</t>
  </si>
  <si>
    <t>CSL Capital, LLC | Senior Secured Term Loan B Facility | Eurodollar</t>
  </si>
  <si>
    <t>Debt instrument, floor rate</t>
  </si>
  <si>
    <t>Debt instrument, basis spread on variable rate</t>
  </si>
  <si>
    <t>4.00%</t>
  </si>
  <si>
    <t>CSL Capital, LLC | Senior Secured Revolving Credit Facility</t>
  </si>
  <si>
    <t>2020-04</t>
  </si>
  <si>
    <t>CSL Capital, LLC | Senior Secured Revolving Credit Facility | Minimum | London Interbank Offered Rate (LIBOR)</t>
  </si>
  <si>
    <t>1.75%</t>
  </si>
  <si>
    <t>CSL Capital, LLC | Senior Secured Revolving Credit Facility | Maximum | London Interbank Offered Rate (LIBOR)</t>
  </si>
  <si>
    <t>2.25%</t>
  </si>
  <si>
    <t>Issuers transferred cash proceeds to parent</t>
  </si>
  <si>
    <t>Notes and Other Debt - Schedule of Aggregate Annual Maturities of Long-Term Obligations (Details) $ in Thousands</t>
  </si>
  <si>
    <t>Long Term Debt By Maturity [Abstract]</t>
  </si>
  <si>
    <t>Thereafter</t>
  </si>
  <si>
    <t>Stock-Based Compensation - Additional Information (Details) - USD ($)</t>
  </si>
  <si>
    <t>May. 29, 2015</t>
  </si>
  <si>
    <t>Shares available for future issuance</t>
  </si>
  <si>
    <t>Unrecognized compensation expense</t>
  </si>
  <si>
    <t>Number of shares granted</t>
  </si>
  <si>
    <t>Fair value of shares granted</t>
  </si>
  <si>
    <t>Awards vesting period</t>
  </si>
  <si>
    <t>Weighted average vesting period</t>
  </si>
  <si>
    <t>2 years</t>
  </si>
  <si>
    <t>2 years 3 months 18 days</t>
  </si>
  <si>
    <t>Performance period</t>
  </si>
  <si>
    <t>Percentage of target amount</t>
  </si>
  <si>
    <t>Aggregate value</t>
  </si>
  <si>
    <t>Number of shares forfeited</t>
  </si>
  <si>
    <t>Dividend yield</t>
  </si>
  <si>
    <t>0.00%</t>
  </si>
  <si>
    <t>Performance Awards | Minimum</t>
  </si>
  <si>
    <t>Percentage of target shares</t>
  </si>
  <si>
    <t>Performance Awards | Maximum</t>
  </si>
  <si>
    <t>150.00%</t>
  </si>
  <si>
    <t>Unvested Windstream Awards</t>
  </si>
  <si>
    <t>Unvested Windstream Awards | General And Administrative Expense</t>
  </si>
  <si>
    <t>Compensation expense recognized during the period</t>
  </si>
  <si>
    <t>Restricted Stock Awards and Performance-Based Awards | General And Administrative Expense</t>
  </si>
  <si>
    <t>Windstream | Restricted Awards</t>
  </si>
  <si>
    <t>Shares issued</t>
  </si>
  <si>
    <t>Shares issued to employees remained outstanding</t>
  </si>
  <si>
    <t>Windstream | Performance Awards</t>
  </si>
  <si>
    <t>Stock-Based Compensation - Schedule of Unvested Restricted Stock Awards (Details) - Restricted Awards</t>
  </si>
  <si>
    <t>Granted | shares</t>
  </si>
  <si>
    <t>Unvested balance | shares</t>
  </si>
  <si>
    <t>Granted, Weighted Average Fair Value at Grant Date | $ / shares</t>
  </si>
  <si>
    <t>Unvested balance, Weighted Average Fair Value at Grant Date | $ / shares</t>
  </si>
  <si>
    <t>Stock-Based Compensation - Schedule of Unvested Performance-based Restricted Stock Units Awards (Details) - Performance Awards - $ / shares</t>
  </si>
  <si>
    <t>Granted</t>
  </si>
  <si>
    <t>Forfeited</t>
  </si>
  <si>
    <t>Unvested balance</t>
  </si>
  <si>
    <t>Granted, Weighted Average Fair Value at Grant Date</t>
  </si>
  <si>
    <t>Unvested balance, Weighted Average Fair Value at Grant Date</t>
  </si>
  <si>
    <t>Stock-Based Compensation - Schedule of Assumptions used to Value PSUs Granted (Details) - Performance Awards</t>
  </si>
  <si>
    <t>Expected term (years)</t>
  </si>
  <si>
    <t>2 years 10 months 24 days</t>
  </si>
  <si>
    <t>Expected volatility</t>
  </si>
  <si>
    <t>26.60%</t>
  </si>
  <si>
    <t>Expected annual dividend</t>
  </si>
  <si>
    <t>Risk free rate</t>
  </si>
  <si>
    <t>0.90%</t>
  </si>
  <si>
    <t>Related Party Transactions - Additional Information (Details) - USD ($) $ / shares in Units, $ in Thousands</t>
  </si>
  <si>
    <t>Dec. 29, 2015</t>
  </si>
  <si>
    <t>Related Party Transaction [Line Items]</t>
  </si>
  <si>
    <t>Common stock, par value</t>
  </si>
  <si>
    <t>Capital expenditures</t>
  </si>
  <si>
    <t>Windstream</t>
  </si>
  <si>
    <t>Dividend declared date</t>
  </si>
  <si>
    <t>Nov. 6,
		2015</t>
  </si>
  <si>
    <t>Dividend record date</t>
  </si>
  <si>
    <t>Accounts receivable from related party to the collection of revenues of consumer CLEC business revenues</t>
  </si>
  <si>
    <t>Windstream | Master Lease</t>
  </si>
  <si>
    <t>Incremental rent per year</t>
  </si>
  <si>
    <t>Windstream | Transitional Service Agreement</t>
  </si>
  <si>
    <t>Windstream | Tenant Capital Improvements | Master Lease</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Schedule of Earnings Per Share Basic and Diluted (Details) - USD ($) $ / shares in Units, shares in Thousands, $ in Thousands</t>
  </si>
  <si>
    <t>Numerator:</t>
  </si>
  <si>
    <t>Less: Income allocated to participating securities</t>
  </si>
  <si>
    <t>Denominator:</t>
  </si>
  <si>
    <t>Basic earnings per common share</t>
  </si>
  <si>
    <t>Net income applicable to common shares</t>
  </si>
  <si>
    <t>Basic weighted-average common shares outstanding</t>
  </si>
  <si>
    <t>Weighted-average shares for dilutive earnings per common share</t>
  </si>
  <si>
    <t>Dilutive earnings per common share</t>
  </si>
  <si>
    <t>Segment Information - Additional Information (Details)</t>
  </si>
  <si>
    <t>Dec. 31, 2015Segment</t>
  </si>
  <si>
    <t>Number of Reportable Segments</t>
  </si>
  <si>
    <t>Segment Information - Schedule of Segment Information (Details) - USD ($) $ in Thousands</t>
  </si>
  <si>
    <t>Segment Reporting Information [Line Items]</t>
  </si>
  <si>
    <t>Adjusted EBITDA</t>
  </si>
  <si>
    <t>Landlord funded and other capital expenditures</t>
  </si>
  <si>
    <t>Leasing Operations</t>
  </si>
  <si>
    <t>Segment Information - Summary of Total Assets by Business Segment (Details) $ in Thousands</t>
  </si>
  <si>
    <t>Total assets</t>
  </si>
  <si>
    <t>Commitments and Contingencies - Additional Information (Details)</t>
  </si>
  <si>
    <t>Rental expense under operating leases</t>
  </si>
  <si>
    <t>Obligations under tax matters agreement</t>
  </si>
  <si>
    <t>Commitments and Contingencies - Schedule of Future Minimum Rental Payments Under Non-cancelable Operating Leases (Details) $ in Thousands</t>
  </si>
  <si>
    <t>Accumulated Other Comprehensive Income - Schedule of Changes in Accumulated Other Comprehensive Income by Component (Details) $ in Thousands</t>
  </si>
  <si>
    <t>Accumulated Other Comprehensive Income Loss [Line Items]</t>
  </si>
  <si>
    <t>Beginning balance, value</t>
  </si>
  <si>
    <t>Ending balance, value</t>
  </si>
  <si>
    <t>Accumulated Net Gain Loss From Designated Or Qualifying Cash Flow Hedges</t>
  </si>
  <si>
    <t>Other comprehensive loss before reclassifications</t>
  </si>
  <si>
    <t>Amounts reclassified from accumulated other comprehensive income</t>
  </si>
  <si>
    <t>Income Taxes - Schedule of Income Tax Expense (Benefit) (Details) $ in Thousands</t>
  </si>
  <si>
    <t>Current</t>
  </si>
  <si>
    <t>Federal</t>
  </si>
  <si>
    <t>State</t>
  </si>
  <si>
    <t>Total current expense</t>
  </si>
  <si>
    <t>Deferred</t>
  </si>
  <si>
    <t>Total deferred expense</t>
  </si>
  <si>
    <t>Total income tax expense</t>
  </si>
  <si>
    <t>Income Taxes - Reconciliation Between U.S. Statutory Tax Rate and Effective Tax Rate (Details)</t>
  </si>
  <si>
    <t>State taxes, net of federal benefit</t>
  </si>
  <si>
    <t>Benefit of REIT status</t>
  </si>
  <si>
    <t>(33.00%)</t>
  </si>
  <si>
    <t>Effective tax rate</t>
  </si>
  <si>
    <t>3.00%</t>
  </si>
  <si>
    <t>Income Taxes - Schedule of Components of Deferred Tax Assets and Liabilities (Details) $ in Thousands</t>
  </si>
  <si>
    <t>Deferred tax assets:</t>
  </si>
  <si>
    <t>Deferred tax assets, net of valuation allowance</t>
  </si>
  <si>
    <t>Deferred tax liabilities:</t>
  </si>
  <si>
    <t>Customer list intangible</t>
  </si>
  <si>
    <t>Fixed assets</t>
  </si>
  <si>
    <t>Deferred tax liabilities</t>
  </si>
  <si>
    <t>Net deferred tax (liability)</t>
  </si>
  <si>
    <t>Income Taxes - Additional Information (Details)</t>
  </si>
  <si>
    <t>Unrecognized tax benefits or tax-related penalties or interest</t>
  </si>
  <si>
    <t>Capital Stock - Additional Information (Details)</t>
  </si>
  <si>
    <t>Dec. 31, 2015shares</t>
  </si>
  <si>
    <t>Dividends (Distributions) - Additional Information (Details)</t>
  </si>
  <si>
    <t>Dec. 31, 2015$ / shares</t>
  </si>
  <si>
    <t>Common stock distribution per share</t>
  </si>
  <si>
    <t>Dividends (Distributions) - Schedule of Common Stock Distribution Per Share (Details)</t>
  </si>
  <si>
    <t>Ordinary dividends</t>
  </si>
  <si>
    <t>Non-dividend distributions</t>
  </si>
  <si>
    <t>Future Minimum Rents - Schedule of Future Minimum Lease Payments to be Received from Tenant under Non-Cancelable Operating Leases (Details) $ in Thousands</t>
  </si>
  <si>
    <t>Operating Leases Future Minimum Payments Receivable [Abstract]</t>
  </si>
  <si>
    <t>Employee Benefit Plan - Additional Information (Details)</t>
  </si>
  <si>
    <t>Defined Contribution Plan Disclosure [Line Items]</t>
  </si>
  <si>
    <t>Defined contribution plan, description</t>
  </si>
  <si>
    <t>We match voluntary employee contributions at a rate of 100% for the first 3% of an employee’s annual compensation and at a rate of 50% for the next 2% of an employee’s annual compensation</t>
  </si>
  <si>
    <t>Expense recognized under defined contribution plan</t>
  </si>
  <si>
    <t>Defined Contribution Plan First 3% of Employee's Compensation</t>
  </si>
  <si>
    <t>Percentage of employer matching compensation contributed</t>
  </si>
  <si>
    <t>Percentage of employee's compensation contributed</t>
  </si>
  <si>
    <t>Defined Contribution Plan Next 2% of Employee's Compensation</t>
  </si>
  <si>
    <t>50.00%</t>
  </si>
  <si>
    <t>2.00%</t>
  </si>
  <si>
    <t>Subsequent Events - Additional Information (Details) - USD ($) $ / shares in Units, $ in Millions</t>
  </si>
  <si>
    <t>Jan. 07, 2016</t>
  </si>
  <si>
    <t>3% Series A Convertible Preferred Stock</t>
  </si>
  <si>
    <t>Subsequent Event [Line Items]</t>
  </si>
  <si>
    <t>Convertible preferred stock, terms of conversion</t>
  </si>
  <si>
    <t>Each share of Convertible Preferred Stock will automatically convert on a date that will be approximately eight years following the initial issue date, if not earlier converted, repurchased or redeemed. Prior to a date that will be approximately three years following the initial issue date, the Convertible Preferred Stock will be convertible only upon the occurrence of specified events set forth in the Articles Supplementary.</t>
  </si>
  <si>
    <t>Subsequent Event | 3% Series A Convertible Preferred Stock</t>
  </si>
  <si>
    <t>Convertible preferred stock, conversion rate</t>
  </si>
  <si>
    <t>Outstanding shares percentage</t>
  </si>
  <si>
    <t>19.90%</t>
  </si>
  <si>
    <t>Subsequent Event | PEG Bandwidth LLC</t>
  </si>
  <si>
    <t>Purchase price</t>
  </si>
  <si>
    <t>Cash paid for business acquisition</t>
  </si>
  <si>
    <t>Business acquisition, closing date</t>
  </si>
  <si>
    <t>2016-04</t>
  </si>
  <si>
    <t>Subsequent Event | PEG Bandwidth LLC | 3% Series A Convertible Preferred Stock</t>
  </si>
  <si>
    <t>Issuance of shares</t>
  </si>
  <si>
    <t>Percentage of dividend rate on convertible preferred stock</t>
  </si>
  <si>
    <t>Preferred stock, liquidation preference</t>
  </si>
  <si>
    <t>Subsequent Event | PEG Bandwidth LLC | Common Stock</t>
  </si>
  <si>
    <t>Supplemental Guarantor Information - Additional Information (Details) - USD ($)</t>
  </si>
  <si>
    <t>5 Months Ended</t>
  </si>
  <si>
    <t>Condensed Financial Statements Captions [Line Items]</t>
  </si>
  <si>
    <t>Guarantors</t>
  </si>
  <si>
    <t>Affiliate receivable</t>
  </si>
  <si>
    <t>Investment in consolidated subsidiaries</t>
  </si>
  <si>
    <t>Guarantors | As Revised</t>
  </si>
  <si>
    <t>Guarantors | Offsetting Adjustments</t>
  </si>
  <si>
    <t>Earnings from consolidated subsidiaries</t>
  </si>
  <si>
    <t>CSL Capital, LLC | As Revised</t>
  </si>
  <si>
    <t>CSL Capital, LLC | Offsetting Adjustments</t>
  </si>
  <si>
    <t>CS&amp;L, Inc.</t>
  </si>
  <si>
    <t>CS&amp;L, Inc. | As Revised</t>
  </si>
  <si>
    <t>Affiliate payable</t>
  </si>
  <si>
    <t>CS&amp;L, Inc. | Offsetting Adjustments</t>
  </si>
  <si>
    <t>Senior notes, stated percentage</t>
  </si>
  <si>
    <t>Senior Secured Notes - 6.00% Due April 15, 2023 | CSL Capital, LLC</t>
  </si>
  <si>
    <t>Senior Secured Notes - 6.00% Due April 15, 2023 | CS&amp;L, Inc.</t>
  </si>
  <si>
    <t>Senior Unsecured Notes - 8.25% Due October 15, 2023 | CSL Capital, LLC</t>
  </si>
  <si>
    <t>Senior Unsecured Notes - 8.25% Due October 15, 2023 | CS&amp;L, Inc.</t>
  </si>
  <si>
    <t>Supplemental Guarantor Information - Condensed Consolidating Balance Sheet (Details) - USD ($) $ in Thousands</t>
  </si>
  <si>
    <t>Real estate investments, net of accumulated depreciation</t>
  </si>
  <si>
    <t>Accumulated other comprehensive income (loss)</t>
  </si>
  <si>
    <t>Eliminations</t>
  </si>
  <si>
    <t>Non-Guarantors</t>
  </si>
  <si>
    <t>Supplemental Guarantor Information - Condensed Consolidating Statement of Comprehensive Income (Details) - USD ($) $ in Thousands</t>
  </si>
  <si>
    <t>Comprehensive (loss) income</t>
  </si>
  <si>
    <t>Earnings (losses) from consolidated subsidiaries</t>
  </si>
  <si>
    <t>Rental Revenues | Guarantors</t>
  </si>
  <si>
    <t>Rental Revenues | Non-Guarantors</t>
  </si>
  <si>
    <t>Consumer CLEC | Non-Guarantors</t>
  </si>
  <si>
    <t>Supplemental Guarantor Information - Condensed Consolidated Statement of Cash Flows (Details) $ in Thousands</t>
  </si>
  <si>
    <t>Intercompany transactions, net</t>
  </si>
  <si>
    <t>Quarterly Results of Operations (unaudited) - Schedule of Quarterly Financial Information (Details) - USD ($) $ / shares in Units, $ in Thousands</t>
  </si>
  <si>
    <t>Deferred Income Taxes - Schedule of Components of Net Deferred Tax Liability (Details) - USD ($) $ in Thousands</t>
  </si>
  <si>
    <t>Customer list intangible assets</t>
  </si>
  <si>
    <t>Deferred tax assets</t>
  </si>
  <si>
    <t>Bad debt reserve</t>
  </si>
  <si>
    <t>Separation from Windstream Holdings Inc and Description of Transferred Assets (Details)</t>
  </si>
  <si>
    <t>Share Distribution | Distribution Systems | Windstream</t>
  </si>
  <si>
    <t>80.10%</t>
  </si>
  <si>
    <t>Property, Plant and Equipment - Summary of Net Property, Plant and Equipment (Details) - Distribution Systems $ in Millions</t>
  </si>
  <si>
    <t>Property Plant And Equipment [Line Items]</t>
  </si>
  <si>
    <t>Property, plant and equipment, gross</t>
  </si>
  <si>
    <t>Less accumulated depreciation</t>
  </si>
  <si>
    <t>Net property, plant and equipment</t>
  </si>
  <si>
    <t>Building and Improvements | Minimum</t>
  </si>
  <si>
    <t>Building and Improvements | Maximum</t>
  </si>
  <si>
    <t>Poles | Minimum</t>
  </si>
  <si>
    <t>Poles | Maximum</t>
  </si>
  <si>
    <t>Fiber | Minimum</t>
  </si>
  <si>
    <t>Fiber | Maximum</t>
  </si>
  <si>
    <t>Copper | Minimum</t>
  </si>
  <si>
    <t>Copper | Maximum</t>
  </si>
  <si>
    <t>Conduit | Minimum</t>
  </si>
  <si>
    <t>Conduit | Maximum</t>
  </si>
  <si>
    <t>Schedule I - Condensed Financial Information of The Registrant (Parent Company) - Balance Sheet (Details) - USD ($) $ in Thousands</t>
  </si>
  <si>
    <t>Schedule I - Condensed Financial Information of The Registrant (Parent Company) - Balance Sheet (Parenthetical) (Details)</t>
  </si>
  <si>
    <t>Schedule I - Condensed Financial Information of The Registrant (Parent Company) - Statement of Comprehensive Income (Details) - USD ($) $ in Thousands</t>
  </si>
  <si>
    <t>Loss before income taxes</t>
  </si>
  <si>
    <t>Operating loss</t>
  </si>
  <si>
    <t>Schedule I - Condensed Financial Information of The Registrant (Parent Company) - Statement of Cash Flows (Details) - USD ($) $ in Thousands</t>
  </si>
  <si>
    <t>Equity in earnings from subsidiaries</t>
  </si>
  <si>
    <t>Distribution from subsidiaries</t>
  </si>
  <si>
    <t>Schedule I - Condensed Financial Information of The Registrant (Parent Company) - Additional Information (Details) - USD ($) $ in Millions</t>
  </si>
  <si>
    <t>CS&amp;L, Inc. | 6.00% Senior Secured Notes</t>
  </si>
  <si>
    <t>CS&amp;L, Inc. | 8.25% Senior Unsecured Notes</t>
  </si>
  <si>
    <t>Real Estate Investments and Accumulated Depreciation (Details) - USD ($) $ in Thousands</t>
  </si>
  <si>
    <t>Real Estate And Accumulated Depreciation [Line Items]</t>
  </si>
  <si>
    <t>Gross Amount Carried at Close of Period</t>
  </si>
  <si>
    <t>Accumulated Depreciation</t>
  </si>
  <si>
    <t>Real Estate Investments and Accumulated Depreciation (Parenthetical) (Details) $ in Thousands</t>
  </si>
  <si>
    <t>Carrying Cost and Accumulated Depreciation (Details) $ in Thousands</t>
  </si>
  <si>
    <t>Carrying cost:</t>
  </si>
  <si>
    <t>Gross amount at beginning</t>
  </si>
  <si>
    <t>Redevelopments</t>
  </si>
  <si>
    <t>Total additions</t>
  </si>
  <si>
    <t>Cost of real estate sold or disposed</t>
  </si>
  <si>
    <t>Total deductions</t>
  </si>
  <si>
    <t>Balance at end</t>
  </si>
  <si>
    <t>Accumulated depreciation:</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62028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50511547</v>
      </c>
    </row>
    <row r="18" spans="1:4">
      <c s="4" r="A18" t="s">
        <v>30</v>
      </c>
      <c s="7" r="D18" t="n">
        <v>2403811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63</v>
      </c>
      <c s="2" r="B1" t="s">
        <v>154</v>
      </c>
    </row>
    <row r="2" spans="1:2">
      <c s="4" r="A2" t="s">
        <v>155</v>
      </c>
    </row>
    <row r="3" spans="1:2">
      <c s="4" r="A3" t="s">
        <v>164</v>
      </c>
      <c s="7" r="B3" t="n">
        <v>104</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718</v>
      </c>
      <c s="2" r="B1" t="s">
        <v>73</v>
      </c>
      <c s="2" r="C1" t="s">
        <v>74</v>
      </c>
      <c s="2" r="E1" t="s">
        <v>1</v>
      </c>
    </row>
    <row r="2" spans="1:5">
      <c s="2" r="B2" t="s">
        <v>4</v>
      </c>
      <c s="2" r="C2" t="s">
        <v>2</v>
      </c>
      <c s="2" r="D2" t="s">
        <v>75</v>
      </c>
      <c s="2" r="E2" t="s">
        <v>2</v>
      </c>
    </row>
    <row r="3" spans="1:5">
      <c s="3" r="A3" t="s">
        <v>247</v>
      </c>
    </row>
    <row r="4" spans="1:5">
      <c s="4" r="A4" t="s">
        <v>77</v>
      </c>
      <c s="7" r="B4" t="n">
        <v>128748</v>
      </c>
      <c s="7" r="C4" t="n">
        <v>173932</v>
      </c>
      <c s="7" r="D4" t="n">
        <v>173634</v>
      </c>
      <c s="7" r="E4" t="n">
        <v>476314</v>
      </c>
    </row>
    <row r="5" spans="1:5">
      <c s="4" r="A5" t="s">
        <v>84</v>
      </c>
      <c s="6" r="B5" t="n">
        <v>8532</v>
      </c>
      <c s="6" r="C5" t="n">
        <v>7405</v>
      </c>
      <c s="6" r="D5" t="n">
        <v>9671</v>
      </c>
      <c s="6" r="E5" t="n">
        <v>25608</v>
      </c>
    </row>
    <row r="6" spans="1:5">
      <c s="4" r="A6" t="s">
        <v>86</v>
      </c>
      <c s="6" r="B6" t="n">
        <v>8301</v>
      </c>
      <c s="6" r="C6" t="n">
        <v>7166</v>
      </c>
      <c s="6" r="D6" t="n">
        <v>9403</v>
      </c>
      <c s="6" r="E6" t="n">
        <v>24870</v>
      </c>
    </row>
    <row r="7" spans="1:5">
      <c s="4" r="A7" t="s">
        <v>88</v>
      </c>
      <c s="7" r="B7" t="n">
        <v>7976</v>
      </c>
      <c s="7" r="C7" t="n">
        <v>6769</v>
      </c>
      <c s="7" r="D7" t="n">
        <v>8973</v>
      </c>
      <c s="7" r="E7" t="n">
        <v>23718</v>
      </c>
    </row>
    <row r="8" spans="1:5">
      <c s="4" r="A8" t="s">
        <v>594</v>
      </c>
      <c s="9" r="B8" t="n">
        <v>0.05</v>
      </c>
      <c s="9" r="C8" t="n">
        <v>0.05</v>
      </c>
      <c s="9" r="D8" t="n">
        <v>0.06</v>
      </c>
      <c s="9" r="E8" t="n">
        <v>0.16</v>
      </c>
    </row>
    <row r="9" spans="1:5">
      <c s="4" r="A9" t="s">
        <v>598</v>
      </c>
      <c s="10" r="B9" t="n">
        <v>0.05</v>
      </c>
      <c s="10" r="C9" t="n">
        <v>0.05</v>
      </c>
      <c s="10" r="D9" t="n">
        <v>0.06</v>
      </c>
      <c s="10" r="E9" t="n">
        <v>0.16</v>
      </c>
    </row>
    <row r="10" spans="1:5">
      <c s="4" r="A10" t="s">
        <v>93</v>
      </c>
      <c s="9" r="B10" t="n">
        <v>0.44</v>
      </c>
      <c s="9" r="C10" t="n">
        <v>0.6</v>
      </c>
      <c s="9" r="D10" t="n">
        <v>0.6</v>
      </c>
      <c s="9" r="E10" t="n">
        <v>1.6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169</v>
      </c>
    </row>
    <row r="2" spans="1:3">
      <c s="3" r="A2" t="s">
        <v>252</v>
      </c>
    </row>
    <row r="3" spans="1:3">
      <c s="4" r="A3" t="s">
        <v>720</v>
      </c>
      <c s="7" r="B3" t="n">
        <v>-4045</v>
      </c>
    </row>
    <row r="4" spans="1:3">
      <c s="4" r="A4" t="s">
        <v>641</v>
      </c>
      <c s="6" r="B4" t="n">
        <v>-5714</v>
      </c>
    </row>
    <row r="5" spans="1:3">
      <c s="4" r="A5" t="s">
        <v>721</v>
      </c>
      <c s="6" r="B5" t="n">
        <v>90</v>
      </c>
    </row>
    <row r="6" spans="1:3">
      <c s="4" r="A6" t="s">
        <v>640</v>
      </c>
      <c s="7" r="B6" t="n">
        <v>-5804</v>
      </c>
    </row>
    <row r="7" spans="1:3">
      <c s="4" r="A7" t="s">
        <v>155</v>
      </c>
    </row>
    <row r="8" spans="1:3">
      <c s="3" r="A8" t="s">
        <v>252</v>
      </c>
    </row>
    <row r="9" spans="1:3">
      <c s="4" r="A9" t="s">
        <v>720</v>
      </c>
      <c s="7" r="C9" t="n">
        <v>-5523</v>
      </c>
    </row>
    <row r="10" spans="1:3">
      <c s="4" r="A10" t="s">
        <v>722</v>
      </c>
      <c s="6" r="C10" t="n">
        <v>40</v>
      </c>
    </row>
    <row r="11" spans="1:3">
      <c s="4" r="A11" t="s">
        <v>641</v>
      </c>
      <c s="6" r="C11" t="n">
        <v>-5483</v>
      </c>
    </row>
    <row r="12" spans="1:3">
      <c s="4" r="A12" t="s">
        <v>721</v>
      </c>
      <c s="6" r="C12" t="n">
        <v>40</v>
      </c>
    </row>
    <row r="13" spans="1:3">
      <c s="4" r="A13" t="s">
        <v>640</v>
      </c>
      <c s="7" r="C13" t="n">
        <v>-55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723</v>
      </c>
      <c s="2" r="B1" t="s">
        <v>483</v>
      </c>
    </row>
    <row r="2" spans="1:2">
      <c s="4" r="A2" t="s">
        <v>724</v>
      </c>
    </row>
    <row r="3" spans="1:2">
      <c s="3" r="A3" t="s">
        <v>570</v>
      </c>
    </row>
    <row r="4" spans="1:2">
      <c s="4" r="A4" t="s">
        <v>588</v>
      </c>
      <c s="4" r="B4" t="s">
        <v>7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s="1" r="A1" t="s">
        <v>726</v>
      </c>
      <c s="2" r="B1" t="s">
        <v>167</v>
      </c>
    </row>
    <row r="2" spans="1:2">
      <c s="2" r="B2" t="s">
        <v>154</v>
      </c>
    </row>
    <row r="3" spans="1:2">
      <c s="3" r="A3" t="s">
        <v>727</v>
      </c>
    </row>
    <row r="4" spans="1:2">
      <c s="4" r="A4" t="s">
        <v>728</v>
      </c>
      <c s="12" r="B4" t="n">
        <v>5956.7</v>
      </c>
    </row>
    <row r="5" spans="1:2">
      <c s="4" r="A5" t="s">
        <v>729</v>
      </c>
      <c s="13" r="B5" t="n">
        <v>-3384.9</v>
      </c>
    </row>
    <row r="6" spans="1:2">
      <c s="4" r="A6" t="s">
        <v>730</v>
      </c>
      <c s="13" r="B6" t="n">
        <v>2571.8</v>
      </c>
    </row>
    <row r="7" spans="1:2">
      <c s="4" r="A7" t="s">
        <v>418</v>
      </c>
    </row>
    <row r="8" spans="1:2">
      <c s="3" r="A8" t="s">
        <v>727</v>
      </c>
    </row>
    <row r="9" spans="1:2">
      <c s="4" r="A9" t="s">
        <v>728</v>
      </c>
      <c s="6" r="B9" t="n">
        <v>33</v>
      </c>
    </row>
    <row r="10" spans="1:2">
      <c s="4" r="A10" t="s">
        <v>419</v>
      </c>
    </row>
    <row r="11" spans="1:2">
      <c s="3" r="A11" t="s">
        <v>727</v>
      </c>
    </row>
    <row r="12" spans="1:2">
      <c s="4" r="A12" t="s">
        <v>728</v>
      </c>
      <c s="12" r="B12" t="n">
        <v>305.5</v>
      </c>
    </row>
    <row r="13" spans="1:2">
      <c s="4" r="A13" t="s">
        <v>731</v>
      </c>
    </row>
    <row r="14" spans="1:2">
      <c s="3" r="A14" t="s">
        <v>727</v>
      </c>
    </row>
    <row r="15" spans="1:2">
      <c s="4" r="A15" t="s">
        <v>426</v>
      </c>
      <c s="4" r="B15" t="s">
        <v>427</v>
      </c>
    </row>
    <row r="16" spans="1:2">
      <c s="4" r="A16" t="s">
        <v>732</v>
      </c>
    </row>
    <row r="17" spans="1:2">
      <c s="3" r="A17" t="s">
        <v>727</v>
      </c>
    </row>
    <row r="18" spans="1:2">
      <c s="4" r="A18" t="s">
        <v>426</v>
      </c>
      <c s="4" r="B18" t="s">
        <v>435</v>
      </c>
    </row>
    <row r="19" spans="1:2">
      <c s="4" r="A19" t="s">
        <v>420</v>
      </c>
    </row>
    <row r="20" spans="1:2">
      <c s="3" r="A20" t="s">
        <v>727</v>
      </c>
    </row>
    <row r="21" spans="1:2">
      <c s="4" r="A21" t="s">
        <v>728</v>
      </c>
      <c s="7" r="B21" t="n">
        <v>223</v>
      </c>
    </row>
    <row r="22" spans="1:2">
      <c s="4" r="A22" t="s">
        <v>733</v>
      </c>
    </row>
    <row r="23" spans="1:2">
      <c s="3" r="A23" t="s">
        <v>727</v>
      </c>
    </row>
    <row r="24" spans="1:2">
      <c s="4" r="A24" t="s">
        <v>426</v>
      </c>
      <c s="4" r="B24" t="s">
        <v>429</v>
      </c>
    </row>
    <row r="25" spans="1:2">
      <c s="4" r="A25" t="s">
        <v>734</v>
      </c>
    </row>
    <row r="26" spans="1:2">
      <c s="3" r="A26" t="s">
        <v>727</v>
      </c>
    </row>
    <row r="27" spans="1:2">
      <c s="4" r="A27" t="s">
        <v>426</v>
      </c>
      <c s="4" r="B27" t="s">
        <v>435</v>
      </c>
    </row>
    <row r="28" spans="1:2">
      <c s="4" r="A28" t="s">
        <v>421</v>
      </c>
    </row>
    <row r="29" spans="1:2">
      <c s="3" r="A29" t="s">
        <v>727</v>
      </c>
    </row>
    <row r="30" spans="1:2">
      <c s="4" r="A30" t="s">
        <v>728</v>
      </c>
      <c s="12" r="B30" t="n">
        <v>1841.2</v>
      </c>
    </row>
    <row r="31" spans="1:2">
      <c s="4" r="A31" t="s">
        <v>735</v>
      </c>
    </row>
    <row r="32" spans="1:2">
      <c s="3" r="A32" t="s">
        <v>727</v>
      </c>
    </row>
    <row r="33" spans="1:2">
      <c s="4" r="A33" t="s">
        <v>426</v>
      </c>
      <c s="4" r="B33" t="s">
        <v>431</v>
      </c>
    </row>
    <row r="34" spans="1:2">
      <c s="4" r="A34" t="s">
        <v>736</v>
      </c>
    </row>
    <row r="35" spans="1:2">
      <c s="3" r="A35" t="s">
        <v>727</v>
      </c>
    </row>
    <row r="36" spans="1:2">
      <c s="4" r="A36" t="s">
        <v>426</v>
      </c>
      <c s="4" r="B36" t="s">
        <v>435</v>
      </c>
    </row>
    <row r="37" spans="1:2">
      <c s="4" r="A37" t="s">
        <v>422</v>
      </c>
    </row>
    <row r="38" spans="1:2">
      <c s="3" r="A38" t="s">
        <v>727</v>
      </c>
    </row>
    <row r="39" spans="1:2">
      <c s="4" r="A39" t="s">
        <v>728</v>
      </c>
      <c s="12" r="B39" t="n">
        <v>3430.8</v>
      </c>
    </row>
    <row r="40" spans="1:2">
      <c s="4" r="A40" t="s">
        <v>737</v>
      </c>
    </row>
    <row r="41" spans="1:2">
      <c s="3" r="A41" t="s">
        <v>727</v>
      </c>
    </row>
    <row r="42" spans="1:2">
      <c s="4" r="A42" t="s">
        <v>426</v>
      </c>
      <c s="4" r="B42" t="s">
        <v>431</v>
      </c>
    </row>
    <row r="43" spans="1:2">
      <c s="4" r="A43" t="s">
        <v>738</v>
      </c>
    </row>
    <row r="44" spans="1:2">
      <c s="3" r="A44" t="s">
        <v>727</v>
      </c>
    </row>
    <row r="45" spans="1:2">
      <c s="4" r="A45" t="s">
        <v>426</v>
      </c>
      <c s="4" r="B45" t="s">
        <v>435</v>
      </c>
    </row>
    <row r="46" spans="1:2">
      <c s="4" r="A46" t="s">
        <v>423</v>
      </c>
    </row>
    <row r="47" spans="1:2">
      <c s="3" r="A47" t="s">
        <v>727</v>
      </c>
    </row>
    <row r="48" spans="1:2">
      <c s="4" r="A48" t="s">
        <v>728</v>
      </c>
      <c s="12" r="B48" t="n">
        <v>89.2</v>
      </c>
    </row>
    <row r="49" spans="1:2">
      <c s="4" r="A49" t="s">
        <v>739</v>
      </c>
    </row>
    <row r="50" spans="1:2">
      <c s="3" r="A50" t="s">
        <v>727</v>
      </c>
    </row>
    <row r="51" spans="1:2">
      <c s="4" r="A51" t="s">
        <v>426</v>
      </c>
      <c s="4" r="B51" t="s">
        <v>429</v>
      </c>
    </row>
    <row r="52" spans="1:2">
      <c s="4" r="A52" t="s">
        <v>740</v>
      </c>
    </row>
    <row r="53" spans="1:2">
      <c s="3" r="A53" t="s">
        <v>727</v>
      </c>
    </row>
    <row r="54" spans="1:2">
      <c s="4" r="A54" t="s">
        <v>426</v>
      </c>
      <c s="4" r="B54" t="s">
        <v>440</v>
      </c>
    </row>
    <row r="55" spans="1:2">
      <c s="4" r="A55" t="s">
        <v>424</v>
      </c>
    </row>
    <row r="56" spans="1:2">
      <c s="3" r="A56" t="s">
        <v>727</v>
      </c>
    </row>
    <row r="57" spans="1:2">
      <c s="4" r="A57" t="s">
        <v>728</v>
      </c>
      <c s="7" r="B57" t="n">
        <v>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1</v>
      </c>
      <c s="2" r="B1" t="s">
        <v>2</v>
      </c>
      <c s="2" r="C1" t="s">
        <v>168</v>
      </c>
    </row>
    <row r="2" spans="1:3">
      <c s="3" r="A2" t="s">
        <v>33</v>
      </c>
    </row>
    <row r="3" spans="1:3">
      <c s="4" r="A3" t="s">
        <v>37</v>
      </c>
      <c s="7" r="B3" t="n">
        <v>142498</v>
      </c>
      <c s="7" r="C3" t="n">
        <v>18</v>
      </c>
    </row>
    <row r="4" spans="1:3">
      <c s="4" r="A4" t="s">
        <v>42</v>
      </c>
      <c s="6" r="B4" t="n">
        <v>2542636</v>
      </c>
    </row>
    <row r="5" spans="1:3">
      <c s="3" r="A5" t="s">
        <v>43</v>
      </c>
    </row>
    <row r="6" spans="1:3">
      <c s="4" r="A6" t="s">
        <v>45</v>
      </c>
      <c s="6" r="B6" t="n">
        <v>24440</v>
      </c>
    </row>
    <row r="7" spans="1:3">
      <c s="4" r="A7" t="s">
        <v>47</v>
      </c>
      <c s="6" r="B7" t="n">
        <v>5427</v>
      </c>
    </row>
    <row r="8" spans="1:3">
      <c s="4" r="A8" t="s">
        <v>48</v>
      </c>
      <c s="6" r="B8" t="n">
        <v>90507</v>
      </c>
    </row>
    <row r="9" spans="1:3">
      <c s="4" r="A9" t="s">
        <v>50</v>
      </c>
      <c s="6" r="B9" t="n">
        <v>3505228</v>
      </c>
    </row>
    <row r="10" spans="1:3">
      <c s="4" r="A10" t="s">
        <v>51</v>
      </c>
      <c s="7" r="B10" t="n">
        <v>3709542</v>
      </c>
    </row>
    <row r="11" spans="1:3">
      <c s="4" r="A11" t="s">
        <v>54</v>
      </c>
      <c s="4" r="B11" t="s">
        <v>53</v>
      </c>
    </row>
    <row r="12" spans="1:3">
      <c s="4" r="A12" t="s">
        <v>55</v>
      </c>
      <c s="7" r="B12" t="n">
        <v>15</v>
      </c>
    </row>
    <row r="13" spans="1:3">
      <c s="4" r="A13" t="s">
        <v>56</v>
      </c>
      <c s="6" r="B13" t="n">
        <v>1392</v>
      </c>
    </row>
    <row r="14" spans="1:3">
      <c s="4" r="A14" t="s">
        <v>57</v>
      </c>
      <c s="6" r="B14" t="n">
        <v>-5427</v>
      </c>
    </row>
    <row r="15" spans="1:3">
      <c s="4" r="A15" t="s">
        <v>58</v>
      </c>
      <c s="6" r="B15" t="n">
        <v>-1162886</v>
      </c>
    </row>
    <row r="16" spans="1:3">
      <c s="4" r="A16" t="s">
        <v>59</v>
      </c>
      <c s="6" r="B16" t="n">
        <v>-1166906</v>
      </c>
      <c s="7" r="C16" t="n">
        <v>2508420</v>
      </c>
    </row>
    <row r="17" spans="1:3">
      <c s="4" r="A17" t="s">
        <v>60</v>
      </c>
      <c s="6" r="B17" t="n">
        <v>2542636</v>
      </c>
    </row>
    <row r="18" spans="1:3">
      <c s="4" r="A18" t="s">
        <v>696</v>
      </c>
    </row>
    <row r="19" spans="1:3">
      <c s="3" r="A19" t="s">
        <v>33</v>
      </c>
    </row>
    <row r="20" spans="1:3">
      <c s="4" r="A20" t="s">
        <v>37</v>
      </c>
      <c s="6" r="B20" t="n">
        <v>17</v>
      </c>
    </row>
    <row r="21" spans="1:3">
      <c s="4" r="A21" t="s">
        <v>690</v>
      </c>
      <c s="6" r="B21" t="n">
        <v>2458679</v>
      </c>
    </row>
    <row r="22" spans="1:3">
      <c s="4" r="A22" t="s">
        <v>42</v>
      </c>
      <c s="6" r="B22" t="n">
        <v>2458696</v>
      </c>
    </row>
    <row r="23" spans="1:3">
      <c s="3" r="A23" t="s">
        <v>43</v>
      </c>
    </row>
    <row r="24" spans="1:3">
      <c s="4" r="A24" t="s">
        <v>45</v>
      </c>
      <c s="6" r="B24" t="n">
        <v>24440</v>
      </c>
    </row>
    <row r="25" spans="1:3">
      <c s="4" r="A25" t="s">
        <v>47</v>
      </c>
      <c s="6" r="B25" t="n">
        <v>5427</v>
      </c>
    </row>
    <row r="26" spans="1:3">
      <c s="4" r="A26" t="s">
        <v>48</v>
      </c>
      <c s="6" r="B26" t="n">
        <v>90507</v>
      </c>
    </row>
    <row r="27" spans="1:3">
      <c s="4" r="A27" t="s">
        <v>50</v>
      </c>
      <c s="6" r="B27" t="n">
        <v>3505228</v>
      </c>
    </row>
    <row r="28" spans="1:3">
      <c s="4" r="A28" t="s">
        <v>51</v>
      </c>
      <c s="7" r="B28" t="n">
        <v>3625602</v>
      </c>
    </row>
    <row r="29" spans="1:3">
      <c s="4" r="A29" t="s">
        <v>54</v>
      </c>
      <c s="4" r="B29" t="s">
        <v>53</v>
      </c>
    </row>
    <row r="30" spans="1:3">
      <c s="4" r="A30" t="s">
        <v>55</v>
      </c>
      <c s="7" r="B30" t="n">
        <v>15</v>
      </c>
    </row>
    <row r="31" spans="1:3">
      <c s="4" r="A31" t="s">
        <v>56</v>
      </c>
      <c s="6" r="B31" t="n">
        <v>1392</v>
      </c>
    </row>
    <row r="32" spans="1:3">
      <c s="4" r="A32" t="s">
        <v>57</v>
      </c>
      <c s="6" r="B32" t="n">
        <v>-5427</v>
      </c>
    </row>
    <row r="33" spans="1:3">
      <c s="4" r="A33" t="s">
        <v>58</v>
      </c>
      <c s="6" r="B33" t="n">
        <v>-1162886</v>
      </c>
    </row>
    <row r="34" spans="1:3">
      <c s="4" r="A34" t="s">
        <v>59</v>
      </c>
      <c s="6" r="B34" t="n">
        <v>-1166906</v>
      </c>
    </row>
    <row r="35" spans="1:3">
      <c s="4" r="A35" t="s">
        <v>60</v>
      </c>
      <c s="7" r="B35" t="n">
        <v>245869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742</v>
      </c>
      <c s="2" r="B1" t="s">
        <v>62</v>
      </c>
    </row>
    <row r="2" spans="1:2">
      <c s="3" r="A2" t="s">
        <v>687</v>
      </c>
    </row>
    <row r="3" spans="1:2">
      <c s="4" r="A3" t="s">
        <v>64</v>
      </c>
      <c s="8" r="B3" t="n">
        <v>0.0001</v>
      </c>
    </row>
    <row r="4" spans="1:2">
      <c s="4" r="A4" t="s">
        <v>65</v>
      </c>
      <c s="6" r="B4" t="n">
        <v>50000000</v>
      </c>
    </row>
    <row r="5" spans="1:2">
      <c s="4" r="A5" t="s">
        <v>66</v>
      </c>
      <c s="6" r="B5" t="n">
        <v>0</v>
      </c>
    </row>
    <row r="6" spans="1:2">
      <c s="4" r="A6" t="s">
        <v>67</v>
      </c>
      <c s="6" r="B6" t="n">
        <v>0</v>
      </c>
    </row>
    <row r="7" spans="1:2">
      <c s="4" r="A7" t="s">
        <v>68</v>
      </c>
      <c s="8" r="B7" t="n">
        <v>0.0001</v>
      </c>
    </row>
    <row r="8" spans="1:2">
      <c s="4" r="A8" t="s">
        <v>69</v>
      </c>
      <c s="6" r="B8" t="n">
        <v>500000000</v>
      </c>
    </row>
    <row r="9" spans="1:2">
      <c s="4" r="A9" t="s">
        <v>70</v>
      </c>
      <c s="6" r="B9" t="n">
        <v>149862459</v>
      </c>
    </row>
    <row r="10" spans="1:2">
      <c s="4" r="A10" t="s">
        <v>71</v>
      </c>
      <c s="6" r="B10" t="n">
        <v>149862459</v>
      </c>
    </row>
    <row r="11" spans="1:2">
      <c s="4" r="A11" t="s">
        <v>696</v>
      </c>
    </row>
    <row r="12" spans="1:2">
      <c s="3" r="A12" t="s">
        <v>687</v>
      </c>
    </row>
    <row r="13" spans="1:2">
      <c s="4" r="A13" t="s">
        <v>64</v>
      </c>
      <c s="8" r="B13" t="n">
        <v>0.0001</v>
      </c>
    </row>
    <row r="14" spans="1:2">
      <c s="4" r="A14" t="s">
        <v>65</v>
      </c>
      <c s="6" r="B14" t="n">
        <v>50000000</v>
      </c>
    </row>
    <row r="15" spans="1:2">
      <c s="4" r="A15" t="s">
        <v>66</v>
      </c>
      <c s="6" r="B15" t="n">
        <v>0</v>
      </c>
    </row>
    <row r="16" spans="1:2">
      <c s="4" r="A16" t="s">
        <v>67</v>
      </c>
      <c s="6" r="B16" t="n">
        <v>0</v>
      </c>
    </row>
    <row r="17" spans="1:2">
      <c s="4" r="A17" t="s">
        <v>68</v>
      </c>
      <c s="8" r="B17" t="n">
        <v>0.0001</v>
      </c>
    </row>
    <row r="18" spans="1:2">
      <c s="4" r="A18" t="s">
        <v>69</v>
      </c>
      <c s="6" r="B18" t="n">
        <v>500000000</v>
      </c>
    </row>
    <row r="19" spans="1:2">
      <c s="4" r="A19" t="s">
        <v>70</v>
      </c>
      <c s="6" r="B19" t="n">
        <v>149862000</v>
      </c>
    </row>
    <row r="20" spans="1:2">
      <c s="4" r="A20" t="s">
        <v>71</v>
      </c>
      <c s="6" r="B20" t="n">
        <v>149862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743</v>
      </c>
      <c s="2" r="B1" t="s">
        <v>73</v>
      </c>
      <c s="2" r="C1" t="s">
        <v>74</v>
      </c>
      <c s="2" r="E1" t="s">
        <v>1</v>
      </c>
    </row>
    <row r="2" spans="1:5">
      <c s="2" r="B2" t="s">
        <v>4</v>
      </c>
      <c s="2" r="C2" t="s">
        <v>2</v>
      </c>
      <c s="2" r="D2" t="s">
        <v>75</v>
      </c>
      <c s="2" r="E2" t="s">
        <v>2</v>
      </c>
    </row>
    <row r="3" spans="1:5">
      <c s="3" r="A3" t="s">
        <v>78</v>
      </c>
    </row>
    <row r="4" spans="1:5">
      <c s="4" r="A4" t="s">
        <v>79</v>
      </c>
      <c s="7" r="E4" t="n">
        <v>181797</v>
      </c>
    </row>
    <row r="5" spans="1:5">
      <c s="4" r="A5" t="s">
        <v>81</v>
      </c>
      <c s="6" r="E5" t="n">
        <v>11208</v>
      </c>
    </row>
    <row r="6" spans="1:5">
      <c s="4" r="A6" t="s">
        <v>83</v>
      </c>
      <c s="6" r="E6" t="n">
        <v>450706</v>
      </c>
    </row>
    <row r="7" spans="1:5">
      <c s="4" r="A7" t="s">
        <v>744</v>
      </c>
      <c s="7" r="B7" t="n">
        <v>8532</v>
      </c>
      <c s="7" r="C7" t="n">
        <v>7405</v>
      </c>
      <c s="7" r="D7" t="n">
        <v>9671</v>
      </c>
      <c s="6" r="E7" t="n">
        <v>25608</v>
      </c>
    </row>
    <row r="8" spans="1:5">
      <c s="4" r="A8" t="s">
        <v>85</v>
      </c>
      <c s="6" r="E8" t="n">
        <v>738</v>
      </c>
    </row>
    <row r="9" spans="1:5">
      <c s="4" r="A9" t="s">
        <v>86</v>
      </c>
      <c s="7" r="B9" t="n">
        <v>8301</v>
      </c>
      <c s="7" r="C9" t="n">
        <v>7166</v>
      </c>
      <c s="7" r="D9" t="n">
        <v>9403</v>
      </c>
      <c s="6" r="E9" t="n">
        <v>24870</v>
      </c>
    </row>
    <row r="10" spans="1:5">
      <c s="4" r="A10" t="s">
        <v>711</v>
      </c>
      <c s="6" r="E10" t="n">
        <v>19443</v>
      </c>
    </row>
    <row r="11" spans="1:5">
      <c s="4" r="A11" t="s">
        <v>696</v>
      </c>
    </row>
    <row r="12" spans="1:5">
      <c s="3" r="A12" t="s">
        <v>78</v>
      </c>
    </row>
    <row r="13" spans="1:5">
      <c s="4" r="A13" t="s">
        <v>79</v>
      </c>
      <c s="6" r="E13" t="n">
        <v>181797</v>
      </c>
    </row>
    <row r="14" spans="1:5">
      <c s="4" r="A14" t="s">
        <v>81</v>
      </c>
      <c s="6" r="E14" t="n">
        <v>1934</v>
      </c>
    </row>
    <row r="15" spans="1:5">
      <c s="4" r="A15" t="s">
        <v>83</v>
      </c>
      <c s="6" r="E15" t="n">
        <v>183731</v>
      </c>
    </row>
    <row r="16" spans="1:5">
      <c s="4" r="A16" t="s">
        <v>745</v>
      </c>
      <c s="6" r="E16" t="n">
        <v>-183731</v>
      </c>
    </row>
    <row r="17" spans="1:5">
      <c s="4" r="A17" t="s">
        <v>712</v>
      </c>
      <c s="6" r="E17" t="n">
        <v>208601</v>
      </c>
    </row>
    <row r="18" spans="1:5">
      <c s="4" r="A18" t="s">
        <v>744</v>
      </c>
      <c s="6" r="E18" t="n">
        <v>24870</v>
      </c>
    </row>
    <row r="19" spans="1:5">
      <c s="4" r="A19" t="s">
        <v>86</v>
      </c>
      <c s="6" r="E19" t="n">
        <v>24870</v>
      </c>
    </row>
    <row r="20" spans="1:5">
      <c s="4" r="A20" t="s">
        <v>711</v>
      </c>
      <c s="7" r="E20" t="n">
        <v>19443</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746</v>
      </c>
      <c s="2" r="B1" t="s">
        <v>73</v>
      </c>
      <c s="2" r="C1" t="s">
        <v>74</v>
      </c>
      <c s="2" r="E1" t="s">
        <v>1</v>
      </c>
    </row>
    <row r="2" spans="1:5">
      <c s="2" r="B2" t="s">
        <v>4</v>
      </c>
      <c s="2" r="C2" t="s">
        <v>2</v>
      </c>
      <c s="2" r="D2" t="s">
        <v>75</v>
      </c>
      <c s="2" r="E2" t="s">
        <v>2</v>
      </c>
    </row>
    <row r="3" spans="1:5">
      <c s="3" r="A3" t="s">
        <v>120</v>
      </c>
    </row>
    <row r="4" spans="1:5">
      <c s="4" r="A4" t="s">
        <v>86</v>
      </c>
      <c s="7" r="B4" t="n">
        <v>8301</v>
      </c>
      <c s="7" r="C4" t="n">
        <v>7166</v>
      </c>
      <c s="7" r="D4" t="n">
        <v>9403</v>
      </c>
      <c s="7" r="E4" t="n">
        <v>24870</v>
      </c>
    </row>
    <row r="5" spans="1:5">
      <c s="3" r="A5" t="s">
        <v>121</v>
      </c>
    </row>
    <row r="6" spans="1:5">
      <c s="4" r="A6" t="s">
        <v>122</v>
      </c>
      <c s="6" r="E6" t="n">
        <v>4832</v>
      </c>
    </row>
    <row r="7" spans="1:5">
      <c s="4" r="A7" t="s">
        <v>123</v>
      </c>
      <c s="6" r="E7" t="n">
        <v>5172</v>
      </c>
    </row>
    <row r="8" spans="1:5">
      <c s="4" r="A8" t="s">
        <v>114</v>
      </c>
      <c s="6" r="E8" t="n">
        <v>1934</v>
      </c>
    </row>
    <row r="9" spans="1:5">
      <c s="3" r="A9" t="s">
        <v>125</v>
      </c>
    </row>
    <row r="10" spans="1:5">
      <c s="4" r="A10" t="s">
        <v>44</v>
      </c>
      <c s="6" r="E10" t="n">
        <v>32024</v>
      </c>
    </row>
    <row r="11" spans="1:5">
      <c s="4" r="A11" t="s">
        <v>127</v>
      </c>
      <c s="6" r="E11" t="n">
        <v>293208</v>
      </c>
    </row>
    <row r="12" spans="1:5">
      <c s="3" r="A12" t="s">
        <v>128</v>
      </c>
    </row>
    <row r="13" spans="1:5">
      <c s="4" r="A13" t="s">
        <v>129</v>
      </c>
      <c s="6" r="E13" t="n">
        <v>-1035029</v>
      </c>
    </row>
    <row r="14" spans="1:5">
      <c s="4" r="A14" t="s">
        <v>132</v>
      </c>
      <c s="6" r="E14" t="n">
        <v>-1079442</v>
      </c>
    </row>
    <row r="15" spans="1:5">
      <c s="3" r="A15" t="s">
        <v>133</v>
      </c>
    </row>
    <row r="16" spans="1:5">
      <c s="4" r="A16" t="s">
        <v>134</v>
      </c>
      <c s="6" r="E16" t="n">
        <v>1127000</v>
      </c>
    </row>
    <row r="17" spans="1:5">
      <c s="4" r="A17" t="s">
        <v>135</v>
      </c>
      <c s="6" r="E17" t="n">
        <v>-30057</v>
      </c>
    </row>
    <row r="18" spans="1:5">
      <c s="4" r="A18" t="s">
        <v>136</v>
      </c>
      <c s="6" r="E18" t="n">
        <v>-10700</v>
      </c>
    </row>
    <row r="19" spans="1:5">
      <c s="4" r="A19" t="s">
        <v>137</v>
      </c>
      <c s="6" r="E19" t="n">
        <v>-656</v>
      </c>
    </row>
    <row r="20" spans="1:5">
      <c s="4" r="A20" t="s">
        <v>138</v>
      </c>
      <c s="6" r="E20" t="n">
        <v>-156854</v>
      </c>
    </row>
    <row r="21" spans="1:5">
      <c s="4" r="A21" t="s">
        <v>139</v>
      </c>
      <c s="6" r="E21" t="n">
        <v>-19</v>
      </c>
    </row>
    <row r="22" spans="1:5">
      <c s="4" r="A22" t="s">
        <v>140</v>
      </c>
      <c s="6" r="E22" t="n">
        <v>928714</v>
      </c>
    </row>
    <row r="23" spans="1:5">
      <c s="4" r="A23" t="s">
        <v>141</v>
      </c>
      <c s="6" r="E23" t="n">
        <v>142480</v>
      </c>
    </row>
    <row r="24" spans="1:5">
      <c s="4" r="A24" t="s">
        <v>142</v>
      </c>
      <c s="7" r="B24" t="n">
        <v>18</v>
      </c>
      <c s="6" r="E24" t="n">
        <v>18</v>
      </c>
    </row>
    <row r="25" spans="1:5">
      <c s="4" r="A25" t="s">
        <v>143</v>
      </c>
      <c s="6" r="C25" t="n">
        <v>142498</v>
      </c>
      <c s="6" r="E25" t="n">
        <v>142498</v>
      </c>
    </row>
    <row r="26" spans="1:5">
      <c s="4" r="A26" t="s">
        <v>696</v>
      </c>
    </row>
    <row r="27" spans="1:5">
      <c s="3" r="A27" t="s">
        <v>120</v>
      </c>
    </row>
    <row r="28" spans="1:5">
      <c s="4" r="A28" t="s">
        <v>86</v>
      </c>
      <c s="6" r="E28" t="n">
        <v>24870</v>
      </c>
    </row>
    <row r="29" spans="1:5">
      <c s="3" r="A29" t="s">
        <v>121</v>
      </c>
    </row>
    <row r="30" spans="1:5">
      <c s="4" r="A30" t="s">
        <v>122</v>
      </c>
      <c s="6" r="E30" t="n">
        <v>4832</v>
      </c>
    </row>
    <row r="31" spans="1:5">
      <c s="4" r="A31" t="s">
        <v>123</v>
      </c>
      <c s="6" r="E31" t="n">
        <v>5172</v>
      </c>
    </row>
    <row r="32" spans="1:5">
      <c s="4" r="A32" t="s">
        <v>747</v>
      </c>
      <c s="6" r="E32" t="n">
        <v>-208601</v>
      </c>
    </row>
    <row r="33" spans="1:5">
      <c s="4" r="A33" t="s">
        <v>748</v>
      </c>
      <c s="6" r="E33" t="n">
        <v>253362</v>
      </c>
    </row>
    <row r="34" spans="1:5">
      <c s="4" r="A34" t="s">
        <v>114</v>
      </c>
      <c s="6" r="E34" t="n">
        <v>1934</v>
      </c>
    </row>
    <row r="35" spans="1:5">
      <c s="3" r="A35" t="s">
        <v>125</v>
      </c>
    </row>
    <row r="36" spans="1:5">
      <c s="4" r="A36" t="s">
        <v>44</v>
      </c>
      <c s="6" r="E36" t="n">
        <v>24763</v>
      </c>
    </row>
    <row r="37" spans="1:5">
      <c s="4" r="A37" t="s">
        <v>127</v>
      </c>
      <c s="6" r="E37" t="n">
        <v>106332</v>
      </c>
    </row>
    <row r="38" spans="1:5">
      <c s="3" r="A38" t="s">
        <v>128</v>
      </c>
    </row>
    <row r="39" spans="1:5">
      <c s="4" r="A39" t="s">
        <v>129</v>
      </c>
      <c s="6" r="E39" t="n">
        <v>-1035029</v>
      </c>
    </row>
    <row r="40" spans="1:5">
      <c s="4" r="A40" t="s">
        <v>132</v>
      </c>
      <c s="6" r="E40" t="n">
        <v>-1035029</v>
      </c>
    </row>
    <row r="41" spans="1:5">
      <c s="3" r="A41" t="s">
        <v>133</v>
      </c>
    </row>
    <row r="42" spans="1:5">
      <c s="4" r="A42" t="s">
        <v>134</v>
      </c>
      <c s="6" r="E42" t="n">
        <v>1127000</v>
      </c>
    </row>
    <row r="43" spans="1:5">
      <c s="4" r="A43" t="s">
        <v>135</v>
      </c>
      <c s="6" r="E43" t="n">
        <v>-30057</v>
      </c>
    </row>
    <row r="44" spans="1:5">
      <c s="4" r="A44" t="s">
        <v>136</v>
      </c>
      <c s="6" r="E44" t="n">
        <v>-10700</v>
      </c>
    </row>
    <row r="45" spans="1:5">
      <c s="4" r="A45" t="s">
        <v>137</v>
      </c>
      <c s="6" r="E45" t="n">
        <v>-656</v>
      </c>
    </row>
    <row r="46" spans="1:5">
      <c s="4" r="A46" t="s">
        <v>138</v>
      </c>
      <c s="6" r="E46" t="n">
        <v>-156854</v>
      </c>
    </row>
    <row r="47" spans="1:5">
      <c s="4" r="A47" t="s">
        <v>139</v>
      </c>
      <c s="6" r="E47" t="n">
        <v>-19</v>
      </c>
    </row>
    <row r="48" spans="1:5">
      <c s="4" r="A48" t="s">
        <v>140</v>
      </c>
      <c s="6" r="E48" t="n">
        <v>928714</v>
      </c>
    </row>
    <row r="49" spans="1:5">
      <c s="4" r="A49" t="s">
        <v>141</v>
      </c>
      <c s="6" r="E49" t="n">
        <v>17</v>
      </c>
    </row>
    <row r="50" spans="1:5">
      <c s="4" r="A50" t="s">
        <v>143</v>
      </c>
      <c s="7" r="C50" t="n">
        <v>17</v>
      </c>
      <c s="7" r="E50" t="n">
        <v>17</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v>
      </c>
      <c s="2" r="C2" t="s">
        <v>168</v>
      </c>
    </row>
    <row r="3" spans="1:3">
      <c s="4" r="A3" t="s">
        <v>399</v>
      </c>
    </row>
    <row r="4" spans="1:3">
      <c s="3" r="A4" t="s">
        <v>687</v>
      </c>
    </row>
    <row r="5" spans="1:3">
      <c s="4" r="A5" t="s">
        <v>409</v>
      </c>
      <c s="4" r="B5" t="s">
        <v>410</v>
      </c>
    </row>
    <row r="6" spans="1:3">
      <c s="4" r="A6" t="s">
        <v>411</v>
      </c>
      <c s="4" r="B6" t="s">
        <v>412</v>
      </c>
    </row>
    <row r="7" spans="1:3">
      <c s="4" r="A7" t="s">
        <v>401</v>
      </c>
    </row>
    <row r="8" spans="1:3">
      <c s="3" r="A8" t="s">
        <v>687</v>
      </c>
    </row>
    <row r="9" spans="1:3">
      <c s="4" r="A9" t="s">
        <v>409</v>
      </c>
      <c s="4" r="B9" t="s">
        <v>413</v>
      </c>
    </row>
    <row r="10" spans="1:3">
      <c s="4" r="A10" t="s">
        <v>411</v>
      </c>
      <c s="4" r="B10" t="s">
        <v>414</v>
      </c>
    </row>
    <row r="11" spans="1:3">
      <c s="4" r="A11" t="s">
        <v>750</v>
      </c>
    </row>
    <row r="12" spans="1:3">
      <c s="3" r="A12" t="s">
        <v>687</v>
      </c>
    </row>
    <row r="13" spans="1:3">
      <c s="4" r="A13" t="s">
        <v>498</v>
      </c>
      <c s="7" r="C13" t="n">
        <v>400</v>
      </c>
    </row>
    <row r="14" spans="1:3">
      <c s="4" r="A14" t="s">
        <v>409</v>
      </c>
      <c s="4" r="C14" t="s">
        <v>410</v>
      </c>
    </row>
    <row r="15" spans="1:3">
      <c s="4" r="A15" t="s">
        <v>411</v>
      </c>
      <c s="4" r="B15" t="s">
        <v>412</v>
      </c>
    </row>
    <row r="16" spans="1:3">
      <c s="4" r="A16" t="s">
        <v>751</v>
      </c>
    </row>
    <row r="17" spans="1:3">
      <c s="3" r="A17" t="s">
        <v>687</v>
      </c>
    </row>
    <row r="18" spans="1:3">
      <c s="4" r="A18" t="s">
        <v>498</v>
      </c>
      <c s="7" r="C18" t="n">
        <v>1110</v>
      </c>
    </row>
    <row r="19" spans="1:3">
      <c s="4" r="A19" t="s">
        <v>409</v>
      </c>
      <c s="4" r="C19" t="s">
        <v>413</v>
      </c>
    </row>
    <row r="20" spans="1:3">
      <c s="4" r="A20" t="s">
        <v>411</v>
      </c>
      <c s="4" r="B20" t="s">
        <v>41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2</v>
      </c>
      <c s="2" r="B1" t="s">
        <v>1</v>
      </c>
    </row>
    <row r="2" spans="1:3">
      <c s="2" r="B2" t="s">
        <v>2</v>
      </c>
      <c s="2" r="C2" t="s">
        <v>168</v>
      </c>
    </row>
    <row r="3" spans="1:3">
      <c s="3" r="A3" t="s">
        <v>753</v>
      </c>
    </row>
    <row r="4" spans="1:3">
      <c s="4" r="A4" t="s">
        <v>754</v>
      </c>
      <c s="7" r="B4" t="n">
        <v>6093541</v>
      </c>
      <c s="7" r="C4" t="n">
        <v>5995376</v>
      </c>
    </row>
    <row r="5" spans="1:3">
      <c s="4" r="A5" t="s">
        <v>755</v>
      </c>
      <c s="6" r="B5" t="n">
        <v>-3720890</v>
      </c>
      <c s="7" r="C5" t="n">
        <v>-3497598</v>
      </c>
    </row>
    <row r="6" spans="1:3">
      <c s="4" r="A6" t="s">
        <v>418</v>
      </c>
    </row>
    <row r="7" spans="1:3">
      <c s="3" r="A7" t="s">
        <v>753</v>
      </c>
    </row>
    <row r="8" spans="1:3">
      <c s="4" r="A8" t="s">
        <v>754</v>
      </c>
      <c s="6" r="B8" t="n">
        <v>33386</v>
      </c>
    </row>
    <row r="9" spans="1:3">
      <c s="4" r="A9" t="s">
        <v>755</v>
      </c>
      <c s="6" r="B9" t="n">
        <v>-2319</v>
      </c>
    </row>
    <row r="10" spans="1:3">
      <c s="4" r="A10" t="s">
        <v>419</v>
      </c>
    </row>
    <row r="11" spans="1:3">
      <c s="3" r="A11" t="s">
        <v>753</v>
      </c>
    </row>
    <row r="12" spans="1:3">
      <c s="4" r="A12" t="s">
        <v>754</v>
      </c>
      <c s="6" r="B12" t="n">
        <v>313736</v>
      </c>
    </row>
    <row r="13" spans="1:3">
      <c s="4" r="A13" t="s">
        <v>755</v>
      </c>
      <c s="7" r="B13" t="n">
        <v>-138660</v>
      </c>
    </row>
    <row r="14" spans="1:3">
      <c s="4" r="A14" t="s">
        <v>731</v>
      </c>
    </row>
    <row r="15" spans="1:3">
      <c s="3" r="A15" t="s">
        <v>753</v>
      </c>
    </row>
    <row r="16" spans="1:3">
      <c s="4" r="A16" t="s">
        <v>426</v>
      </c>
      <c s="4" r="B16" t="s">
        <v>427</v>
      </c>
    </row>
    <row r="17" spans="1:3">
      <c s="4" r="A17" t="s">
        <v>732</v>
      </c>
    </row>
    <row r="18" spans="1:3">
      <c s="3" r="A18" t="s">
        <v>753</v>
      </c>
    </row>
    <row r="19" spans="1:3">
      <c s="4" r="A19" t="s">
        <v>426</v>
      </c>
      <c s="4" r="B19" t="s">
        <v>435</v>
      </c>
    </row>
    <row r="20" spans="1:3">
      <c s="4" r="A20" t="s">
        <v>420</v>
      </c>
    </row>
    <row r="21" spans="1:3">
      <c s="3" r="A21" t="s">
        <v>753</v>
      </c>
    </row>
    <row r="22" spans="1:3">
      <c s="4" r="A22" t="s">
        <v>754</v>
      </c>
      <c s="7" r="B22" t="n">
        <v>228031</v>
      </c>
    </row>
    <row r="23" spans="1:3">
      <c s="4" r="A23" t="s">
        <v>755</v>
      </c>
      <c s="7" r="B23" t="n">
        <v>-167578</v>
      </c>
    </row>
    <row r="24" spans="1:3">
      <c s="4" r="A24" t="s">
        <v>733</v>
      </c>
    </row>
    <row r="25" spans="1:3">
      <c s="3" r="A25" t="s">
        <v>753</v>
      </c>
    </row>
    <row r="26" spans="1:3">
      <c s="4" r="A26" t="s">
        <v>426</v>
      </c>
      <c s="4" r="B26" t="s">
        <v>429</v>
      </c>
    </row>
    <row r="27" spans="1:3">
      <c s="4" r="A27" t="s">
        <v>734</v>
      </c>
    </row>
    <row r="28" spans="1:3">
      <c s="3" r="A28" t="s">
        <v>753</v>
      </c>
    </row>
    <row r="29" spans="1:3">
      <c s="4" r="A29" t="s">
        <v>426</v>
      </c>
      <c s="4" r="B29" t="s">
        <v>435</v>
      </c>
    </row>
    <row r="30" spans="1:3">
      <c s="4" r="A30" t="s">
        <v>421</v>
      </c>
    </row>
    <row r="31" spans="1:3">
      <c s="3" r="A31" t="s">
        <v>753</v>
      </c>
    </row>
    <row r="32" spans="1:3">
      <c s="4" r="A32" t="s">
        <v>754</v>
      </c>
      <c s="7" r="B32" t="n">
        <v>1948192</v>
      </c>
    </row>
    <row r="33" spans="1:3">
      <c s="4" r="A33" t="s">
        <v>755</v>
      </c>
      <c s="7" r="B33" t="n">
        <v>-697644</v>
      </c>
    </row>
    <row r="34" spans="1:3">
      <c s="4" r="A34" t="s">
        <v>735</v>
      </c>
    </row>
    <row r="35" spans="1:3">
      <c s="3" r="A35" t="s">
        <v>753</v>
      </c>
    </row>
    <row r="36" spans="1:3">
      <c s="4" r="A36" t="s">
        <v>426</v>
      </c>
      <c s="4" r="B36" t="s">
        <v>431</v>
      </c>
    </row>
    <row r="37" spans="1:3">
      <c s="4" r="A37" t="s">
        <v>736</v>
      </c>
    </row>
    <row r="38" spans="1:3">
      <c s="3" r="A38" t="s">
        <v>753</v>
      </c>
    </row>
    <row r="39" spans="1:3">
      <c s="4" r="A39" t="s">
        <v>426</v>
      </c>
      <c s="4" r="B39" t="s">
        <v>435</v>
      </c>
    </row>
    <row r="40" spans="1:3">
      <c s="4" r="A40" t="s">
        <v>422</v>
      </c>
    </row>
    <row r="41" spans="1:3">
      <c s="3" r="A41" t="s">
        <v>753</v>
      </c>
    </row>
    <row r="42" spans="1:3">
      <c s="4" r="A42" t="s">
        <v>754</v>
      </c>
      <c s="7" r="B42" t="n">
        <v>3475987</v>
      </c>
    </row>
    <row r="43" spans="1:3">
      <c s="4" r="A43" t="s">
        <v>755</v>
      </c>
      <c s="7" r="B43" t="n">
        <v>-2662905</v>
      </c>
    </row>
    <row r="44" spans="1:3">
      <c s="4" r="A44" t="s">
        <v>737</v>
      </c>
    </row>
    <row r="45" spans="1:3">
      <c s="3" r="A45" t="s">
        <v>753</v>
      </c>
    </row>
    <row r="46" spans="1:3">
      <c s="4" r="A46" t="s">
        <v>426</v>
      </c>
      <c s="4" r="B46" t="s">
        <v>431</v>
      </c>
    </row>
    <row r="47" spans="1:3">
      <c s="4" r="A47" t="s">
        <v>738</v>
      </c>
    </row>
    <row r="48" spans="1:3">
      <c s="3" r="A48" t="s">
        <v>753</v>
      </c>
    </row>
    <row r="49" spans="1:3">
      <c s="4" r="A49" t="s">
        <v>426</v>
      </c>
      <c s="4" r="B49" t="s">
        <v>435</v>
      </c>
    </row>
    <row r="50" spans="1:3">
      <c s="4" r="A50" t="s">
        <v>423</v>
      </c>
    </row>
    <row r="51" spans="1:3">
      <c s="3" r="A51" t="s">
        <v>753</v>
      </c>
    </row>
    <row r="52" spans="1:3">
      <c s="4" r="A52" t="s">
        <v>754</v>
      </c>
      <c s="7" r="B52" t="n">
        <v>89460</v>
      </c>
    </row>
    <row r="53" spans="1:3">
      <c s="4" r="A53" t="s">
        <v>755</v>
      </c>
      <c s="7" r="B53" t="n">
        <v>-51784</v>
      </c>
    </row>
    <row r="54" spans="1:3">
      <c s="4" r="A54" t="s">
        <v>739</v>
      </c>
    </row>
    <row r="55" spans="1:3">
      <c s="3" r="A55" t="s">
        <v>753</v>
      </c>
    </row>
    <row r="56" spans="1:3">
      <c s="4" r="A56" t="s">
        <v>426</v>
      </c>
      <c s="4" r="B56" t="s">
        <v>429</v>
      </c>
    </row>
    <row r="57" spans="1:3">
      <c s="4" r="A57" t="s">
        <v>740</v>
      </c>
    </row>
    <row r="58" spans="1:3">
      <c s="3" r="A58" t="s">
        <v>753</v>
      </c>
    </row>
    <row r="59" spans="1:3">
      <c s="4" r="A59" t="s">
        <v>426</v>
      </c>
      <c s="4" r="B59" t="s">
        <v>440</v>
      </c>
    </row>
    <row r="60" spans="1:3">
      <c s="4" r="A60" t="s">
        <v>424</v>
      </c>
    </row>
    <row r="61" spans="1:3">
      <c s="3" r="A61" t="s">
        <v>753</v>
      </c>
    </row>
    <row r="62" spans="1:3">
      <c s="4" r="A62" t="s">
        <v>754</v>
      </c>
      <c s="7" r="B62" t="n">
        <v>47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165</v>
      </c>
      <c s="2" r="B1" t="s">
        <v>166</v>
      </c>
      <c s="2" r="C1" t="s">
        <v>167</v>
      </c>
    </row>
    <row r="2" spans="1:4">
      <c s="2" r="B2" t="s">
        <v>168</v>
      </c>
      <c s="2" r="C2" t="s">
        <v>169</v>
      </c>
      <c s="2" r="D2" t="s">
        <v>170</v>
      </c>
    </row>
    <row r="3" spans="1:4">
      <c s="4" r="A3" t="s">
        <v>155</v>
      </c>
    </row>
    <row r="4" spans="1:4">
      <c s="4" r="A4" t="s">
        <v>171</v>
      </c>
      <c s="7" r="B4" t="n">
        <v>10149</v>
      </c>
      <c s="7" r="C4" t="n">
        <v>36015</v>
      </c>
      <c s="7" r="D4" t="n">
        <v>45126</v>
      </c>
    </row>
    <row r="5" spans="1:4">
      <c s="3" r="A5" t="s">
        <v>172</v>
      </c>
    </row>
    <row r="6" spans="1:4">
      <c s="4" r="A6" t="s">
        <v>173</v>
      </c>
      <c s="6" r="B6" t="n">
        <v>5552</v>
      </c>
      <c s="6" r="C6" t="n">
        <v>19060</v>
      </c>
      <c s="6" r="D6" t="n">
        <v>23239</v>
      </c>
    </row>
    <row r="7" spans="1:4">
      <c s="4" r="A7" t="s">
        <v>174</v>
      </c>
      <c s="6" r="B7" t="n">
        <v>22</v>
      </c>
      <c s="6" r="C7" t="n">
        <v>80</v>
      </c>
      <c s="6" r="D7" t="n">
        <v>121</v>
      </c>
    </row>
    <row r="8" spans="1:4">
      <c s="4" r="A8" t="s">
        <v>175</v>
      </c>
      <c s="6" r="B8" t="n">
        <v>1283</v>
      </c>
      <c s="6" r="C8" t="n">
        <v>4586</v>
      </c>
      <c s="6" r="D8" t="n">
        <v>5253</v>
      </c>
    </row>
    <row r="9" spans="1:4">
      <c s="4" r="A9" t="s">
        <v>83</v>
      </c>
      <c s="6" r="B9" t="n">
        <v>6857</v>
      </c>
      <c s="6" r="C9" t="n">
        <v>23726</v>
      </c>
      <c s="6" r="D9" t="n">
        <v>28613</v>
      </c>
    </row>
    <row r="10" spans="1:4">
      <c s="4" r="A10" t="s">
        <v>176</v>
      </c>
      <c s="7" r="B10" t="n">
        <v>3292</v>
      </c>
      <c s="7" r="C10" t="n">
        <v>12289</v>
      </c>
      <c s="7" r="D10" t="n">
        <v>16513</v>
      </c>
    </row>
  </sheetData>
  <mergeCells count="2">
    <mergeCell ref="A1:A2"/>
    <mergeCell ref="C1:D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56</v>
      </c>
      <c s="2" r="B1" t="s">
        <v>1</v>
      </c>
    </row>
    <row r="2" spans="1:2">
      <c s="2" r="B2" t="s">
        <v>32</v>
      </c>
    </row>
    <row r="3" spans="1:2">
      <c s="3" r="A3" t="s">
        <v>268</v>
      </c>
    </row>
    <row r="4" spans="1:2">
      <c s="4" r="A4" t="s">
        <v>572</v>
      </c>
      <c s="7" r="B4" t="n">
        <v>43077</v>
      </c>
    </row>
    <row r="5" spans="1:2">
      <c s="4" r="A5" t="s">
        <v>149</v>
      </c>
      <c s="7" r="B5" t="n">
        <v>686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s="1" r="A1" t="s">
        <v>757</v>
      </c>
      <c s="2" r="B1" t="s">
        <v>1</v>
      </c>
    </row>
    <row r="2" spans="1:2">
      <c s="2" r="B2" t="s">
        <v>32</v>
      </c>
    </row>
    <row r="3" spans="1:2">
      <c s="3" r="A3" t="s">
        <v>758</v>
      </c>
    </row>
    <row r="4" spans="1:2">
      <c s="4" r="A4" t="s">
        <v>759</v>
      </c>
      <c s="7" r="B4" t="n">
        <v>5995376</v>
      </c>
    </row>
    <row r="5" spans="1:2">
      <c s="4" r="A5" t="s">
        <v>149</v>
      </c>
      <c s="6" r="B5" t="n">
        <v>68569</v>
      </c>
    </row>
    <row r="6" spans="1:2">
      <c s="4" r="A6" t="s">
        <v>760</v>
      </c>
      <c s="6" r="B6" t="n">
        <v>43077</v>
      </c>
    </row>
    <row r="7" spans="1:2">
      <c s="4" r="A7" t="s">
        <v>761</v>
      </c>
      <c s="6" r="B7" t="n">
        <v>111646</v>
      </c>
    </row>
    <row r="8" spans="1:2">
      <c s="4" r="A8" t="s">
        <v>762</v>
      </c>
      <c s="6" r="B8" t="n">
        <v>13481</v>
      </c>
    </row>
    <row r="9" spans="1:2">
      <c s="4" r="A9" t="s">
        <v>763</v>
      </c>
      <c s="6" r="B9" t="n">
        <v>13481</v>
      </c>
    </row>
    <row r="10" spans="1:2">
      <c s="4" r="A10" t="s">
        <v>764</v>
      </c>
      <c s="6" r="B10" t="n">
        <v>6093541</v>
      </c>
    </row>
    <row r="11" spans="1:2">
      <c s="3" r="A11" t="s">
        <v>765</v>
      </c>
    </row>
    <row r="12" spans="1:2">
      <c s="4" r="A12" t="s">
        <v>766</v>
      </c>
      <c s="6" r="B12" t="n">
        <v>3497598</v>
      </c>
    </row>
    <row r="13" spans="1:2">
      <c s="4" r="A13" t="s">
        <v>767</v>
      </c>
      <c s="6" r="B13" t="n">
        <v>235967</v>
      </c>
    </row>
    <row r="14" spans="1:2">
      <c s="4" r="A14" t="s">
        <v>761</v>
      </c>
      <c s="6" r="B14" t="n">
        <v>235967</v>
      </c>
    </row>
    <row r="15" spans="1:2">
      <c s="4" r="A15" t="s">
        <v>768</v>
      </c>
      <c s="6" r="B15" t="n">
        <v>12675</v>
      </c>
    </row>
    <row r="16" spans="1:2">
      <c s="4" r="A16" t="s">
        <v>763</v>
      </c>
      <c s="6" r="B16" t="n">
        <v>12675</v>
      </c>
    </row>
    <row r="17" spans="1:2">
      <c s="4" r="A17" t="s">
        <v>764</v>
      </c>
      <c s="7" r="B17" t="n">
        <v>37208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r="1" spans="1:2">
      <c s="1" r="A1" t="s">
        <v>177</v>
      </c>
      <c s="2" r="B1" t="s">
        <v>154</v>
      </c>
    </row>
    <row r="2" spans="1:2">
      <c s="4" r="A2" t="s">
        <v>178</v>
      </c>
    </row>
    <row r="3" spans="1:2">
      <c s="3" r="A3" t="s">
        <v>33</v>
      </c>
    </row>
    <row r="4" spans="1:2">
      <c s="4" r="A4" t="s">
        <v>179</v>
      </c>
      <c s="7" r="B4" t="n">
        <v>2571800</v>
      </c>
    </row>
    <row r="5" spans="1:2">
      <c s="4" r="A5" t="s">
        <v>42</v>
      </c>
      <c s="6" r="B5" t="n">
        <v>2571800</v>
      </c>
    </row>
    <row r="6" spans="1:2">
      <c s="3" r="A6" t="s">
        <v>180</v>
      </c>
    </row>
    <row r="7" spans="1:2">
      <c s="4" r="A7" t="s">
        <v>181</v>
      </c>
      <c s="6" r="B7" t="n">
        <v>2571800</v>
      </c>
    </row>
    <row r="8" spans="1:2">
      <c s="4" r="A8" t="s">
        <v>59</v>
      </c>
      <c s="7" r="B8" t="n">
        <v>25718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4" r="A3" t="s">
        <v>185</v>
      </c>
      <c s="4" r="B3" t="s">
        <v>186</v>
      </c>
    </row>
    <row r="4" spans="1:2">
      <c s="4" r="A4" t="s">
        <v>155</v>
      </c>
    </row>
    <row r="5" spans="1:2">
      <c s="4" r="A5" t="s">
        <v>185</v>
      </c>
      <c s="4" r="B5"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v>
      </c>
    </row>
    <row r="3" spans="1:2">
      <c s="3" r="A3" t="s">
        <v>189</v>
      </c>
    </row>
    <row r="4" spans="1:2">
      <c s="4" r="A4" t="s">
        <v>188</v>
      </c>
      <c s="4" r="B4" t="s">
        <v>190</v>
      </c>
    </row>
    <row r="5" spans="1:2">
      <c s="4" r="A5" t="s">
        <v>155</v>
      </c>
    </row>
    <row r="6" spans="1:2">
      <c s="3" r="A6" t="s">
        <v>189</v>
      </c>
    </row>
    <row r="7" spans="1:2">
      <c s="4" r="A7" t="s">
        <v>188</v>
      </c>
      <c s="4" r="B7" t="s">
        <v>191</v>
      </c>
    </row>
    <row r="8" spans="1:2">
      <c s="4" r="A8" t="s">
        <v>178</v>
      </c>
    </row>
    <row r="9" spans="1:2">
      <c s="3" r="A9" t="s">
        <v>189</v>
      </c>
    </row>
    <row r="10" spans="1:2">
      <c s="4" r="A10" t="s">
        <v>188</v>
      </c>
      <c s="4" r="B10"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199</v>
      </c>
      <c s="2" r="B1" t="s">
        <v>1</v>
      </c>
    </row>
    <row r="2" spans="1:2">
      <c s="2" r="B2" t="s">
        <v>2</v>
      </c>
    </row>
    <row r="3" spans="1:2">
      <c s="3" r="A3" t="s">
        <v>200</v>
      </c>
    </row>
    <row r="4" spans="1:2">
      <c s="4" r="A4" t="s">
        <v>199</v>
      </c>
      <c s="4" r="B4" t="s">
        <v>201</v>
      </c>
    </row>
    <row r="5" spans="1:2">
      <c s="4" r="A5" t="s">
        <v>155</v>
      </c>
    </row>
    <row r="6" spans="1:2">
      <c s="3" r="A6" t="s">
        <v>200</v>
      </c>
    </row>
    <row r="7" spans="1:2">
      <c s="4" r="A7" t="s">
        <v>199</v>
      </c>
      <c s="4" r="B7"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31</v>
      </c>
      <c s="2" r="B1" t="s">
        <v>32</v>
      </c>
    </row>
    <row r="2" spans="1:2">
      <c s="3" r="A2" t="s">
        <v>33</v>
      </c>
    </row>
    <row r="3" spans="1:2">
      <c s="4" r="A3" t="s">
        <v>34</v>
      </c>
      <c s="7" r="B3" t="n">
        <v>6093541</v>
      </c>
    </row>
    <row r="4" spans="1:2">
      <c s="4" r="A4" t="s">
        <v>35</v>
      </c>
      <c s="6" r="B4" t="n">
        <v>-3720890</v>
      </c>
    </row>
    <row r="5" spans="1:2">
      <c s="4" r="A5" t="s">
        <v>36</v>
      </c>
      <c s="6" r="B5" t="n">
        <v>2372651</v>
      </c>
    </row>
    <row r="6" spans="1:2">
      <c s="4" r="A6" t="s">
        <v>37</v>
      </c>
      <c s="6" r="B6" t="n">
        <v>142498</v>
      </c>
    </row>
    <row r="7" spans="1:2">
      <c s="4" r="A7" t="s">
        <v>38</v>
      </c>
      <c s="6" r="B7" t="n">
        <v>2083</v>
      </c>
    </row>
    <row r="8" spans="1:2">
      <c s="4" r="A8" t="s">
        <v>39</v>
      </c>
      <c s="6" r="B8" t="n">
        <v>10530</v>
      </c>
    </row>
    <row r="9" spans="1:2">
      <c s="4" r="A9" t="s">
        <v>40</v>
      </c>
      <c s="6" r="B9" t="n">
        <v>11795</v>
      </c>
    </row>
    <row r="10" spans="1:2">
      <c s="4" r="A10" t="s">
        <v>41</v>
      </c>
      <c s="6" r="B10" t="n">
        <v>3079</v>
      </c>
    </row>
    <row r="11" spans="1:2">
      <c s="4" r="A11" t="s">
        <v>42</v>
      </c>
      <c s="6" r="B11" t="n">
        <v>2542636</v>
      </c>
    </row>
    <row r="12" spans="1:2">
      <c s="3" r="A12" t="s">
        <v>43</v>
      </c>
    </row>
    <row r="13" spans="1:2">
      <c s="4" r="A13" t="s">
        <v>44</v>
      </c>
      <c s="6" r="B13" t="n">
        <v>10409</v>
      </c>
    </row>
    <row r="14" spans="1:2">
      <c s="4" r="A14" t="s">
        <v>45</v>
      </c>
      <c s="6" r="B14" t="n">
        <v>24440</v>
      </c>
    </row>
    <row r="15" spans="1:2">
      <c s="4" r="A15" t="s">
        <v>46</v>
      </c>
      <c s="6" r="B15" t="n">
        <v>67817</v>
      </c>
    </row>
    <row r="16" spans="1:2">
      <c s="4" r="A16" t="s">
        <v>47</v>
      </c>
      <c s="6" r="B16" t="n">
        <v>5427</v>
      </c>
    </row>
    <row r="17" spans="1:2">
      <c s="4" r="A17" t="s">
        <v>48</v>
      </c>
      <c s="6" r="B17" t="n">
        <v>90507</v>
      </c>
    </row>
    <row r="18" spans="1:2">
      <c s="4" r="A18" t="s">
        <v>49</v>
      </c>
      <c s="6" r="B18" t="n">
        <v>5714</v>
      </c>
    </row>
    <row r="19" spans="1:2">
      <c s="4" r="A19" t="s">
        <v>50</v>
      </c>
      <c s="6" r="B19" t="n">
        <v>3505228</v>
      </c>
    </row>
    <row r="20" spans="1:2">
      <c s="4" r="A20" t="s">
        <v>51</v>
      </c>
      <c s="7" r="B20" t="n">
        <v>3709542</v>
      </c>
    </row>
    <row r="21" spans="1:2">
      <c s="4" r="A21" t="s">
        <v>52</v>
      </c>
      <c s="4" r="B21" t="s">
        <v>53</v>
      </c>
    </row>
    <row r="22" spans="1:2">
      <c s="4" r="A22" t="s">
        <v>54</v>
      </c>
      <c s="4" r="B22" t="s">
        <v>53</v>
      </c>
    </row>
    <row r="23" spans="1:2">
      <c s="4" r="A23" t="s">
        <v>55</v>
      </c>
      <c s="7" r="B23" t="n">
        <v>15</v>
      </c>
    </row>
    <row r="24" spans="1:2">
      <c s="4" r="A24" t="s">
        <v>56</v>
      </c>
      <c s="6" r="B24" t="n">
        <v>1392</v>
      </c>
    </row>
    <row r="25" spans="1:2">
      <c s="4" r="A25" t="s">
        <v>57</v>
      </c>
      <c s="6" r="B25" t="n">
        <v>-5427</v>
      </c>
    </row>
    <row r="26" spans="1:2">
      <c s="4" r="A26" t="s">
        <v>58</v>
      </c>
      <c s="6" r="B26" t="n">
        <v>-1162886</v>
      </c>
    </row>
    <row r="27" spans="1:2">
      <c s="4" r="A27" t="s">
        <v>59</v>
      </c>
      <c s="6" r="B27" t="n">
        <v>-1166906</v>
      </c>
    </row>
    <row r="28" spans="1:2">
      <c s="4" r="A28" t="s">
        <v>60</v>
      </c>
      <c s="7" r="B28" t="n">
        <v>2542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s="1" r="A1" t="s">
        <v>61</v>
      </c>
      <c s="2" r="B1" t="s">
        <v>62</v>
      </c>
    </row>
    <row r="2" spans="1:2">
      <c s="3" r="A2" t="s">
        <v>63</v>
      </c>
    </row>
    <row r="3" spans="1:2">
      <c s="4" r="A3" t="s">
        <v>64</v>
      </c>
      <c s="8" r="B3" t="n">
        <v>0.0001</v>
      </c>
    </row>
    <row r="4" spans="1:2">
      <c s="4" r="A4" t="s">
        <v>65</v>
      </c>
      <c s="6" r="B4" t="n">
        <v>50000000</v>
      </c>
    </row>
    <row r="5" spans="1:2">
      <c s="4" r="A5" t="s">
        <v>66</v>
      </c>
      <c s="6" r="B5" t="n">
        <v>0</v>
      </c>
    </row>
    <row r="6" spans="1:2">
      <c s="4" r="A6" t="s">
        <v>67</v>
      </c>
      <c s="6" r="B6" t="n">
        <v>0</v>
      </c>
    </row>
    <row r="7" spans="1:2">
      <c s="4" r="A7" t="s">
        <v>68</v>
      </c>
      <c s="8" r="B7" t="n">
        <v>0.0001</v>
      </c>
    </row>
    <row r="8" spans="1:2">
      <c s="4" r="A8" t="s">
        <v>69</v>
      </c>
      <c s="6" r="B8" t="n">
        <v>500000000</v>
      </c>
    </row>
    <row r="9" spans="1:2">
      <c s="4" r="A9" t="s">
        <v>70</v>
      </c>
      <c s="6" r="B9" t="n">
        <v>149862459</v>
      </c>
    </row>
    <row r="10" spans="1:2">
      <c s="4" r="A10" t="s">
        <v>71</v>
      </c>
      <c s="6" r="B10" t="n">
        <v>149862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9</v>
      </c>
      <c s="2" r="B1" t="s">
        <v>1</v>
      </c>
    </row>
    <row r="2" spans="1:2">
      <c s="2" r="B2" t="s">
        <v>2</v>
      </c>
    </row>
    <row r="3" spans="1:2">
      <c s="4" r="A3" t="s">
        <v>155</v>
      </c>
    </row>
    <row r="4" spans="1:2">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s="1" r="A1" t="s">
        <v>251</v>
      </c>
      <c s="2" r="B1" t="s">
        <v>1</v>
      </c>
    </row>
    <row r="2" spans="1:2">
      <c s="2" r="B2" t="s">
        <v>2</v>
      </c>
    </row>
    <row r="3" spans="1:2">
      <c s="3" r="A3" t="s">
        <v>252</v>
      </c>
    </row>
    <row r="4" spans="1:2">
      <c s="4" r="A4" t="s">
        <v>225</v>
      </c>
      <c s="4" r="B4" t="s">
        <v>227</v>
      </c>
    </row>
    <row r="5" spans="1:2">
      <c s="4" r="A5" t="s">
        <v>155</v>
      </c>
    </row>
    <row r="6" spans="1:2">
      <c s="3" r="A6" t="s">
        <v>252</v>
      </c>
    </row>
    <row r="7" spans="1:2">
      <c s="4" r="A7" t="s">
        <v>225</v>
      </c>
      <c s="4" r="B7"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s="1" r="A1" t="s">
        <v>254</v>
      </c>
      <c s="2" r="B1" t="s">
        <v>1</v>
      </c>
    </row>
    <row r="2" spans="1:2">
      <c s="2" r="B2" t="s">
        <v>2</v>
      </c>
    </row>
    <row r="3" spans="1:2">
      <c s="4" r="A3" t="s">
        <v>155</v>
      </c>
    </row>
    <row r="4" spans="1:2">
      <c s="3" r="A4" t="s">
        <v>255</v>
      </c>
    </row>
    <row r="5" spans="1:2">
      <c s="4" r="A5" t="s">
        <v>254</v>
      </c>
      <c s="4" r="B5"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7</v>
      </c>
      <c s="2" r="B1" t="s">
        <v>1</v>
      </c>
    </row>
    <row r="2" spans="1:2">
      <c s="2" r="B2" t="s">
        <v>2</v>
      </c>
    </row>
    <row r="3" spans="1:2">
      <c s="4" r="A3" t="s">
        <v>178</v>
      </c>
    </row>
    <row r="4" spans="1:2">
      <c s="4" r="A4" t="s">
        <v>257</v>
      </c>
      <c s="4" r="B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59</v>
      </c>
      <c s="2" r="B1" t="s">
        <v>1</v>
      </c>
    </row>
    <row r="2" spans="1:2">
      <c s="2" r="B2" t="s">
        <v>2</v>
      </c>
    </row>
    <row r="3" spans="1:2">
      <c s="4" r="A3" t="s">
        <v>185</v>
      </c>
      <c s="4" r="B3" t="s">
        <v>186</v>
      </c>
    </row>
    <row r="4" spans="1:2">
      <c s="4" r="A4" t="s">
        <v>178</v>
      </c>
    </row>
    <row r="5" spans="1:2">
      <c s="4" r="A5" t="s">
        <v>185</v>
      </c>
      <c s="4" r="B5"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4" r="A3" t="s">
        <v>178</v>
      </c>
    </row>
    <row r="4" spans="1:2">
      <c s="4" r="A4" t="s">
        <v>261</v>
      </c>
      <c s="4" r="B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s>
  <sheetData>
    <row r="1" spans="1:5">
      <c s="1" r="A1" t="s">
        <v>72</v>
      </c>
      <c s="2" r="B1" t="s">
        <v>73</v>
      </c>
      <c s="2" r="C1" t="s">
        <v>74</v>
      </c>
      <c s="2" r="E1" t="s">
        <v>1</v>
      </c>
    </row>
    <row r="2" spans="1:5">
      <c s="2" r="B2" t="s">
        <v>4</v>
      </c>
      <c s="2" r="C2" t="s">
        <v>2</v>
      </c>
      <c s="2" r="D2" t="s">
        <v>75</v>
      </c>
      <c s="2" r="E2" t="s">
        <v>2</v>
      </c>
    </row>
    <row r="3" spans="1:5">
      <c s="3" r="A3" t="s">
        <v>76</v>
      </c>
    </row>
    <row r="4" spans="1:5">
      <c s="4" r="A4" t="s">
        <v>77</v>
      </c>
      <c s="7" r="B4" t="n">
        <v>128748</v>
      </c>
      <c s="7" r="C4" t="n">
        <v>173932</v>
      </c>
      <c s="7" r="D4" t="n">
        <v>173634</v>
      </c>
      <c s="7" r="E4" t="n">
        <v>476314</v>
      </c>
    </row>
    <row r="5" spans="1:5">
      <c s="3" r="A5" t="s">
        <v>78</v>
      </c>
    </row>
    <row r="6" spans="1:5">
      <c s="4" r="A6" t="s">
        <v>79</v>
      </c>
      <c s="6" r="E6" t="n">
        <v>181797</v>
      </c>
    </row>
    <row r="7" spans="1:5">
      <c s="4" r="A7" t="s">
        <v>80</v>
      </c>
      <c s="6" r="E7" t="n">
        <v>238748</v>
      </c>
    </row>
    <row r="8" spans="1:5">
      <c s="4" r="A8" t="s">
        <v>81</v>
      </c>
      <c s="6" r="E8" t="n">
        <v>11208</v>
      </c>
    </row>
    <row r="9" spans="1:5">
      <c s="4" r="A9" t="s">
        <v>82</v>
      </c>
      <c s="6" r="E9" t="n">
        <v>5210</v>
      </c>
    </row>
    <row r="10" spans="1:5">
      <c s="4" r="A10" t="s">
        <v>83</v>
      </c>
      <c s="6" r="E10" t="n">
        <v>450706</v>
      </c>
    </row>
    <row r="11" spans="1:5">
      <c s="4" r="A11" t="s">
        <v>84</v>
      </c>
      <c s="6" r="B11" t="n">
        <v>8532</v>
      </c>
      <c s="6" r="C11" t="n">
        <v>7405</v>
      </c>
      <c s="6" r="D11" t="n">
        <v>9671</v>
      </c>
      <c s="6" r="E11" t="n">
        <v>25608</v>
      </c>
    </row>
    <row r="12" spans="1:5">
      <c s="4" r="A12" t="s">
        <v>85</v>
      </c>
      <c s="6" r="E12" t="n">
        <v>738</v>
      </c>
    </row>
    <row r="13" spans="1:5">
      <c s="4" r="A13" t="s">
        <v>86</v>
      </c>
      <c s="6" r="B13" t="n">
        <v>8301</v>
      </c>
      <c s="6" r="C13" t="n">
        <v>7166</v>
      </c>
      <c s="6" r="D13" t="n">
        <v>9403</v>
      </c>
      <c s="6" r="E13" t="n">
        <v>24870</v>
      </c>
    </row>
    <row r="14" spans="1:5">
      <c s="4" r="A14" t="s">
        <v>87</v>
      </c>
      <c s="6" r="E14" t="n">
        <v>-1152</v>
      </c>
    </row>
    <row r="15" spans="1:5">
      <c s="4" r="A15" t="s">
        <v>88</v>
      </c>
      <c s="7" r="B15" t="n">
        <v>7976</v>
      </c>
      <c s="7" r="C15" t="n">
        <v>6769</v>
      </c>
      <c s="7" r="D15" t="n">
        <v>8973</v>
      </c>
      <c s="7" r="E15" t="n">
        <v>23718</v>
      </c>
    </row>
    <row r="16" spans="1:5">
      <c s="3" r="A16" t="s">
        <v>89</v>
      </c>
    </row>
    <row r="17" spans="1:5">
      <c s="4" r="A17" t="s">
        <v>90</v>
      </c>
      <c s="9" r="B17" t="n">
        <v>0.05</v>
      </c>
      <c s="9" r="C17" t="n">
        <v>0.05</v>
      </c>
      <c s="9" r="D17" t="n">
        <v>0.06</v>
      </c>
      <c s="9" r="E17" t="n">
        <v>0.16</v>
      </c>
    </row>
    <row r="18" spans="1:5">
      <c s="4" r="A18" t="s">
        <v>91</v>
      </c>
      <c s="10" r="B18" t="n">
        <v>0.05</v>
      </c>
      <c s="10" r="C18" t="n">
        <v>0.05</v>
      </c>
      <c s="10" r="D18" t="n">
        <v>0.06</v>
      </c>
      <c s="9" r="E18" t="n">
        <v>0.16</v>
      </c>
    </row>
    <row r="19" spans="1:5">
      <c s="3" r="A19" t="s">
        <v>92</v>
      </c>
    </row>
    <row r="20" spans="1:5">
      <c s="4" r="A20" t="s">
        <v>90</v>
      </c>
      <c s="6" r="E20" t="n">
        <v>149835</v>
      </c>
    </row>
    <row r="21" spans="1:5">
      <c s="4" r="A21" t="s">
        <v>91</v>
      </c>
      <c s="6" r="E21" t="n">
        <v>149835</v>
      </c>
    </row>
    <row r="22" spans="1:5">
      <c s="4" r="A22" t="s">
        <v>93</v>
      </c>
      <c s="9" r="B22" t="n">
        <v>0.44</v>
      </c>
      <c s="9" r="C22" t="n">
        <v>0.6</v>
      </c>
      <c s="9" r="D22" t="n">
        <v>0.6</v>
      </c>
      <c s="9" r="E22" t="n">
        <v>1.64</v>
      </c>
    </row>
    <row r="23" spans="1:5">
      <c s="4" r="A23" t="s">
        <v>94</v>
      </c>
    </row>
    <row r="24" spans="1:5">
      <c s="3" r="A24" t="s">
        <v>76</v>
      </c>
    </row>
    <row r="25" spans="1:5">
      <c s="4" r="A25" t="s">
        <v>77</v>
      </c>
      <c s="7" r="E25" t="n">
        <v>458614</v>
      </c>
    </row>
    <row r="26" spans="1:5">
      <c s="3" r="A26" t="s">
        <v>78</v>
      </c>
    </row>
    <row r="27" spans="1:5">
      <c s="4" r="A27" t="s">
        <v>80</v>
      </c>
      <c s="6" r="E27" t="n">
        <v>236177</v>
      </c>
    </row>
    <row r="28" spans="1:5">
      <c s="4" r="A28" t="s">
        <v>95</v>
      </c>
    </row>
    <row r="29" spans="1:5">
      <c s="3" r="A29" t="s">
        <v>76</v>
      </c>
    </row>
    <row r="30" spans="1:5">
      <c s="4" r="A30" t="s">
        <v>77</v>
      </c>
      <c s="6" r="E30" t="n">
        <v>17700</v>
      </c>
    </row>
    <row r="31" spans="1:5">
      <c s="3" r="A31" t="s">
        <v>78</v>
      </c>
    </row>
    <row r="32" spans="1:5">
      <c s="4" r="A32" t="s">
        <v>80</v>
      </c>
      <c s="6" r="E32" t="n">
        <v>2571</v>
      </c>
    </row>
    <row r="33" spans="1:5">
      <c s="4" r="A33" t="s">
        <v>96</v>
      </c>
      <c s="7" r="E33" t="n">
        <v>1374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r="1" spans="1:2">
      <c s="1" r="A1" t="s">
        <v>270</v>
      </c>
      <c s="2" r="B1" t="s">
        <v>1</v>
      </c>
    </row>
    <row r="2" spans="1:2">
      <c s="2" r="B2" t="s">
        <v>2</v>
      </c>
    </row>
    <row r="3" spans="1:2">
      <c s="3" r="A3" t="s">
        <v>189</v>
      </c>
    </row>
    <row r="4" spans="1:2">
      <c s="4" r="A4" t="s">
        <v>271</v>
      </c>
      <c s="4" r="B4" t="s">
        <v>271</v>
      </c>
    </row>
    <row r="5" spans="1:2">
      <c s="4" r="A5" t="s">
        <v>193</v>
      </c>
      <c s="4" r="B5" t="s">
        <v>272</v>
      </c>
    </row>
    <row r="6" spans="1:2">
      <c s="4" r="A6" t="s">
        <v>273</v>
      </c>
      <c s="4" r="B6" t="s">
        <v>273</v>
      </c>
    </row>
    <row r="7" spans="1:2">
      <c s="4" r="A7" t="s">
        <v>274</v>
      </c>
      <c s="4" r="B7" t="s">
        <v>274</v>
      </c>
    </row>
    <row r="8" spans="1:2">
      <c s="4" r="A8" t="s">
        <v>275</v>
      </c>
      <c s="4" r="B8" t="s">
        <v>275</v>
      </c>
    </row>
    <row r="9" spans="1:2">
      <c s="4" r="A9" t="s">
        <v>196</v>
      </c>
      <c s="4" r="B9" t="s">
        <v>276</v>
      </c>
    </row>
    <row r="10" spans="1:2">
      <c s="4" r="A10" t="s">
        <v>199</v>
      </c>
      <c s="4" r="B10" t="s">
        <v>199</v>
      </c>
    </row>
    <row r="11" spans="1:2">
      <c s="4" r="A11" t="s">
        <v>277</v>
      </c>
      <c s="4" r="B11" t="s">
        <v>278</v>
      </c>
    </row>
    <row r="12" spans="1:2">
      <c s="4" r="A12" t="s">
        <v>206</v>
      </c>
      <c s="4" r="B12" t="s">
        <v>279</v>
      </c>
    </row>
    <row r="13" spans="1:2">
      <c s="4" r="A13" t="s">
        <v>225</v>
      </c>
      <c s="4" r="B13" t="s">
        <v>280</v>
      </c>
    </row>
    <row r="14" spans="1:2">
      <c s="4" r="A14" t="s">
        <v>281</v>
      </c>
      <c s="4" r="B14" t="s">
        <v>282</v>
      </c>
    </row>
    <row r="15" spans="1:2">
      <c s="4" r="A15" t="s">
        <v>283</v>
      </c>
      <c s="4" r="B15" t="s">
        <v>284</v>
      </c>
    </row>
    <row r="16" spans="1:2">
      <c s="4" r="A16" t="s">
        <v>285</v>
      </c>
      <c s="4" r="B16" t="s">
        <v>286</v>
      </c>
    </row>
    <row r="17" spans="1:2">
      <c s="4" r="A17" t="s">
        <v>287</v>
      </c>
      <c s="4" r="B17" t="s">
        <v>288</v>
      </c>
    </row>
    <row r="18" spans="1:2">
      <c s="4" r="A18" t="s">
        <v>155</v>
      </c>
    </row>
    <row r="19" spans="1:2">
      <c s="3" r="A19" t="s">
        <v>189</v>
      </c>
    </row>
    <row r="20" spans="1:2">
      <c s="4" r="A20" t="s">
        <v>271</v>
      </c>
      <c s="4" r="B20" t="s">
        <v>271</v>
      </c>
    </row>
    <row r="21" spans="1:2">
      <c s="4" r="A21" t="s">
        <v>199</v>
      </c>
      <c s="4" r="B21" t="s">
        <v>199</v>
      </c>
    </row>
    <row r="22" spans="1:2">
      <c s="4" r="A22" t="s">
        <v>277</v>
      </c>
      <c s="4" r="B22" t="s">
        <v>277</v>
      </c>
    </row>
    <row r="23" spans="1:2">
      <c s="4" r="A23" t="s">
        <v>225</v>
      </c>
      <c s="4" r="B23" t="s">
        <v>289</v>
      </c>
    </row>
    <row r="24" spans="1:2">
      <c s="4" r="A24" t="s">
        <v>287</v>
      </c>
      <c s="4" r="B24" t="s">
        <v>290</v>
      </c>
    </row>
    <row r="25" spans="1:2">
      <c s="4" r="A25" t="s">
        <v>291</v>
      </c>
      <c s="4" r="B25" t="s">
        <v>291</v>
      </c>
    </row>
    <row r="26" spans="1:2">
      <c s="4" r="A26" t="s">
        <v>240</v>
      </c>
      <c s="4" r="B26" t="s">
        <v>240</v>
      </c>
    </row>
    <row r="27" spans="1:2">
      <c s="4" r="A27" t="s">
        <v>178</v>
      </c>
    </row>
    <row r="28" spans="1:2">
      <c s="3" r="A28" t="s">
        <v>189</v>
      </c>
    </row>
    <row r="29" spans="1:2">
      <c s="4" r="A29" t="s">
        <v>271</v>
      </c>
      <c s="4" r="B29" t="s">
        <v>271</v>
      </c>
    </row>
    <row r="30" spans="1:2">
      <c s="4" r="A30" t="s">
        <v>274</v>
      </c>
      <c s="4" r="B30" t="s">
        <v>274</v>
      </c>
    </row>
    <row r="31" spans="1:2">
      <c s="4" r="A31" t="s">
        <v>240</v>
      </c>
      <c s="4" r="B31" t="s">
        <v>240</v>
      </c>
    </row>
    <row r="32" spans="1:2">
      <c s="4" r="A32" t="s">
        <v>261</v>
      </c>
      <c s="4" r="B32"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7</v>
      </c>
      <c s="2" r="B1" t="s">
        <v>1</v>
      </c>
    </row>
    <row r="2" spans="1:2">
      <c s="2" r="B2" t="s">
        <v>2</v>
      </c>
    </row>
    <row r="3" spans="1:2">
      <c s="3" r="A3" t="s">
        <v>194</v>
      </c>
    </row>
    <row r="4" spans="1:2">
      <c s="4" r="A4" t="s">
        <v>298</v>
      </c>
      <c s="4" r="B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197</v>
      </c>
    </row>
    <row r="4" spans="1:2">
      <c s="4" r="A4" t="s">
        <v>301</v>
      </c>
      <c s="4" r="B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303</v>
      </c>
      <c s="2" r="B1" t="s">
        <v>1</v>
      </c>
    </row>
    <row r="2" spans="1:2">
      <c s="2" r="B2" t="s">
        <v>2</v>
      </c>
    </row>
    <row r="3" spans="1:2">
      <c s="3" r="A3" t="s">
        <v>200</v>
      </c>
    </row>
    <row r="4" spans="1:2">
      <c s="4" r="A4" t="s">
        <v>304</v>
      </c>
      <c s="4" r="B4" t="s">
        <v>305</v>
      </c>
    </row>
    <row r="5" spans="1:2">
      <c s="4" r="A5" t="s">
        <v>155</v>
      </c>
    </row>
    <row r="6" spans="1:2">
      <c s="3" r="A6" t="s">
        <v>200</v>
      </c>
    </row>
    <row r="7" spans="1:2">
      <c s="4" r="A7" t="s">
        <v>304</v>
      </c>
      <c s="4" r="B7"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07</v>
      </c>
      <c s="2" r="B1" t="s">
        <v>1</v>
      </c>
    </row>
    <row r="2" spans="1:2">
      <c s="2" r="B2" t="s">
        <v>2</v>
      </c>
    </row>
    <row r="3" spans="1:2">
      <c s="3" r="A3" t="s">
        <v>204</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12</v>
      </c>
      <c s="2" r="B1" t="s">
        <v>1</v>
      </c>
    </row>
    <row r="2" spans="1:2">
      <c s="2" r="B2" t="s">
        <v>2</v>
      </c>
    </row>
    <row r="3" spans="1:2">
      <c s="4" r="A3" t="s">
        <v>313</v>
      </c>
    </row>
    <row r="4" spans="1:2">
      <c s="3" r="A4" t="s">
        <v>314</v>
      </c>
    </row>
    <row r="5" spans="1:2">
      <c s="4" r="A5" t="s">
        <v>315</v>
      </c>
      <c s="4" r="B5" t="s">
        <v>316</v>
      </c>
    </row>
    <row r="6" spans="1:2">
      <c s="4" r="A6" t="s">
        <v>317</v>
      </c>
    </row>
    <row r="7" spans="1:2">
      <c s="3" r="A7" t="s">
        <v>314</v>
      </c>
    </row>
    <row r="8" spans="1:2">
      <c s="4" r="A8" t="s">
        <v>318</v>
      </c>
      <c s="4" r="B8" t="s">
        <v>319</v>
      </c>
    </row>
    <row r="9" spans="1:2">
      <c s="4" r="A9" t="s">
        <v>320</v>
      </c>
      <c s="4" r="B9"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2</v>
      </c>
      <c s="2" r="B1" t="s">
        <v>1</v>
      </c>
    </row>
    <row r="2" spans="1:2">
      <c s="2" r="B2" t="s">
        <v>2</v>
      </c>
    </row>
    <row r="3" spans="1:2">
      <c s="3" r="A3" t="s">
        <v>213</v>
      </c>
    </row>
    <row r="4" spans="1:2">
      <c s="4" r="A4" t="s">
        <v>323</v>
      </c>
      <c s="4" r="B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97</v>
      </c>
      <c s="2" r="B1" t="s">
        <v>1</v>
      </c>
    </row>
    <row r="2" spans="1:2">
      <c s="2" r="B2" t="s">
        <v>32</v>
      </c>
    </row>
    <row r="3" spans="1:2">
      <c s="3" r="A3" t="s">
        <v>98</v>
      </c>
    </row>
    <row r="4" spans="1:2">
      <c s="4" r="A4" t="s">
        <v>86</v>
      </c>
      <c s="7" r="B4" t="n">
        <v>24870</v>
      </c>
    </row>
    <row r="5" spans="1:2">
      <c s="3" r="A5" t="s">
        <v>99</v>
      </c>
    </row>
    <row r="6" spans="1:2">
      <c s="4" r="A6" t="s">
        <v>100</v>
      </c>
      <c s="6" r="B6" t="n">
        <v>-5427</v>
      </c>
    </row>
    <row r="7" spans="1:2">
      <c s="4" r="A7" t="s">
        <v>101</v>
      </c>
      <c s="7" r="B7" t="n">
        <v>194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25</v>
      </c>
      <c s="2" r="B1" t="s">
        <v>1</v>
      </c>
    </row>
    <row r="2" spans="1:2">
      <c s="2" r="B2" t="s">
        <v>2</v>
      </c>
    </row>
    <row r="3" spans="1:2">
      <c s="3" r="A3" t="s">
        <v>216</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9</v>
      </c>
    </row>
    <row r="4" spans="1:2">
      <c s="4" r="A4" t="s">
        <v>331</v>
      </c>
      <c s="4" r="B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33</v>
      </c>
      <c s="2" r="B1" t="s">
        <v>1</v>
      </c>
    </row>
    <row r="2" spans="1:2">
      <c s="2" r="B2" t="s">
        <v>2</v>
      </c>
    </row>
    <row r="3" spans="1:2">
      <c s="3" r="A3" t="s">
        <v>223</v>
      </c>
    </row>
    <row r="4" spans="1:2">
      <c s="4" r="A4" t="s">
        <v>334</v>
      </c>
      <c s="4" r="B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36</v>
      </c>
      <c s="2" r="B1" t="s">
        <v>1</v>
      </c>
    </row>
    <row r="2" spans="1:2">
      <c s="2" r="B2" t="s">
        <v>2</v>
      </c>
    </row>
    <row r="3" spans="1:2">
      <c s="3" r="A3" t="s">
        <v>226</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43</v>
      </c>
      <c s="2" r="B1" t="s">
        <v>1</v>
      </c>
    </row>
    <row r="2" spans="1:2">
      <c s="2" r="B2" t="s">
        <v>2</v>
      </c>
    </row>
    <row r="3" spans="1:2">
      <c s="3" r="A3" t="s">
        <v>232</v>
      </c>
    </row>
    <row r="4" spans="1:2">
      <c s="4" r="A4" t="s">
        <v>344</v>
      </c>
      <c s="4" r="B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35</v>
      </c>
    </row>
    <row r="4" spans="1:2">
      <c s="4" r="A4" t="s">
        <v>347</v>
      </c>
      <c s="4" r="B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49</v>
      </c>
      <c s="2" r="B1" t="s">
        <v>1</v>
      </c>
    </row>
    <row r="2" spans="1:2">
      <c s="2" r="B2" t="s">
        <v>2</v>
      </c>
    </row>
    <row r="3" spans="1:2">
      <c s="3" r="A3" t="s">
        <v>264</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6</v>
      </c>
      <c s="2" r="B1" t="s">
        <v>1</v>
      </c>
    </row>
    <row r="2" spans="1:2">
      <c s="2" r="B2" t="s">
        <v>2</v>
      </c>
    </row>
    <row r="3" spans="1:2">
      <c s="3" r="A3" t="s">
        <v>247</v>
      </c>
    </row>
    <row r="4" spans="1:2">
      <c s="4" r="A4" t="s">
        <v>357</v>
      </c>
      <c s="4" r="B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359</v>
      </c>
      <c s="2" r="B1" t="s">
        <v>1</v>
      </c>
    </row>
    <row r="2" spans="1:2">
      <c s="2" r="B2" t="s">
        <v>2</v>
      </c>
    </row>
    <row r="3" spans="1:2">
      <c s="3" r="A3" t="s">
        <v>252</v>
      </c>
    </row>
    <row r="4" spans="1:2">
      <c s="4" r="A4" t="s">
        <v>341</v>
      </c>
      <c s="4" r="B4" t="s">
        <v>342</v>
      </c>
    </row>
    <row r="5" spans="1:2">
      <c s="4" r="A5" t="s">
        <v>155</v>
      </c>
    </row>
    <row r="6" spans="1:2">
      <c s="3" r="A6" t="s">
        <v>252</v>
      </c>
    </row>
    <row r="7" spans="1:2">
      <c s="4" r="A7" t="s">
        <v>341</v>
      </c>
      <c s="4" r="B7"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61</v>
      </c>
      <c s="2" r="B1" t="s">
        <v>1</v>
      </c>
    </row>
    <row r="2" spans="1:2">
      <c s="2" r="B2" t="s">
        <v>2</v>
      </c>
    </row>
    <row r="3" spans="1:2">
      <c s="4" r="A3" t="s">
        <v>178</v>
      </c>
    </row>
    <row r="4" spans="1:2">
      <c s="4" r="A4" t="s">
        <v>362</v>
      </c>
      <c s="4" r="B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37"/>
    <col customWidth="1" max="6" min="6" width="48"/>
  </cols>
  <sheetData>
    <row r="1" spans="1:6">
      <c s="1" r="A1" t="s">
        <v>102</v>
      </c>
      <c s="2" r="B1" t="s">
        <v>103</v>
      </c>
      <c s="2" r="C1" t="s">
        <v>104</v>
      </c>
      <c s="2" r="D1" t="s">
        <v>105</v>
      </c>
      <c s="2" r="E1" t="s">
        <v>106</v>
      </c>
      <c s="2" r="F1" t="s">
        <v>107</v>
      </c>
    </row>
    <row r="2" spans="1:6">
      <c s="4" r="A2" t="s">
        <v>108</v>
      </c>
      <c s="7" r="B2" t="n">
        <v>2508420</v>
      </c>
      <c s="7" r="C2" t="n">
        <v>15</v>
      </c>
      <c s="7" r="F2" t="n">
        <v>2508405</v>
      </c>
    </row>
    <row r="3" spans="1:6">
      <c s="4" r="A3" t="s">
        <v>109</v>
      </c>
      <c s="6" r="C3" t="n">
        <v>149827214</v>
      </c>
    </row>
    <row r="4" spans="1:6">
      <c s="4" r="A4" t="s">
        <v>108</v>
      </c>
      <c s="6" r="B4" t="n">
        <v>2508420</v>
      </c>
      <c s="7" r="C4" t="n">
        <v>15</v>
      </c>
      <c s="6" r="F4" t="n">
        <v>2508405</v>
      </c>
    </row>
    <row r="5" spans="1:6">
      <c s="4" r="A5" t="s">
        <v>109</v>
      </c>
      <c s="6" r="C5" t="n">
        <v>149827214</v>
      </c>
    </row>
    <row r="6" spans="1:6">
      <c s="4" r="A6" t="s">
        <v>86</v>
      </c>
      <c s="6" r="B6" t="n">
        <v>24870</v>
      </c>
      <c s="6" r="F6" t="n">
        <v>24870</v>
      </c>
    </row>
    <row r="7" spans="1:6">
      <c s="4" r="A7" t="s">
        <v>110</v>
      </c>
      <c s="6" r="B7" t="n">
        <v>-3447879</v>
      </c>
      <c s="6" r="F7" t="n">
        <v>-3447879</v>
      </c>
    </row>
    <row r="8" spans="1:6">
      <c s="4" r="A8" t="s">
        <v>111</v>
      </c>
      <c s="6" r="B8" t="n">
        <v>-5427</v>
      </c>
      <c s="7" r="E8" t="n">
        <v>-5427</v>
      </c>
    </row>
    <row r="9" spans="1:6">
      <c s="4" r="A9" t="s">
        <v>112</v>
      </c>
      <c s="6" r="B9" t="n">
        <v>-247361</v>
      </c>
      <c s="6" r="F9" t="n">
        <v>-247361</v>
      </c>
    </row>
    <row r="10" spans="1:6">
      <c s="4" r="A10" t="s">
        <v>113</v>
      </c>
      <c s="6" r="B10" t="n">
        <v>-656</v>
      </c>
      <c s="7" r="D10" t="n">
        <v>-542</v>
      </c>
      <c s="6" r="F10" t="n">
        <v>-114</v>
      </c>
    </row>
    <row r="11" spans="1:6">
      <c s="4" r="A11" t="s">
        <v>114</v>
      </c>
      <c s="6" r="B11" t="n">
        <v>1934</v>
      </c>
      <c s="6" r="D11" t="n">
        <v>1934</v>
      </c>
    </row>
    <row r="12" spans="1:6">
      <c s="4" r="A12" t="s">
        <v>115</v>
      </c>
      <c s="6" r="C12" t="n">
        <v>35245</v>
      </c>
    </row>
    <row r="13" spans="1:6">
      <c s="4" r="A13" t="s">
        <v>116</v>
      </c>
      <c s="6" r="B13" t="n">
        <v>-807</v>
      </c>
      <c s="6" r="F13" t="n">
        <v>-807</v>
      </c>
    </row>
    <row r="14" spans="1:6">
      <c s="4" r="A14" t="s">
        <v>117</v>
      </c>
      <c s="6" r="B14" t="n">
        <v>-1166906</v>
      </c>
      <c s="7" r="C14" t="n">
        <v>15</v>
      </c>
      <c s="6" r="D14" t="n">
        <v>1392</v>
      </c>
      <c s="6" r="E14" t="n">
        <v>-5427</v>
      </c>
      <c s="6" r="F14" t="n">
        <v>-1162886</v>
      </c>
    </row>
    <row r="15" spans="1:6">
      <c s="4" r="A15" t="s">
        <v>118</v>
      </c>
      <c s="6" r="C15" t="n">
        <v>149862459</v>
      </c>
    </row>
    <row r="16" spans="1:6">
      <c s="4" r="A16" t="s">
        <v>86</v>
      </c>
      <c s="6" r="B16" t="n">
        <v>7166</v>
      </c>
    </row>
    <row r="17" spans="1:6">
      <c s="4" r="A17" t="s">
        <v>117</v>
      </c>
      <c s="7" r="B17" t="n">
        <v>-1166906</v>
      </c>
      <c s="7" r="C17" t="n">
        <v>15</v>
      </c>
      <c s="7" r="D17" t="n">
        <v>1392</v>
      </c>
      <c s="7" r="E17" t="n">
        <v>-5427</v>
      </c>
      <c s="7" r="F17" t="n">
        <v>-1162886</v>
      </c>
    </row>
    <row r="18" spans="1:6">
      <c s="4" r="A18" t="s">
        <v>118</v>
      </c>
      <c s="6" r="C18" t="n">
        <v>1498624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s="1" r="A1" t="s">
        <v>364</v>
      </c>
      <c s="2" r="B1" t="s">
        <v>365</v>
      </c>
    </row>
    <row r="2" spans="1:2">
      <c s="3" r="A2" t="s">
        <v>183</v>
      </c>
    </row>
    <row r="3" spans="1:2">
      <c s="4" r="A3" t="s">
        <v>366</v>
      </c>
      <c s="6" r="B3" t="n">
        <v>3600000</v>
      </c>
    </row>
    <row r="4" spans="1:2">
      <c s="4" r="A4" t="s">
        <v>367</v>
      </c>
      <c s="6" r="B4" t="n">
        <v>230800</v>
      </c>
    </row>
    <row r="5" spans="1:2">
      <c s="4" r="A5" t="s">
        <v>368</v>
      </c>
      <c s="6" r="B5" t="n">
        <v>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s="1" r="A1" t="s">
        <v>369</v>
      </c>
      <c s="2" r="B1" t="s">
        <v>166</v>
      </c>
      <c s="2" r="C1" t="s">
        <v>1</v>
      </c>
      <c s="2" r="D1" t="s">
        <v>167</v>
      </c>
    </row>
    <row r="2" spans="1:5">
      <c s="2" r="B2" t="s">
        <v>168</v>
      </c>
      <c s="2" r="C2" t="s">
        <v>2</v>
      </c>
      <c s="2" r="D2" t="s">
        <v>370</v>
      </c>
      <c s="2" r="E2" t="s">
        <v>169</v>
      </c>
    </row>
    <row r="3" spans="1:5">
      <c s="3" r="A3" t="s">
        <v>189</v>
      </c>
    </row>
    <row r="4" spans="1:5">
      <c s="4" r="A4" t="s">
        <v>371</v>
      </c>
      <c s="7" r="C4" t="n">
        <v>0</v>
      </c>
    </row>
    <row r="5" spans="1:5">
      <c s="4" r="A5" t="s">
        <v>372</v>
      </c>
      <c s="6" r="C5" t="n">
        <v>0</v>
      </c>
    </row>
    <row r="6" spans="1:5">
      <c s="4" r="A6" t="s">
        <v>373</v>
      </c>
      <c s="7" r="C6" t="n">
        <v>0</v>
      </c>
    </row>
    <row r="7" spans="1:5">
      <c s="4" r="A7" t="s">
        <v>374</v>
      </c>
      <c s="4" r="C7" t="s">
        <v>375</v>
      </c>
    </row>
    <row r="8" spans="1:5">
      <c s="4" r="A8" t="s">
        <v>376</v>
      </c>
      <c s="7" r="C8" t="n">
        <v>0</v>
      </c>
    </row>
    <row r="9" spans="1:5">
      <c s="4" r="A9" t="s">
        <v>377</v>
      </c>
      <c s="4" r="C9" t="s">
        <v>378</v>
      </c>
    </row>
    <row r="10" spans="1:5">
      <c s="4" r="A10" t="s">
        <v>379</v>
      </c>
      <c s="4" r="C10" t="s">
        <v>380</v>
      </c>
    </row>
    <row r="11" spans="1:5">
      <c s="4" r="A11" t="s">
        <v>381</v>
      </c>
      <c s="7" r="C11" t="n">
        <v>3639300000</v>
      </c>
    </row>
    <row r="12" spans="1:5">
      <c s="4" r="A12" t="s">
        <v>155</v>
      </c>
    </row>
    <row r="13" spans="1:5">
      <c s="3" r="A13" t="s">
        <v>189</v>
      </c>
    </row>
    <row r="14" spans="1:5">
      <c s="4" r="A14" t="s">
        <v>373</v>
      </c>
      <c s="7" r="B14" t="n">
        <v>111000</v>
      </c>
      <c s="7" r="E14" t="n">
        <v>487000</v>
      </c>
    </row>
    <row r="15" spans="1:5">
      <c s="4" r="A15" t="s">
        <v>382</v>
      </c>
      <c s="6" r="E15" t="n">
        <v>94000</v>
      </c>
    </row>
    <row r="16" spans="1:5">
      <c s="4" r="A16" t="s">
        <v>178</v>
      </c>
    </row>
    <row r="17" spans="1:5">
      <c s="3" r="A17" t="s">
        <v>189</v>
      </c>
    </row>
    <row r="18" spans="1:5">
      <c s="4" r="A18" t="s">
        <v>371</v>
      </c>
      <c s="7" r="E18" t="n">
        <v>0</v>
      </c>
    </row>
    <row r="19" spans="1:5">
      <c s="4" r="A19" t="s">
        <v>383</v>
      </c>
    </row>
    <row r="20" spans="1:5">
      <c s="3" r="A20" t="s">
        <v>189</v>
      </c>
    </row>
    <row r="21" spans="1:5">
      <c s="4" r="A21" t="s">
        <v>384</v>
      </c>
      <c s="7" r="C21" t="n">
        <v>3300000000</v>
      </c>
    </row>
    <row r="22" spans="1:5">
      <c s="4" r="A22" t="s">
        <v>385</v>
      </c>
    </row>
    <row r="23" spans="1:5">
      <c s="3" r="A23" t="s">
        <v>189</v>
      </c>
    </row>
    <row r="24" spans="1:5">
      <c s="4" r="A24" t="s">
        <v>379</v>
      </c>
      <c s="4" r="D24" t="s">
        <v>386</v>
      </c>
    </row>
    <row r="25" spans="1:5">
      <c s="4" r="A25" t="s">
        <v>387</v>
      </c>
    </row>
    <row r="26" spans="1:5">
      <c s="3" r="A26" t="s">
        <v>189</v>
      </c>
    </row>
    <row r="27" spans="1:5">
      <c s="4" r="A27" t="s">
        <v>388</v>
      </c>
      <c s="4" r="C27" t="s">
        <v>389</v>
      </c>
    </row>
    <row r="28" spans="1:5">
      <c s="4" r="A28" t="s">
        <v>193</v>
      </c>
    </row>
    <row r="29" spans="1:5">
      <c s="3" r="A29" t="s">
        <v>189</v>
      </c>
    </row>
    <row r="30" spans="1:5">
      <c s="4" r="A30" t="s">
        <v>390</v>
      </c>
      <c s="7" r="C30" t="n">
        <v>67800000</v>
      </c>
    </row>
    <row r="31" spans="1:5">
      <c s="4" r="A31" t="s">
        <v>391</v>
      </c>
    </row>
    <row r="32" spans="1:5">
      <c s="3" r="A32" t="s">
        <v>189</v>
      </c>
    </row>
    <row r="33" spans="1:5">
      <c s="4" r="A33" t="s">
        <v>392</v>
      </c>
      <c s="6" r="C33" t="n">
        <v>458600000</v>
      </c>
    </row>
    <row r="34" spans="1:5">
      <c s="4" r="A34" t="s">
        <v>393</v>
      </c>
    </row>
    <row r="35" spans="1:5">
      <c s="3" r="A35" t="s">
        <v>189</v>
      </c>
    </row>
    <row r="36" spans="1:5">
      <c s="4" r="A36" t="s">
        <v>392</v>
      </c>
      <c s="7" r="C36" t="n">
        <v>8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s="1" r="A1" t="s">
        <v>394</v>
      </c>
      <c s="2" r="B1" t="s">
        <v>32</v>
      </c>
    </row>
    <row r="2" spans="1:2">
      <c s="3" r="A2" t="s">
        <v>395</v>
      </c>
    </row>
    <row r="3" spans="1:2">
      <c s="4" r="A3" t="s">
        <v>37</v>
      </c>
      <c s="7" r="B3" t="n">
        <v>142498</v>
      </c>
    </row>
    <row r="4" spans="1:2">
      <c s="4" r="A4" t="s">
        <v>396</v>
      </c>
      <c s="6" r="B4" t="n">
        <v>2083</v>
      </c>
    </row>
    <row r="5" spans="1:2">
      <c s="4" r="A5" t="s">
        <v>103</v>
      </c>
      <c s="6" r="B5" t="n">
        <v>144581</v>
      </c>
    </row>
    <row r="6" spans="1:2">
      <c s="3" r="A6" t="s">
        <v>397</v>
      </c>
    </row>
    <row r="7" spans="1:2">
      <c s="4" r="A7" t="s">
        <v>47</v>
      </c>
      <c s="6" r="B7" t="n">
        <v>5427</v>
      </c>
    </row>
    <row r="8" spans="1:2">
      <c s="4" r="A8" t="s">
        <v>398</v>
      </c>
      <c s="6" r="B8" t="n">
        <v>125356</v>
      </c>
    </row>
    <row r="9" spans="1:2">
      <c s="4" r="A9" t="s">
        <v>103</v>
      </c>
      <c s="6" r="B9" t="n">
        <v>3430931</v>
      </c>
    </row>
    <row r="10" spans="1:2">
      <c s="4" r="A10" t="s">
        <v>399</v>
      </c>
    </row>
    <row r="11" spans="1:2">
      <c s="3" r="A11" t="s">
        <v>397</v>
      </c>
    </row>
    <row r="12" spans="1:2">
      <c s="4" r="A12" t="s">
        <v>400</v>
      </c>
      <c s="6" r="B12" t="n">
        <v>376000</v>
      </c>
    </row>
    <row r="13" spans="1:2">
      <c s="4" r="A13" t="s">
        <v>401</v>
      </c>
    </row>
    <row r="14" spans="1:2">
      <c s="3" r="A14" t="s">
        <v>397</v>
      </c>
    </row>
    <row r="15" spans="1:2">
      <c s="4" r="A15" t="s">
        <v>400</v>
      </c>
      <c s="6" r="B15" t="n">
        <v>937950</v>
      </c>
    </row>
    <row r="16" spans="1:2">
      <c s="4" r="A16" t="s">
        <v>402</v>
      </c>
    </row>
    <row r="17" spans="1:2">
      <c s="3" r="A17" t="s">
        <v>397</v>
      </c>
    </row>
    <row r="18" spans="1:2">
      <c s="4" r="A18" t="s">
        <v>403</v>
      </c>
      <c s="6" r="B18" t="n">
        <v>1986198</v>
      </c>
    </row>
    <row r="19" spans="1:2">
      <c s="4" r="A19" t="s">
        <v>404</v>
      </c>
    </row>
    <row r="20" spans="1:2">
      <c s="3" r="A20" t="s">
        <v>395</v>
      </c>
    </row>
    <row r="21" spans="1:2">
      <c s="4" r="A21" t="s">
        <v>37</v>
      </c>
      <c s="6" r="B21" t="n">
        <v>142498</v>
      </c>
    </row>
    <row r="22" spans="1:2">
      <c s="4" r="A22" t="s">
        <v>396</v>
      </c>
      <c s="6" r="B22" t="n">
        <v>2083</v>
      </c>
    </row>
    <row r="23" spans="1:2">
      <c s="4" r="A23" t="s">
        <v>103</v>
      </c>
      <c s="6" r="B23" t="n">
        <v>144581</v>
      </c>
    </row>
    <row r="24" spans="1:2">
      <c s="3" r="A24" t="s">
        <v>397</v>
      </c>
    </row>
    <row r="25" spans="1:2">
      <c s="4" r="A25" t="s">
        <v>398</v>
      </c>
      <c s="6" r="B25" t="n">
        <v>125356</v>
      </c>
    </row>
    <row r="26" spans="1:2">
      <c s="4" r="A26" t="s">
        <v>103</v>
      </c>
      <c s="6" r="B26" t="n">
        <v>125356</v>
      </c>
    </row>
    <row r="27" spans="1:2">
      <c s="4" r="A27" t="s">
        <v>383</v>
      </c>
    </row>
    <row r="28" spans="1:2">
      <c s="3" r="A28" t="s">
        <v>397</v>
      </c>
    </row>
    <row r="29" spans="1:2">
      <c s="4" r="A29" t="s">
        <v>47</v>
      </c>
      <c s="6" r="B29" t="n">
        <v>5427</v>
      </c>
    </row>
    <row r="30" spans="1:2">
      <c s="4" r="A30" t="s">
        <v>103</v>
      </c>
      <c s="6" r="B30" t="n">
        <v>3305575</v>
      </c>
    </row>
    <row r="31" spans="1:2">
      <c s="4" r="A31" t="s">
        <v>405</v>
      </c>
    </row>
    <row r="32" spans="1:2">
      <c s="3" r="A32" t="s">
        <v>397</v>
      </c>
    </row>
    <row r="33" spans="1:2">
      <c s="4" r="A33" t="s">
        <v>400</v>
      </c>
      <c s="6" r="B33" t="n">
        <v>376000</v>
      </c>
    </row>
    <row r="34" spans="1:2">
      <c s="4" r="A34" t="s">
        <v>406</v>
      </c>
    </row>
    <row r="35" spans="1:2">
      <c s="3" r="A35" t="s">
        <v>397</v>
      </c>
    </row>
    <row r="36" spans="1:2">
      <c s="4" r="A36" t="s">
        <v>400</v>
      </c>
      <c s="6" r="B36" t="n">
        <v>937950</v>
      </c>
    </row>
    <row r="37" spans="1:2">
      <c s="4" r="A37" t="s">
        <v>407</v>
      </c>
    </row>
    <row r="38" spans="1:2">
      <c s="3" r="A38" t="s">
        <v>397</v>
      </c>
    </row>
    <row r="39" spans="1:2">
      <c s="4" r="A39" t="s">
        <v>403</v>
      </c>
      <c s="7" r="B39" t="n">
        <v>19861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r="A1" t="s">
        <v>408</v>
      </c>
      <c s="2" r="B1" t="s">
        <v>1</v>
      </c>
    </row>
    <row r="2" spans="1:2">
      <c s="2" r="B2" t="s">
        <v>2</v>
      </c>
    </row>
    <row r="3" spans="1:2">
      <c s="4" r="A3" t="s">
        <v>399</v>
      </c>
    </row>
    <row r="4" spans="1:2">
      <c s="3" r="A4" t="s">
        <v>189</v>
      </c>
    </row>
    <row r="5" spans="1:2">
      <c s="4" r="A5" t="s">
        <v>409</v>
      </c>
      <c s="4" r="B5" t="s">
        <v>410</v>
      </c>
    </row>
    <row r="6" spans="1:2">
      <c s="4" r="A6" t="s">
        <v>411</v>
      </c>
      <c s="4" r="B6" t="s">
        <v>412</v>
      </c>
    </row>
    <row r="7" spans="1:2">
      <c s="4" r="A7" t="s">
        <v>401</v>
      </c>
    </row>
    <row r="8" spans="1:2">
      <c s="3" r="A8" t="s">
        <v>189</v>
      </c>
    </row>
    <row r="9" spans="1:2">
      <c s="4" r="A9" t="s">
        <v>409</v>
      </c>
      <c s="4" r="B9" t="s">
        <v>413</v>
      </c>
    </row>
    <row r="10" spans="1:2">
      <c s="4" r="A10" t="s">
        <v>411</v>
      </c>
      <c s="4" r="B10" t="s">
        <v>414</v>
      </c>
    </row>
    <row r="11" spans="1:2">
      <c s="4" r="A11" t="s">
        <v>402</v>
      </c>
    </row>
    <row r="12" spans="1:2">
      <c s="3" r="A12" t="s">
        <v>189</v>
      </c>
    </row>
    <row r="13" spans="1:2">
      <c s="4" r="A13" t="s">
        <v>411</v>
      </c>
      <c s="4" r="B13"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s="1" r="A1" t="s">
        <v>416</v>
      </c>
      <c s="2" r="B1" t="s">
        <v>1</v>
      </c>
    </row>
    <row r="2" spans="1:2">
      <c s="2" r="B2" t="s">
        <v>32</v>
      </c>
    </row>
    <row r="3" spans="1:2">
      <c s="3" r="A3" t="s">
        <v>417</v>
      </c>
    </row>
    <row r="4" spans="1:2">
      <c s="4" r="A4" t="s">
        <v>34</v>
      </c>
      <c s="7" r="B4" t="n">
        <v>6093541</v>
      </c>
    </row>
    <row r="5" spans="1:2">
      <c s="4" r="A5" t="s">
        <v>35</v>
      </c>
      <c s="6" r="B5" t="n">
        <v>-3720890</v>
      </c>
    </row>
    <row r="6" spans="1:2">
      <c s="4" r="A6" t="s">
        <v>36</v>
      </c>
      <c s="6" r="B6" t="n">
        <v>2372651</v>
      </c>
    </row>
    <row r="7" spans="1:2">
      <c s="4" r="A7" t="s">
        <v>418</v>
      </c>
    </row>
    <row r="8" spans="1:2">
      <c s="3" r="A8" t="s">
        <v>417</v>
      </c>
    </row>
    <row r="9" spans="1:2">
      <c s="4" r="A9" t="s">
        <v>34</v>
      </c>
      <c s="6" r="B9" t="n">
        <v>33386</v>
      </c>
    </row>
    <row r="10" spans="1:2">
      <c s="4" r="A10" t="s">
        <v>419</v>
      </c>
    </row>
    <row r="11" spans="1:2">
      <c s="3" r="A11" t="s">
        <v>417</v>
      </c>
    </row>
    <row r="12" spans="1:2">
      <c s="4" r="A12" t="s">
        <v>34</v>
      </c>
      <c s="6" r="B12" t="n">
        <v>313736</v>
      </c>
    </row>
    <row r="13" spans="1:2">
      <c s="4" r="A13" t="s">
        <v>420</v>
      </c>
    </row>
    <row r="14" spans="1:2">
      <c s="3" r="A14" t="s">
        <v>417</v>
      </c>
    </row>
    <row r="15" spans="1:2">
      <c s="4" r="A15" t="s">
        <v>34</v>
      </c>
      <c s="6" r="B15" t="n">
        <v>228031</v>
      </c>
    </row>
    <row r="16" spans="1:2">
      <c s="4" r="A16" t="s">
        <v>421</v>
      </c>
    </row>
    <row r="17" spans="1:2">
      <c s="3" r="A17" t="s">
        <v>417</v>
      </c>
    </row>
    <row r="18" spans="1:2">
      <c s="4" r="A18" t="s">
        <v>34</v>
      </c>
      <c s="6" r="B18" t="n">
        <v>1948192</v>
      </c>
    </row>
    <row r="19" spans="1:2">
      <c s="4" r="A19" t="s">
        <v>422</v>
      </c>
    </row>
    <row r="20" spans="1:2">
      <c s="3" r="A20" t="s">
        <v>417</v>
      </c>
    </row>
    <row r="21" spans="1:2">
      <c s="4" r="A21" t="s">
        <v>34</v>
      </c>
      <c s="6" r="B21" t="n">
        <v>3475987</v>
      </c>
    </row>
    <row r="22" spans="1:2">
      <c s="4" r="A22" t="s">
        <v>423</v>
      </c>
    </row>
    <row r="23" spans="1:2">
      <c s="3" r="A23" t="s">
        <v>417</v>
      </c>
    </row>
    <row r="24" spans="1:2">
      <c s="4" r="A24" t="s">
        <v>34</v>
      </c>
      <c s="6" r="B24" t="n">
        <v>89460</v>
      </c>
    </row>
    <row r="25" spans="1:2">
      <c s="4" r="A25" t="s">
        <v>424</v>
      </c>
    </row>
    <row r="26" spans="1:2">
      <c s="3" r="A26" t="s">
        <v>417</v>
      </c>
    </row>
    <row r="27" spans="1:2">
      <c s="4" r="A27" t="s">
        <v>34</v>
      </c>
      <c s="7" r="B27" t="n">
        <v>4749</v>
      </c>
    </row>
    <row r="28" spans="1:2">
      <c s="4" r="A28" t="s">
        <v>425</v>
      </c>
    </row>
    <row r="29" spans="1:2">
      <c s="3" r="A29" t="s">
        <v>417</v>
      </c>
    </row>
    <row r="30" spans="1:2">
      <c s="4" r="A30" t="s">
        <v>426</v>
      </c>
      <c s="4" r="B30" t="s">
        <v>427</v>
      </c>
    </row>
    <row r="31" spans="1:2">
      <c s="4" r="A31" t="s">
        <v>428</v>
      </c>
    </row>
    <row r="32" spans="1:2">
      <c s="3" r="A32" t="s">
        <v>417</v>
      </c>
    </row>
    <row r="33" spans="1:2">
      <c s="4" r="A33" t="s">
        <v>426</v>
      </c>
      <c s="4" r="B33" t="s">
        <v>429</v>
      </c>
    </row>
    <row r="34" spans="1:2">
      <c s="4" r="A34" t="s">
        <v>430</v>
      </c>
    </row>
    <row r="35" spans="1:2">
      <c s="3" r="A35" t="s">
        <v>417</v>
      </c>
    </row>
    <row r="36" spans="1:2">
      <c s="4" r="A36" t="s">
        <v>426</v>
      </c>
      <c s="4" r="B36" t="s">
        <v>431</v>
      </c>
    </row>
    <row r="37" spans="1:2">
      <c s="4" r="A37" t="s">
        <v>432</v>
      </c>
    </row>
    <row r="38" spans="1:2">
      <c s="3" r="A38" t="s">
        <v>417</v>
      </c>
    </row>
    <row r="39" spans="1:2">
      <c s="4" r="A39" t="s">
        <v>426</v>
      </c>
      <c s="4" r="B39" t="s">
        <v>431</v>
      </c>
    </row>
    <row r="40" spans="1:2">
      <c s="4" r="A40" t="s">
        <v>433</v>
      </c>
    </row>
    <row r="41" spans="1:2">
      <c s="3" r="A41" t="s">
        <v>417</v>
      </c>
    </row>
    <row r="42" spans="1:2">
      <c s="4" r="A42" t="s">
        <v>426</v>
      </c>
      <c s="4" r="B42" t="s">
        <v>429</v>
      </c>
    </row>
    <row r="43" spans="1:2">
      <c s="4" r="A43" t="s">
        <v>434</v>
      </c>
    </row>
    <row r="44" spans="1:2">
      <c s="3" r="A44" t="s">
        <v>417</v>
      </c>
    </row>
    <row r="45" spans="1:2">
      <c s="4" r="A45" t="s">
        <v>426</v>
      </c>
      <c s="4" r="B45" t="s">
        <v>435</v>
      </c>
    </row>
    <row r="46" spans="1:2">
      <c s="4" r="A46" t="s">
        <v>436</v>
      </c>
    </row>
    <row r="47" spans="1:2">
      <c s="3" r="A47" t="s">
        <v>417</v>
      </c>
    </row>
    <row r="48" spans="1:2">
      <c s="4" r="A48" t="s">
        <v>426</v>
      </c>
      <c s="4" r="B48" t="s">
        <v>435</v>
      </c>
    </row>
    <row r="49" spans="1:2">
      <c s="4" r="A49" t="s">
        <v>437</v>
      </c>
    </row>
    <row r="50" spans="1:2">
      <c s="3" r="A50" t="s">
        <v>417</v>
      </c>
    </row>
    <row r="51" spans="1:2">
      <c s="4" r="A51" t="s">
        <v>426</v>
      </c>
      <c s="4" r="B51" t="s">
        <v>435</v>
      </c>
    </row>
    <row r="52" spans="1:2">
      <c s="4" r="A52" t="s">
        <v>438</v>
      </c>
    </row>
    <row r="53" spans="1:2">
      <c s="3" r="A53" t="s">
        <v>417</v>
      </c>
    </row>
    <row r="54" spans="1:2">
      <c s="4" r="A54" t="s">
        <v>426</v>
      </c>
      <c s="4" r="B54" t="s">
        <v>435</v>
      </c>
    </row>
    <row r="55" spans="1:2">
      <c s="4" r="A55" t="s">
        <v>439</v>
      </c>
    </row>
    <row r="56" spans="1:2">
      <c s="3" r="A56" t="s">
        <v>417</v>
      </c>
    </row>
    <row r="57" spans="1:2">
      <c s="4" r="A57" t="s">
        <v>426</v>
      </c>
      <c s="4" r="B57"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441</v>
      </c>
      <c s="2" r="B1" t="s">
        <v>1</v>
      </c>
    </row>
    <row r="2" spans="1:2">
      <c s="2" r="B2" t="s">
        <v>32</v>
      </c>
    </row>
    <row r="3" spans="1:2">
      <c s="3" r="A3" t="s">
        <v>194</v>
      </c>
    </row>
    <row r="4" spans="1:2">
      <c s="4" r="A4" t="s">
        <v>442</v>
      </c>
      <c s="7" r="B4" t="n">
        <v>2359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443</v>
      </c>
      <c s="2" r="B1" t="s">
        <v>1</v>
      </c>
    </row>
    <row r="2" spans="1:3">
      <c s="2" r="B2" t="s">
        <v>2</v>
      </c>
      <c s="2" r="C2" t="s">
        <v>444</v>
      </c>
    </row>
    <row r="3" spans="1:3">
      <c s="3" r="A3" t="s">
        <v>445</v>
      </c>
    </row>
    <row r="4" spans="1:3">
      <c s="4" r="A4" t="s">
        <v>446</v>
      </c>
      <c s="7" r="B4" t="n">
        <v>21700000</v>
      </c>
    </row>
    <row r="5" spans="1:3">
      <c s="4" r="A5" t="s">
        <v>447</v>
      </c>
      <c s="6" r="B5" t="n">
        <v>0</v>
      </c>
    </row>
    <row r="6" spans="1:3">
      <c s="4" r="A6" t="s">
        <v>448</v>
      </c>
      <c s="6" r="B6" t="n">
        <v>24100000</v>
      </c>
    </row>
    <row r="7" spans="1:3">
      <c s="4" r="A7" t="s">
        <v>449</v>
      </c>
    </row>
    <row r="8" spans="1:3">
      <c s="3" r="A8" t="s">
        <v>445</v>
      </c>
    </row>
    <row r="9" spans="1:3">
      <c s="4" r="A9" t="s">
        <v>450</v>
      </c>
      <c s="7" r="B9" t="n">
        <v>16300000</v>
      </c>
    </row>
    <row r="10" spans="1:3">
      <c s="4" r="A10" t="s">
        <v>451</v>
      </c>
    </row>
    <row r="11" spans="1:3">
      <c s="3" r="A11" t="s">
        <v>445</v>
      </c>
    </row>
    <row r="12" spans="1:3">
      <c s="4" r="A12" t="s">
        <v>452</v>
      </c>
      <c s="7" r="C12" t="n">
        <v>2130000000</v>
      </c>
    </row>
    <row r="13" spans="1:3">
      <c s="4" r="A13" t="s">
        <v>453</v>
      </c>
      <c s="4" r="B13" t="s">
        <v>415</v>
      </c>
    </row>
    <row r="14" spans="1:3">
      <c s="4" r="A14" t="s">
        <v>454</v>
      </c>
      <c s="4" r="C14" t="s">
        <v>455</v>
      </c>
    </row>
    <row r="15" spans="1:3">
      <c s="4" r="A15" t="s">
        <v>456</v>
      </c>
      <c s="4" r="C15" t="s">
        <v>4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58</v>
      </c>
      <c s="2" r="B1" t="s">
        <v>32</v>
      </c>
    </row>
    <row r="2" spans="1:2">
      <c s="3" r="A2" t="s">
        <v>459</v>
      </c>
    </row>
    <row r="3" spans="1:2">
      <c s="4" r="A3" t="s">
        <v>47</v>
      </c>
      <c s="7" r="B3" t="n">
        <v>5427</v>
      </c>
    </row>
    <row r="4" spans="1:2">
      <c s="4" r="A4" t="s">
        <v>451</v>
      </c>
    </row>
    <row r="5" spans="1:2">
      <c s="3" r="A5" t="s">
        <v>459</v>
      </c>
    </row>
    <row r="6" spans="1:2">
      <c s="4" r="A6" t="s">
        <v>47</v>
      </c>
      <c s="7" r="B6" t="n">
        <v>54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169</v>
      </c>
    </row>
    <row r="2" spans="1:3">
      <c s="3" r="A2" t="s">
        <v>200</v>
      </c>
    </row>
    <row r="3" spans="1:3">
      <c s="4" r="A3" t="s">
        <v>461</v>
      </c>
      <c s="7" r="B3" t="n">
        <v>10530</v>
      </c>
    </row>
    <row r="4" spans="1:3">
      <c s="4" r="A4" t="s">
        <v>155</v>
      </c>
    </row>
    <row r="5" spans="1:3">
      <c s="3" r="A5" t="s">
        <v>200</v>
      </c>
    </row>
    <row r="6" spans="1:3">
      <c s="4" r="A6" t="s">
        <v>461</v>
      </c>
      <c s="7" r="C6" t="n">
        <v>14452</v>
      </c>
    </row>
    <row r="7" spans="1:3">
      <c s="4" r="A7" t="s">
        <v>462</v>
      </c>
    </row>
    <row r="8" spans="1:3">
      <c s="3" r="A8" t="s">
        <v>200</v>
      </c>
    </row>
    <row r="9" spans="1:3">
      <c s="4" r="A9" t="s">
        <v>463</v>
      </c>
      <c s="6" r="B9" t="n">
        <v>34501</v>
      </c>
    </row>
    <row r="10" spans="1:3">
      <c s="4" r="A10" t="s">
        <v>464</v>
      </c>
      <c s="6" r="B10" t="n">
        <v>-23971</v>
      </c>
    </row>
    <row r="11" spans="1:3">
      <c s="4" r="A11" t="s">
        <v>461</v>
      </c>
      <c s="7" r="B11" t="n">
        <v>10530</v>
      </c>
    </row>
    <row r="12" spans="1:3">
      <c s="4" r="A12" t="s">
        <v>465</v>
      </c>
    </row>
    <row r="13" spans="1:3">
      <c s="3" r="A13" t="s">
        <v>200</v>
      </c>
    </row>
    <row r="14" spans="1:3">
      <c s="4" r="A14" t="s">
        <v>463</v>
      </c>
      <c s="6" r="C14" t="n">
        <v>34501</v>
      </c>
    </row>
    <row r="15" spans="1:3">
      <c s="4" r="A15" t="s">
        <v>464</v>
      </c>
      <c s="6" r="C15" t="n">
        <v>-20049</v>
      </c>
    </row>
    <row r="16" spans="1:3">
      <c s="4" r="A16" t="s">
        <v>461</v>
      </c>
      <c s="7" r="C16" t="n">
        <v>144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66</v>
      </c>
      <c s="2" r="B1" t="s">
        <v>166</v>
      </c>
      <c s="2" r="C1" t="s">
        <v>1</v>
      </c>
      <c s="2" r="D1" t="s">
        <v>167</v>
      </c>
    </row>
    <row r="2" spans="1:5">
      <c s="2" r="B2" t="s">
        <v>168</v>
      </c>
      <c s="2" r="C2" t="s">
        <v>2</v>
      </c>
      <c s="2" r="D2" t="s">
        <v>169</v>
      </c>
      <c s="2" r="E2" t="s">
        <v>170</v>
      </c>
    </row>
    <row r="3" spans="1:5">
      <c s="4" r="A3" t="s">
        <v>155</v>
      </c>
    </row>
    <row r="4" spans="1:5">
      <c s="3" r="A4" t="s">
        <v>200</v>
      </c>
    </row>
    <row r="5" spans="1:5">
      <c s="4" r="A5" t="s">
        <v>175</v>
      </c>
      <c s="7" r="B5" t="n">
        <v>1283</v>
      </c>
      <c s="7" r="D5" t="n">
        <v>4586</v>
      </c>
      <c s="7" r="E5" t="n">
        <v>5253</v>
      </c>
    </row>
    <row r="6" spans="1:5">
      <c s="4" r="A6" t="s">
        <v>462</v>
      </c>
    </row>
    <row r="7" spans="1:5">
      <c s="3" r="A7" t="s">
        <v>200</v>
      </c>
    </row>
    <row r="8" spans="1:5">
      <c s="4" r="A8" t="s">
        <v>175</v>
      </c>
      <c s="7" r="C8" t="n">
        <v>2600</v>
      </c>
    </row>
    <row r="9" spans="1:5">
      <c s="4" r="A9" t="s">
        <v>467</v>
      </c>
      <c s="6" r="C9" t="n">
        <v>3300</v>
      </c>
    </row>
    <row r="10" spans="1:5">
      <c s="6" r="A10" t="n">
        <v>2017</v>
      </c>
      <c s="6" r="C10" t="n">
        <v>2600</v>
      </c>
    </row>
    <row r="11" spans="1:5">
      <c s="6" r="A11" t="n">
        <v>2018</v>
      </c>
      <c s="6" r="C11" t="n">
        <v>2000</v>
      </c>
    </row>
    <row r="12" spans="1:5">
      <c s="6" r="A12" t="n">
        <v>2019</v>
      </c>
      <c s="6" r="C12" t="n">
        <v>1400</v>
      </c>
    </row>
    <row r="13" spans="1:5">
      <c s="6" r="A13" t="n">
        <v>2020</v>
      </c>
      <c s="7" r="C13" t="n">
        <v>900</v>
      </c>
    </row>
    <row r="14" spans="1:5">
      <c s="4" r="A14" t="s">
        <v>465</v>
      </c>
    </row>
    <row r="15" spans="1:5">
      <c s="3" r="A15" t="s">
        <v>200</v>
      </c>
    </row>
    <row r="16" spans="1:5">
      <c s="4" r="A16" t="s">
        <v>175</v>
      </c>
      <c s="7" r="B16" t="n">
        <v>1283</v>
      </c>
      <c s="7" r="D16" t="n">
        <v>458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119</v>
      </c>
      <c s="2" r="B1" t="s">
        <v>1</v>
      </c>
    </row>
    <row r="2" spans="1:2">
      <c s="2" r="B2" t="s">
        <v>32</v>
      </c>
    </row>
    <row r="3" spans="1:2">
      <c s="3" r="A3" t="s">
        <v>120</v>
      </c>
    </row>
    <row r="4" spans="1:2">
      <c s="4" r="A4" t="s">
        <v>86</v>
      </c>
      <c s="7" r="B4" t="n">
        <v>24870</v>
      </c>
    </row>
    <row r="5" spans="1:2">
      <c s="3" r="A5" t="s">
        <v>121</v>
      </c>
    </row>
    <row r="6" spans="1:2">
      <c s="4" r="A6" t="s">
        <v>80</v>
      </c>
      <c s="6" r="B6" t="n">
        <v>238748</v>
      </c>
    </row>
    <row r="7" spans="1:2">
      <c s="4" r="A7" t="s">
        <v>122</v>
      </c>
      <c s="6" r="B7" t="n">
        <v>4832</v>
      </c>
    </row>
    <row r="8" spans="1:2">
      <c s="4" r="A8" t="s">
        <v>123</v>
      </c>
      <c s="6" r="B8" t="n">
        <v>5172</v>
      </c>
    </row>
    <row r="9" spans="1:2">
      <c s="4" r="A9" t="s">
        <v>49</v>
      </c>
      <c s="6" r="B9" t="n">
        <v>-1211</v>
      </c>
    </row>
    <row r="10" spans="1:2">
      <c s="4" r="A10" t="s">
        <v>124</v>
      </c>
      <c s="6" r="B10" t="n">
        <v>-11795</v>
      </c>
    </row>
    <row r="11" spans="1:2">
      <c s="4" r="A11" t="s">
        <v>114</v>
      </c>
      <c s="6" r="B11" t="n">
        <v>1934</v>
      </c>
    </row>
    <row r="12" spans="1:2">
      <c s="4" r="A12" t="s">
        <v>116</v>
      </c>
      <c s="6" r="B12" t="n">
        <v>-3</v>
      </c>
    </row>
    <row r="13" spans="1:2">
      <c s="3" r="A13" t="s">
        <v>125</v>
      </c>
    </row>
    <row r="14" spans="1:2">
      <c s="4" r="A14" t="s">
        <v>126</v>
      </c>
      <c s="6" r="B14" t="n">
        <v>-215</v>
      </c>
    </row>
    <row r="15" spans="1:2">
      <c s="4" r="A15" t="s">
        <v>41</v>
      </c>
      <c s="6" r="B15" t="n">
        <v>-1148</v>
      </c>
    </row>
    <row r="16" spans="1:2">
      <c s="4" r="A16" t="s">
        <v>44</v>
      </c>
      <c s="6" r="B16" t="n">
        <v>32024</v>
      </c>
    </row>
    <row r="17" spans="1:2">
      <c s="4" r="A17" t="s">
        <v>127</v>
      </c>
      <c s="6" r="B17" t="n">
        <v>293208</v>
      </c>
    </row>
    <row r="18" spans="1:2">
      <c s="3" r="A18" t="s">
        <v>128</v>
      </c>
    </row>
    <row r="19" spans="1:2">
      <c s="4" r="A19" t="s">
        <v>129</v>
      </c>
      <c s="6" r="B19" t="n">
        <v>-1035029</v>
      </c>
    </row>
    <row r="20" spans="1:2">
      <c s="4" r="A20" t="s">
        <v>130</v>
      </c>
      <c s="6" r="B20" t="n">
        <v>-43077</v>
      </c>
    </row>
    <row r="21" spans="1:2">
      <c s="4" r="A21" t="s">
        <v>131</v>
      </c>
      <c s="6" r="B21" t="n">
        <v>-1336</v>
      </c>
    </row>
    <row r="22" spans="1:2">
      <c s="4" r="A22" t="s">
        <v>132</v>
      </c>
      <c s="6" r="B22" t="n">
        <v>-1079442</v>
      </c>
    </row>
    <row r="23" spans="1:2">
      <c s="3" r="A23" t="s">
        <v>133</v>
      </c>
    </row>
    <row r="24" spans="1:2">
      <c s="4" r="A24" t="s">
        <v>134</v>
      </c>
      <c s="6" r="B24" t="n">
        <v>1127000</v>
      </c>
    </row>
    <row r="25" spans="1:2">
      <c s="4" r="A25" t="s">
        <v>135</v>
      </c>
      <c s="6" r="B25" t="n">
        <v>-30057</v>
      </c>
    </row>
    <row r="26" spans="1:2">
      <c s="4" r="A26" t="s">
        <v>136</v>
      </c>
      <c s="6" r="B26" t="n">
        <v>-10700</v>
      </c>
    </row>
    <row r="27" spans="1:2">
      <c s="4" r="A27" t="s">
        <v>137</v>
      </c>
      <c s="6" r="B27" t="n">
        <v>-656</v>
      </c>
    </row>
    <row r="28" spans="1:2">
      <c s="4" r="A28" t="s">
        <v>138</v>
      </c>
      <c s="6" r="B28" t="n">
        <v>-156854</v>
      </c>
    </row>
    <row r="29" spans="1:2">
      <c s="4" r="A29" t="s">
        <v>139</v>
      </c>
      <c s="6" r="B29" t="n">
        <v>-19</v>
      </c>
    </row>
    <row r="30" spans="1:2">
      <c s="4" r="A30" t="s">
        <v>140</v>
      </c>
      <c s="6" r="B30" t="n">
        <v>928714</v>
      </c>
    </row>
    <row r="31" spans="1:2">
      <c s="4" r="A31" t="s">
        <v>141</v>
      </c>
      <c s="6" r="B31" t="n">
        <v>142480</v>
      </c>
    </row>
    <row r="32" spans="1:2">
      <c s="4" r="A32" t="s">
        <v>142</v>
      </c>
      <c s="6" r="B32" t="n">
        <v>18</v>
      </c>
    </row>
    <row r="33" spans="1:2">
      <c s="4" r="A33" t="s">
        <v>143</v>
      </c>
      <c s="6" r="B33" t="n">
        <v>142498</v>
      </c>
    </row>
    <row r="34" spans="1:2">
      <c s="3" r="A34" t="s">
        <v>144</v>
      </c>
    </row>
    <row r="35" spans="1:2">
      <c s="4" r="A35" t="s">
        <v>145</v>
      </c>
      <c s="6" r="B35" t="n">
        <v>147428</v>
      </c>
    </row>
    <row r="36" spans="1:2">
      <c s="4" r="A36" t="s">
        <v>146</v>
      </c>
      <c s="6" r="B36" t="n">
        <v>1284</v>
      </c>
    </row>
    <row r="37" spans="1:2">
      <c s="3" r="A37" t="s">
        <v>147</v>
      </c>
    </row>
    <row r="38" spans="1:2">
      <c s="4" r="A38" t="s">
        <v>148</v>
      </c>
      <c s="6" r="B38" t="n">
        <v>2412829</v>
      </c>
    </row>
    <row r="39" spans="1:2">
      <c s="4" r="A39" t="s">
        <v>149</v>
      </c>
      <c s="6" r="B39" t="n">
        <v>68569</v>
      </c>
    </row>
    <row r="40" spans="1:2">
      <c s="4" r="A40" t="s">
        <v>150</v>
      </c>
      <c s="7" r="B40" t="n">
        <v>905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468</v>
      </c>
      <c s="2" r="B1" t="s">
        <v>32</v>
      </c>
    </row>
    <row r="2" spans="1:2">
      <c s="3" r="A2" t="s">
        <v>469</v>
      </c>
    </row>
    <row r="3" spans="1:2">
      <c s="4" r="A3" t="s">
        <v>381</v>
      </c>
      <c s="7" r="B3" t="n">
        <v>3639300</v>
      </c>
    </row>
    <row r="4" spans="1:2">
      <c s="4" r="A4" t="s">
        <v>470</v>
      </c>
      <c s="6" r="B4" t="n">
        <v>-134072</v>
      </c>
    </row>
    <row r="5" spans="1:2">
      <c s="4" r="A5" t="s">
        <v>471</v>
      </c>
      <c s="6" r="B5" t="n">
        <v>3505228</v>
      </c>
    </row>
    <row r="6" spans="1:2">
      <c s="4" r="A6" t="s">
        <v>472</v>
      </c>
    </row>
    <row r="7" spans="1:2">
      <c s="3" r="A7" t="s">
        <v>469</v>
      </c>
    </row>
    <row r="8" spans="1:2">
      <c s="4" r="A8" t="s">
        <v>381</v>
      </c>
      <c s="6" r="B8" t="n">
        <v>400000</v>
      </c>
    </row>
    <row r="9" spans="1:2">
      <c s="4" r="A9" t="s">
        <v>470</v>
      </c>
      <c s="6" r="B9" t="n">
        <v>-6767</v>
      </c>
    </row>
    <row r="10" spans="1:2">
      <c s="4" r="A10" t="s">
        <v>473</v>
      </c>
    </row>
    <row r="11" spans="1:2">
      <c s="3" r="A11" t="s">
        <v>469</v>
      </c>
    </row>
    <row r="12" spans="1:2">
      <c s="4" r="A12" t="s">
        <v>381</v>
      </c>
      <c s="6" r="B12" t="n">
        <v>1110000</v>
      </c>
    </row>
    <row r="13" spans="1:2">
      <c s="4" r="A13" t="s">
        <v>470</v>
      </c>
      <c s="6" r="B13" t="n">
        <v>-50200</v>
      </c>
    </row>
    <row r="14" spans="1:2">
      <c s="4" r="A14" t="s">
        <v>402</v>
      </c>
    </row>
    <row r="15" spans="1:2">
      <c s="3" r="A15" t="s">
        <v>469</v>
      </c>
    </row>
    <row r="16" spans="1:2">
      <c s="4" r="A16" t="s">
        <v>381</v>
      </c>
      <c s="6" r="B16" t="n">
        <v>2129300</v>
      </c>
    </row>
    <row r="17" spans="1:2">
      <c s="4" r="A17" t="s">
        <v>470</v>
      </c>
      <c s="7" r="B17" t="n">
        <v>-771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s="1" r="A1" t="s">
        <v>474</v>
      </c>
      <c s="2" r="B1" t="s">
        <v>1</v>
      </c>
    </row>
    <row r="2" spans="1:2">
      <c s="2" r="B2" t="s">
        <v>2</v>
      </c>
    </row>
    <row r="3" spans="1:2">
      <c s="4" r="A3" t="s">
        <v>472</v>
      </c>
    </row>
    <row r="4" spans="1:2">
      <c s="3" r="A4" t="s">
        <v>469</v>
      </c>
    </row>
    <row r="5" spans="1:2">
      <c s="4" r="A5" t="s">
        <v>409</v>
      </c>
      <c s="4" r="B5" t="s">
        <v>410</v>
      </c>
    </row>
    <row r="6" spans="1:2">
      <c s="4" r="A6" t="s">
        <v>411</v>
      </c>
      <c s="4" r="B6" t="s">
        <v>412</v>
      </c>
    </row>
    <row r="7" spans="1:2">
      <c s="4" r="A7" t="s">
        <v>475</v>
      </c>
      <c s="4" r="B7" t="s">
        <v>476</v>
      </c>
    </row>
    <row r="8" spans="1:2">
      <c s="4" r="A8" t="s">
        <v>473</v>
      </c>
    </row>
    <row r="9" spans="1:2">
      <c s="3" r="A9" t="s">
        <v>469</v>
      </c>
    </row>
    <row r="10" spans="1:2">
      <c s="4" r="A10" t="s">
        <v>409</v>
      </c>
      <c s="4" r="B10" t="s">
        <v>413</v>
      </c>
    </row>
    <row r="11" spans="1:2">
      <c s="4" r="A11" t="s">
        <v>411</v>
      </c>
      <c s="4" r="B11" t="s">
        <v>414</v>
      </c>
    </row>
    <row r="12" spans="1:2">
      <c s="4" r="A12" t="s">
        <v>475</v>
      </c>
      <c s="4" r="B12" t="s">
        <v>477</v>
      </c>
    </row>
    <row r="13" spans="1:2">
      <c s="4" r="A13" t="s">
        <v>402</v>
      </c>
    </row>
    <row r="14" spans="1:2">
      <c s="3" r="A14" t="s">
        <v>469</v>
      </c>
    </row>
    <row r="15" spans="1:2">
      <c s="4" r="A15" t="s">
        <v>411</v>
      </c>
      <c s="4" r="B15" t="s">
        <v>415</v>
      </c>
    </row>
    <row r="16" spans="1:2">
      <c s="4" r="A16" t="s">
        <v>475</v>
      </c>
      <c s="4" r="B16" t="s">
        <v>478</v>
      </c>
    </row>
    <row r="17" spans="1:2">
      <c s="4" r="A17" t="s">
        <v>479</v>
      </c>
    </row>
    <row r="18" spans="1:2">
      <c s="3" r="A18" t="s">
        <v>469</v>
      </c>
    </row>
    <row r="19" spans="1:2">
      <c s="4" r="A19" t="s">
        <v>480</v>
      </c>
      <c s="4" r="B19" t="s">
        <v>4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s="1" r="A1" t="s">
        <v>482</v>
      </c>
      <c s="2" r="B1" t="s">
        <v>483</v>
      </c>
      <c s="2" r="C1" t="s">
        <v>2</v>
      </c>
      <c s="2" r="D1" t="s">
        <v>168</v>
      </c>
    </row>
    <row r="2" spans="1:4">
      <c s="3" r="A2" t="s">
        <v>469</v>
      </c>
    </row>
    <row r="3" spans="1:4">
      <c s="4" r="A3" t="s">
        <v>122</v>
      </c>
      <c s="7" r="C3" t="n">
        <v>4832000</v>
      </c>
    </row>
    <row r="4" spans="1:4">
      <c s="4" r="A4" t="s">
        <v>387</v>
      </c>
    </row>
    <row r="5" spans="1:4">
      <c s="3" r="A5" t="s">
        <v>469</v>
      </c>
    </row>
    <row r="6" spans="1:4">
      <c s="4" r="A6" t="s">
        <v>484</v>
      </c>
      <c s="7" r="D6" t="n">
        <v>150000000</v>
      </c>
    </row>
    <row r="7" spans="1:4">
      <c s="4" r="A7" t="s">
        <v>485</v>
      </c>
    </row>
    <row r="8" spans="1:4">
      <c s="3" r="A8" t="s">
        <v>469</v>
      </c>
    </row>
    <row r="9" spans="1:4">
      <c s="4" r="A9" t="s">
        <v>486</v>
      </c>
      <c s="4" r="D9" t="s">
        <v>487</v>
      </c>
    </row>
    <row r="10" spans="1:4">
      <c s="4" r="A10" t="s">
        <v>488</v>
      </c>
      <c s="4" r="D10" t="s">
        <v>489</v>
      </c>
    </row>
    <row r="11" spans="1:4">
      <c s="4" r="A11" t="s">
        <v>490</v>
      </c>
    </row>
    <row r="12" spans="1:4">
      <c s="3" r="A12" t="s">
        <v>469</v>
      </c>
    </row>
    <row r="13" spans="1:4">
      <c s="4" r="A13" t="s">
        <v>486</v>
      </c>
      <c s="4" r="D13" t="s">
        <v>491</v>
      </c>
    </row>
    <row r="14" spans="1:4">
      <c s="4" r="A14" t="s">
        <v>472</v>
      </c>
    </row>
    <row r="15" spans="1:4">
      <c s="3" r="A15" t="s">
        <v>469</v>
      </c>
    </row>
    <row r="16" spans="1:4">
      <c s="4" r="A16" t="s">
        <v>409</v>
      </c>
      <c s="4" r="C16" t="s">
        <v>410</v>
      </c>
    </row>
    <row r="17" spans="1:4">
      <c s="4" r="A17" t="s">
        <v>411</v>
      </c>
      <c s="4" r="C17" t="s">
        <v>412</v>
      </c>
    </row>
    <row r="18" spans="1:4">
      <c s="4" r="A18" t="s">
        <v>473</v>
      </c>
    </row>
    <row r="19" spans="1:4">
      <c s="3" r="A19" t="s">
        <v>469</v>
      </c>
    </row>
    <row r="20" spans="1:4">
      <c s="4" r="A20" t="s">
        <v>409</v>
      </c>
      <c s="4" r="C20" t="s">
        <v>413</v>
      </c>
    </row>
    <row r="21" spans="1:4">
      <c s="4" r="A21" t="s">
        <v>411</v>
      </c>
      <c s="4" r="C21" t="s">
        <v>414</v>
      </c>
    </row>
    <row r="22" spans="1:4">
      <c s="4" r="A22" t="s">
        <v>402</v>
      </c>
    </row>
    <row r="23" spans="1:4">
      <c s="3" r="A23" t="s">
        <v>469</v>
      </c>
    </row>
    <row r="24" spans="1:4">
      <c s="4" r="A24" t="s">
        <v>411</v>
      </c>
      <c s="4" r="C24" t="s">
        <v>415</v>
      </c>
    </row>
    <row r="25" spans="1:4">
      <c s="4" r="A25" t="s">
        <v>492</v>
      </c>
    </row>
    <row r="26" spans="1:4">
      <c s="3" r="A26" t="s">
        <v>469</v>
      </c>
    </row>
    <row r="27" spans="1:4">
      <c s="4" r="A27" t="s">
        <v>493</v>
      </c>
      <c s="7" r="B27" t="n">
        <v>62200000</v>
      </c>
    </row>
    <row r="28" spans="1:4">
      <c s="4" r="A28" t="s">
        <v>494</v>
      </c>
      <c s="4" r="D28" t="s">
        <v>495</v>
      </c>
    </row>
    <row r="29" spans="1:4">
      <c s="4" r="A29" t="s">
        <v>496</v>
      </c>
    </row>
    <row r="30" spans="1:4">
      <c s="3" r="A30" t="s">
        <v>469</v>
      </c>
    </row>
    <row r="31" spans="1:4">
      <c s="4" r="A31" t="s">
        <v>493</v>
      </c>
      <c s="7" r="B31" t="n">
        <v>0</v>
      </c>
    </row>
    <row r="32" spans="1:4">
      <c s="4" r="A32" t="s">
        <v>497</v>
      </c>
    </row>
    <row r="33" spans="1:4">
      <c s="3" r="A33" t="s">
        <v>469</v>
      </c>
    </row>
    <row r="34" spans="1:4">
      <c s="4" r="A34" t="s">
        <v>498</v>
      </c>
      <c s="7" r="D34" t="n">
        <v>400000000</v>
      </c>
    </row>
    <row r="35" spans="1:4">
      <c s="4" r="A35" t="s">
        <v>409</v>
      </c>
      <c s="4" r="D35" t="s">
        <v>410</v>
      </c>
    </row>
    <row r="36" spans="1:4">
      <c s="4" r="A36" t="s">
        <v>411</v>
      </c>
      <c s="4" r="C36" t="s">
        <v>412</v>
      </c>
    </row>
    <row r="37" spans="1:4">
      <c s="4" r="A37" t="s">
        <v>499</v>
      </c>
      <c s="4" r="B37" t="s">
        <v>500</v>
      </c>
    </row>
    <row r="38" spans="1:4">
      <c s="4" r="A38" t="s">
        <v>501</v>
      </c>
    </row>
    <row r="39" spans="1:4">
      <c s="3" r="A39" t="s">
        <v>469</v>
      </c>
    </row>
    <row r="40" spans="1:4">
      <c s="4" r="A40" t="s">
        <v>498</v>
      </c>
      <c s="7" r="D40" t="n">
        <v>1110000000</v>
      </c>
    </row>
    <row r="41" spans="1:4">
      <c s="4" r="A41" t="s">
        <v>409</v>
      </c>
      <c s="4" r="D41" t="s">
        <v>413</v>
      </c>
    </row>
    <row r="42" spans="1:4">
      <c s="4" r="A42" t="s">
        <v>411</v>
      </c>
      <c s="4" r="C42" t="s">
        <v>414</v>
      </c>
    </row>
    <row r="43" spans="1:4">
      <c s="4" r="A43" t="s">
        <v>499</v>
      </c>
      <c s="4" r="B43" t="s">
        <v>502</v>
      </c>
    </row>
    <row r="44" spans="1:4">
      <c s="4" r="A44" t="s">
        <v>503</v>
      </c>
    </row>
    <row r="45" spans="1:4">
      <c s="3" r="A45" t="s">
        <v>469</v>
      </c>
    </row>
    <row r="46" spans="1:4">
      <c s="4" r="A46" t="s">
        <v>498</v>
      </c>
      <c s="7" r="D46" t="n">
        <v>2140000000</v>
      </c>
    </row>
    <row r="47" spans="1:4">
      <c s="4" r="A47" t="s">
        <v>504</v>
      </c>
      <c s="4" r="C47" t="s">
        <v>505</v>
      </c>
    </row>
    <row r="48" spans="1:4">
      <c s="4" r="A48" t="s">
        <v>506</v>
      </c>
      <c s="4" r="D48" t="s">
        <v>457</v>
      </c>
    </row>
    <row r="49" spans="1:4">
      <c s="4" r="A49" t="s">
        <v>507</v>
      </c>
    </row>
    <row r="50" spans="1:4">
      <c s="3" r="A50" t="s">
        <v>469</v>
      </c>
    </row>
    <row r="51" spans="1:4">
      <c s="4" r="A51" t="s">
        <v>508</v>
      </c>
      <c s="4" r="B51" t="s">
        <v>457</v>
      </c>
    </row>
    <row r="52" spans="1:4">
      <c s="4" r="A52" t="s">
        <v>509</v>
      </c>
      <c s="4" r="B52" t="s">
        <v>510</v>
      </c>
    </row>
    <row r="53" spans="1:4">
      <c s="4" r="A53" t="s">
        <v>511</v>
      </c>
    </row>
    <row r="54" spans="1:4">
      <c s="3" r="A54" t="s">
        <v>469</v>
      </c>
    </row>
    <row r="55" spans="1:4">
      <c s="4" r="A55" t="s">
        <v>504</v>
      </c>
      <c s="4" r="C55" t="s">
        <v>512</v>
      </c>
    </row>
    <row r="56" spans="1:4">
      <c s="4" r="A56" t="s">
        <v>484</v>
      </c>
      <c s="7" r="D56" t="n">
        <v>500000000</v>
      </c>
    </row>
    <row r="57" spans="1:4">
      <c s="4" r="A57" t="s">
        <v>513</v>
      </c>
    </row>
    <row r="58" spans="1:4">
      <c s="3" r="A58" t="s">
        <v>469</v>
      </c>
    </row>
    <row r="59" spans="1:4">
      <c s="4" r="A59" t="s">
        <v>509</v>
      </c>
      <c s="4" r="B59" t="s">
        <v>514</v>
      </c>
    </row>
    <row r="60" spans="1:4">
      <c s="4" r="A60" t="s">
        <v>515</v>
      </c>
    </row>
    <row r="61" spans="1:4">
      <c s="3" r="A61" t="s">
        <v>469</v>
      </c>
    </row>
    <row r="62" spans="1:4">
      <c s="4" r="A62" t="s">
        <v>509</v>
      </c>
      <c s="4" r="B62" t="s">
        <v>516</v>
      </c>
    </row>
    <row r="63" spans="1:4">
      <c s="4" r="A63" t="s">
        <v>152</v>
      </c>
    </row>
    <row r="64" spans="1:4">
      <c s="3" r="A64" t="s">
        <v>469</v>
      </c>
    </row>
    <row r="65" spans="1:4">
      <c s="4" r="A65" t="s">
        <v>517</v>
      </c>
      <c s="7" r="B65" t="n">
        <v>104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18</v>
      </c>
      <c s="2" r="B1" t="s">
        <v>32</v>
      </c>
    </row>
    <row r="2" spans="1:2">
      <c s="3" r="A2" t="s">
        <v>519</v>
      </c>
    </row>
    <row r="3" spans="1:2">
      <c s="6" r="A3" t="n">
        <v>2016</v>
      </c>
      <c s="7" r="B3" t="n">
        <v>21400</v>
      </c>
    </row>
    <row r="4" spans="1:2">
      <c s="6" r="A4" t="n">
        <v>2017</v>
      </c>
      <c s="6" r="B4" t="n">
        <v>21400</v>
      </c>
    </row>
    <row r="5" spans="1:2">
      <c s="6" r="A5" t="n">
        <v>2018</v>
      </c>
      <c s="6" r="B5" t="n">
        <v>21400</v>
      </c>
    </row>
    <row r="6" spans="1:2">
      <c s="6" r="A6" t="n">
        <v>2019</v>
      </c>
      <c s="6" r="B6" t="n">
        <v>21400</v>
      </c>
    </row>
    <row r="7" spans="1:2">
      <c s="6" r="A7" t="n">
        <v>2020</v>
      </c>
      <c s="6" r="B7" t="n">
        <v>21400</v>
      </c>
    </row>
    <row r="8" spans="1:2">
      <c s="4" r="A8" t="s">
        <v>520</v>
      </c>
      <c s="6" r="B8" t="n">
        <v>3532300</v>
      </c>
    </row>
    <row r="9" spans="1:2">
      <c s="4" r="A9" t="s">
        <v>103</v>
      </c>
      <c s="7" r="B9" t="n">
        <v>3639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s="1" r="A1" t="s">
        <v>521</v>
      </c>
      <c s="2" r="B1" t="s">
        <v>522</v>
      </c>
      <c s="2" r="C1" t="s">
        <v>2</v>
      </c>
    </row>
    <row r="2" spans="1:3">
      <c s="3" r="A2" t="s">
        <v>314</v>
      </c>
    </row>
    <row r="3" spans="1:3">
      <c s="4" r="A3" t="s">
        <v>523</v>
      </c>
      <c s="6" r="C3" t="n">
        <v>350137541</v>
      </c>
    </row>
    <row r="4" spans="1:3">
      <c s="4" r="A4" t="s">
        <v>313</v>
      </c>
    </row>
    <row r="5" spans="1:3">
      <c s="3" r="A5" t="s">
        <v>314</v>
      </c>
    </row>
    <row r="6" spans="1:3">
      <c s="4" r="A6" t="s">
        <v>524</v>
      </c>
      <c s="7" r="C6" t="n">
        <v>4800000</v>
      </c>
    </row>
    <row r="7" spans="1:3">
      <c s="4" r="A7" t="s">
        <v>525</v>
      </c>
      <c s="6" r="C7" t="n">
        <v>241140</v>
      </c>
    </row>
    <row r="8" spans="1:3">
      <c s="4" r="A8" t="s">
        <v>526</v>
      </c>
      <c s="7" r="C8" t="n">
        <v>6200000</v>
      </c>
    </row>
    <row r="9" spans="1:3">
      <c s="4" r="A9" t="s">
        <v>527</v>
      </c>
      <c s="4" r="C9" t="s">
        <v>427</v>
      </c>
    </row>
    <row r="10" spans="1:3">
      <c s="4" r="A10" t="s">
        <v>523</v>
      </c>
      <c s="6" r="C10" t="n">
        <v>5303151</v>
      </c>
    </row>
    <row r="11" spans="1:3">
      <c s="4" r="A11" t="s">
        <v>528</v>
      </c>
      <c s="4" r="C11" t="s">
        <v>529</v>
      </c>
    </row>
    <row r="12" spans="1:3">
      <c s="4" r="A12" t="s">
        <v>317</v>
      </c>
    </row>
    <row r="13" spans="1:3">
      <c s="3" r="A13" t="s">
        <v>314</v>
      </c>
    </row>
    <row r="14" spans="1:3">
      <c s="4" r="A14" t="s">
        <v>524</v>
      </c>
      <c s="7" r="C14" t="n">
        <v>1100000</v>
      </c>
    </row>
    <row r="15" spans="1:3">
      <c s="4" r="A15" t="s">
        <v>525</v>
      </c>
      <c s="6" r="B15" t="n">
        <v>60970</v>
      </c>
      <c s="6" r="C15" t="n">
        <v>60970</v>
      </c>
    </row>
    <row r="16" spans="1:3">
      <c s="4" r="A16" t="s">
        <v>528</v>
      </c>
      <c s="4" r="C16" t="s">
        <v>530</v>
      </c>
    </row>
    <row r="17" spans="1:3">
      <c s="4" r="A17" t="s">
        <v>531</v>
      </c>
      <c s="4" r="C17" t="s">
        <v>427</v>
      </c>
    </row>
    <row r="18" spans="1:3">
      <c s="4" r="A18" t="s">
        <v>532</v>
      </c>
      <c s="4" r="B18" t="s">
        <v>500</v>
      </c>
    </row>
    <row r="19" spans="1:3">
      <c s="4" r="A19" t="s">
        <v>533</v>
      </c>
      <c s="7" r="B19" t="n">
        <v>1300000</v>
      </c>
    </row>
    <row r="20" spans="1:3">
      <c s="4" r="A20" t="s">
        <v>534</v>
      </c>
      <c s="6" r="C20" t="n">
        <v>0</v>
      </c>
    </row>
    <row r="21" spans="1:3">
      <c s="4" r="A21" t="s">
        <v>535</v>
      </c>
      <c s="4" r="C21" t="s">
        <v>536</v>
      </c>
    </row>
    <row r="22" spans="1:3">
      <c s="4" r="A22" t="s">
        <v>537</v>
      </c>
    </row>
    <row r="23" spans="1:3">
      <c s="3" r="A23" t="s">
        <v>314</v>
      </c>
    </row>
    <row r="24" spans="1:3">
      <c s="4" r="A24" t="s">
        <v>538</v>
      </c>
      <c s="4" r="C24" t="s">
        <v>536</v>
      </c>
    </row>
    <row r="25" spans="1:3">
      <c s="4" r="A25" t="s">
        <v>539</v>
      </c>
    </row>
    <row r="26" spans="1:3">
      <c s="3" r="A26" t="s">
        <v>314</v>
      </c>
    </row>
    <row r="27" spans="1:3">
      <c s="4" r="A27" t="s">
        <v>538</v>
      </c>
      <c s="4" r="C27" t="s">
        <v>540</v>
      </c>
    </row>
    <row r="28" spans="1:3">
      <c s="4" r="A28" t="s">
        <v>541</v>
      </c>
    </row>
    <row r="29" spans="1:3">
      <c s="3" r="A29" t="s">
        <v>314</v>
      </c>
    </row>
    <row r="30" spans="1:3">
      <c s="4" r="A30" t="s">
        <v>524</v>
      </c>
      <c s="7" r="C30" t="n">
        <v>100000</v>
      </c>
    </row>
    <row r="31" spans="1:3">
      <c s="4" r="A31" t="s">
        <v>542</v>
      </c>
    </row>
    <row r="32" spans="1:3">
      <c s="3" r="A32" t="s">
        <v>314</v>
      </c>
    </row>
    <row r="33" spans="1:3">
      <c s="4" r="A33" t="s">
        <v>543</v>
      </c>
      <c s="6" r="C33" t="n">
        <v>197000</v>
      </c>
    </row>
    <row r="34" spans="1:3">
      <c s="4" r="A34" t="s">
        <v>544</v>
      </c>
    </row>
    <row r="35" spans="1:3">
      <c s="3" r="A35" t="s">
        <v>314</v>
      </c>
    </row>
    <row r="36" spans="1:3">
      <c s="4" r="A36" t="s">
        <v>543</v>
      </c>
      <c s="7" r="C36" t="n">
        <v>1900000</v>
      </c>
    </row>
    <row r="37" spans="1:3">
      <c s="4" r="A37" t="s">
        <v>545</v>
      </c>
    </row>
    <row r="38" spans="1:3">
      <c s="3" r="A38" t="s">
        <v>314</v>
      </c>
    </row>
    <row r="39" spans="1:3">
      <c s="4" r="A39" t="s">
        <v>546</v>
      </c>
      <c s="6" r="C39" t="n">
        <v>538819</v>
      </c>
    </row>
    <row r="40" spans="1:3">
      <c s="4" r="A40" t="s">
        <v>547</v>
      </c>
      <c s="6" r="C40" t="n">
        <v>420464</v>
      </c>
    </row>
    <row r="41" spans="1:3">
      <c s="4" r="A41" t="s">
        <v>548</v>
      </c>
    </row>
    <row r="42" spans="1:3">
      <c s="3" r="A42" t="s">
        <v>314</v>
      </c>
    </row>
    <row r="43" spans="1:3">
      <c s="4" r="A43" t="s">
        <v>546</v>
      </c>
      <c s="6" r="C43" t="n">
        <v>70889</v>
      </c>
    </row>
    <row r="44" spans="1:3">
      <c s="4" r="A44" t="s">
        <v>547</v>
      </c>
      <c s="6" r="C44" t="n">
        <v>567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549</v>
      </c>
      <c s="2" r="B1" t="s">
        <v>1</v>
      </c>
    </row>
    <row r="2" spans="1:2">
      <c s="2" r="B2" t="s">
        <v>62</v>
      </c>
    </row>
    <row r="3" spans="1:2">
      <c s="3" r="A3" t="s">
        <v>314</v>
      </c>
    </row>
    <row r="4" spans="1:2">
      <c s="4" r="A4" t="s">
        <v>550</v>
      </c>
      <c s="6" r="B4" t="n">
        <v>241140</v>
      </c>
    </row>
    <row r="5" spans="1:2">
      <c s="4" r="A5" t="s">
        <v>551</v>
      </c>
      <c s="6" r="B5" t="n">
        <v>241140</v>
      </c>
    </row>
    <row r="6" spans="1:2">
      <c s="4" r="A6" t="s">
        <v>552</v>
      </c>
      <c s="9" r="B6" t="n">
        <v>25.82</v>
      </c>
    </row>
    <row r="7" spans="1:2">
      <c s="4" r="A7" t="s">
        <v>553</v>
      </c>
      <c s="9" r="B7" t="n">
        <v>25.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522</v>
      </c>
      <c s="2" r="C1" t="s">
        <v>2</v>
      </c>
    </row>
    <row r="2" spans="1:3">
      <c s="3" r="A2" t="s">
        <v>314</v>
      </c>
    </row>
    <row r="3" spans="1:3">
      <c s="4" r="A3" t="s">
        <v>555</v>
      </c>
      <c s="6" r="B3" t="n">
        <v>60970</v>
      </c>
      <c s="6" r="C3" t="n">
        <v>60970</v>
      </c>
    </row>
    <row r="4" spans="1:3">
      <c s="4" r="A4" t="s">
        <v>556</v>
      </c>
      <c s="6" r="C4" t="n">
        <v>0</v>
      </c>
    </row>
    <row r="5" spans="1:3">
      <c s="4" r="A5" t="s">
        <v>557</v>
      </c>
      <c s="6" r="C5" t="n">
        <v>60970</v>
      </c>
    </row>
    <row r="6" spans="1:3">
      <c s="4" r="A6" t="s">
        <v>558</v>
      </c>
      <c s="9" r="C6" t="n">
        <v>21.82</v>
      </c>
    </row>
    <row r="7" spans="1:3">
      <c s="4" r="A7" t="s">
        <v>559</v>
      </c>
      <c s="9" r="C7" t="n">
        <v>21.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s="1" r="A1" t="s">
        <v>560</v>
      </c>
      <c s="2" r="B1" t="s">
        <v>1</v>
      </c>
    </row>
    <row r="2" spans="1:2">
      <c s="2" r="B2" t="s">
        <v>2</v>
      </c>
    </row>
    <row r="3" spans="1:2">
      <c s="3" r="A3" t="s">
        <v>314</v>
      </c>
    </row>
    <row r="4" spans="1:2">
      <c s="4" r="A4" t="s">
        <v>561</v>
      </c>
      <c s="4" r="B4" t="s">
        <v>562</v>
      </c>
    </row>
    <row r="5" spans="1:2">
      <c s="4" r="A5" t="s">
        <v>563</v>
      </c>
      <c s="4" r="B5" t="s">
        <v>564</v>
      </c>
    </row>
    <row r="6" spans="1:2">
      <c s="4" r="A6" t="s">
        <v>565</v>
      </c>
      <c s="4" r="B6" t="s">
        <v>536</v>
      </c>
    </row>
    <row r="7" spans="1:2">
      <c s="4" r="A7" t="s">
        <v>566</v>
      </c>
      <c s="4" r="B7" t="s">
        <v>5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568</v>
      </c>
      <c s="2" r="B1" t="s">
        <v>569</v>
      </c>
      <c s="2" r="C1" t="s">
        <v>483</v>
      </c>
      <c s="2" r="D1" t="s">
        <v>2</v>
      </c>
    </row>
    <row r="2" spans="1:4">
      <c s="3" r="A2" t="s">
        <v>570</v>
      </c>
    </row>
    <row r="3" spans="1:4">
      <c s="4" r="A3" t="s">
        <v>70</v>
      </c>
      <c s="6" r="D3" t="n">
        <v>149862459</v>
      </c>
    </row>
    <row r="4" spans="1:4">
      <c s="4" r="A4" t="s">
        <v>571</v>
      </c>
      <c s="8" r="D4" t="n">
        <v>0.0001</v>
      </c>
    </row>
    <row r="5" spans="1:4">
      <c s="4" r="A5" t="s">
        <v>81</v>
      </c>
      <c s="7" r="D5" t="n">
        <v>11208</v>
      </c>
    </row>
    <row r="6" spans="1:4">
      <c s="4" r="A6" t="s">
        <v>48</v>
      </c>
      <c s="6" r="D6" t="n">
        <v>90507</v>
      </c>
    </row>
    <row r="7" spans="1:4">
      <c s="4" r="A7" t="s">
        <v>572</v>
      </c>
      <c s="6" r="D7" t="n">
        <v>43077</v>
      </c>
    </row>
    <row r="8" spans="1:4">
      <c s="4" r="A8" t="s">
        <v>573</v>
      </c>
    </row>
    <row r="9" spans="1:4">
      <c s="3" r="A9" t="s">
        <v>570</v>
      </c>
    </row>
    <row r="10" spans="1:4">
      <c s="4" r="A10" t="s">
        <v>48</v>
      </c>
      <c s="7" r="D10" t="n">
        <v>17600</v>
      </c>
    </row>
    <row r="11" spans="1:4">
      <c s="4" r="A11" t="s">
        <v>574</v>
      </c>
      <c s="4" r="D11" t="s">
        <v>575</v>
      </c>
    </row>
    <row r="12" spans="1:4">
      <c s="4" r="A12" t="s">
        <v>576</v>
      </c>
      <c s="4" r="D12" t="s">
        <v>11</v>
      </c>
    </row>
    <row r="13" spans="1:4">
      <c s="4" r="A13" t="s">
        <v>577</v>
      </c>
      <c s="7" r="D13" t="n">
        <v>1700</v>
      </c>
    </row>
    <row r="14" spans="1:4">
      <c s="4" r="A14" t="s">
        <v>572</v>
      </c>
      <c s="7" r="B14" t="n">
        <v>43100</v>
      </c>
    </row>
    <row r="15" spans="1:4">
      <c s="4" r="A15" t="s">
        <v>578</v>
      </c>
    </row>
    <row r="16" spans="1:4">
      <c s="3" r="A16" t="s">
        <v>570</v>
      </c>
    </row>
    <row r="17" spans="1:4">
      <c s="4" r="A17" t="s">
        <v>392</v>
      </c>
      <c s="6" r="D17" t="n">
        <v>458600</v>
      </c>
    </row>
    <row r="18" spans="1:4">
      <c s="4" r="A18" t="s">
        <v>579</v>
      </c>
      <c s="7" r="B18" t="n">
        <v>3500</v>
      </c>
    </row>
    <row r="19" spans="1:4">
      <c s="4" r="A19" t="s">
        <v>580</v>
      </c>
    </row>
    <row r="20" spans="1:4">
      <c s="3" r="A20" t="s">
        <v>570</v>
      </c>
    </row>
    <row r="21" spans="1:4">
      <c s="4" r="A21" t="s">
        <v>81</v>
      </c>
      <c s="6" r="D21" t="n">
        <v>100</v>
      </c>
    </row>
    <row r="22" spans="1:4">
      <c s="4" r="A22" t="s">
        <v>581</v>
      </c>
    </row>
    <row r="23" spans="1:4">
      <c s="3" r="A23" t="s">
        <v>570</v>
      </c>
    </row>
    <row r="24" spans="1:4">
      <c s="4" r="A24" t="s">
        <v>392</v>
      </c>
      <c s="6" r="D24" t="n">
        <v>800</v>
      </c>
    </row>
    <row r="25" spans="1:4">
      <c s="4" r="A25" t="s">
        <v>582</v>
      </c>
    </row>
    <row r="26" spans="1:4">
      <c s="3" r="A26" t="s">
        <v>570</v>
      </c>
    </row>
    <row r="27" spans="1:4">
      <c s="4" r="A27" t="s">
        <v>96</v>
      </c>
      <c s="6" r="D27" t="n">
        <v>10100</v>
      </c>
    </row>
    <row r="28" spans="1:4">
      <c s="4" r="A28" t="s">
        <v>583</v>
      </c>
    </row>
    <row r="29" spans="1:4">
      <c s="3" r="A29" t="s">
        <v>570</v>
      </c>
    </row>
    <row r="30" spans="1:4">
      <c s="4" r="A30" t="s">
        <v>96</v>
      </c>
      <c s="7" r="D30" t="n">
        <v>1100</v>
      </c>
    </row>
    <row r="31" spans="1:4">
      <c s="4" r="A31" t="s">
        <v>584</v>
      </c>
    </row>
    <row r="32" spans="1:4">
      <c s="3" r="A32" t="s">
        <v>570</v>
      </c>
    </row>
    <row r="33" spans="1:4">
      <c s="4" r="A33" t="s">
        <v>70</v>
      </c>
      <c s="6" r="C33" t="n">
        <v>149800000</v>
      </c>
    </row>
    <row r="34" spans="1:4">
      <c s="4" r="A34" t="s">
        <v>571</v>
      </c>
      <c s="8" r="C34" t="n">
        <v>0.0001</v>
      </c>
    </row>
    <row r="35" spans="1:4">
      <c s="4" r="A35" t="s">
        <v>585</v>
      </c>
      <c s="4" r="C35" t="s">
        <v>586</v>
      </c>
    </row>
    <row r="36" spans="1:4">
      <c s="4" r="A36" t="s">
        <v>587</v>
      </c>
    </row>
    <row r="37" spans="1:4">
      <c s="3" r="A37" t="s">
        <v>570</v>
      </c>
    </row>
    <row r="38" spans="1:4">
      <c s="4" r="A38" t="s">
        <v>588</v>
      </c>
      <c s="4" r="C38" t="s">
        <v>5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590</v>
      </c>
      <c s="2" r="B1" t="s">
        <v>73</v>
      </c>
      <c s="2" r="C1" t="s">
        <v>74</v>
      </c>
      <c s="2" r="E1" t="s">
        <v>1</v>
      </c>
    </row>
    <row r="2" spans="1:5">
      <c s="2" r="B2" t="s">
        <v>4</v>
      </c>
      <c s="2" r="C2" t="s">
        <v>2</v>
      </c>
      <c s="2" r="D2" t="s">
        <v>75</v>
      </c>
      <c s="2" r="E2" t="s">
        <v>2</v>
      </c>
    </row>
    <row r="3" spans="1:5">
      <c s="3" r="A3" t="s">
        <v>591</v>
      </c>
    </row>
    <row r="4" spans="1:5">
      <c s="4" r="A4" t="s">
        <v>86</v>
      </c>
      <c s="7" r="B4" t="n">
        <v>8301</v>
      </c>
      <c s="7" r="C4" t="n">
        <v>7166</v>
      </c>
      <c s="7" r="D4" t="n">
        <v>9403</v>
      </c>
      <c s="7" r="E4" t="n">
        <v>24870</v>
      </c>
    </row>
    <row r="5" spans="1:5">
      <c s="4" r="A5" t="s">
        <v>592</v>
      </c>
      <c s="6" r="E5" t="n">
        <v>-1152</v>
      </c>
    </row>
    <row r="6" spans="1:5">
      <c s="4" r="A6" t="s">
        <v>88</v>
      </c>
      <c s="7" r="B6" t="n">
        <v>7976</v>
      </c>
      <c s="7" r="C6" t="n">
        <v>6769</v>
      </c>
      <c s="7" r="D6" t="n">
        <v>8973</v>
      </c>
      <c s="7" r="E6" t="n">
        <v>23718</v>
      </c>
    </row>
    <row r="7" spans="1:5">
      <c s="3" r="A7" t="s">
        <v>593</v>
      </c>
    </row>
    <row r="8" spans="1:5">
      <c s="4" r="A8" t="s">
        <v>90</v>
      </c>
      <c s="6" r="E8" t="n">
        <v>149835</v>
      </c>
    </row>
    <row r="9" spans="1:5">
      <c s="4" r="A9" t="s">
        <v>594</v>
      </c>
      <c s="9" r="B9" t="n">
        <v>0.05</v>
      </c>
      <c s="9" r="C9" t="n">
        <v>0.05</v>
      </c>
      <c s="9" r="D9" t="n">
        <v>0.06</v>
      </c>
      <c s="9" r="E9" t="n">
        <v>0.16</v>
      </c>
    </row>
    <row r="10" spans="1:5">
      <c s="3" r="A10" t="s">
        <v>591</v>
      </c>
    </row>
    <row r="11" spans="1:5">
      <c s="4" r="A11" t="s">
        <v>86</v>
      </c>
      <c s="7" r="B11" t="n">
        <v>8301</v>
      </c>
      <c s="7" r="C11" t="n">
        <v>7166</v>
      </c>
      <c s="7" r="D11" t="n">
        <v>9403</v>
      </c>
      <c s="7" r="E11" t="n">
        <v>24870</v>
      </c>
    </row>
    <row r="12" spans="1:5">
      <c s="4" r="A12" t="s">
        <v>592</v>
      </c>
      <c s="6" r="E12" t="n">
        <v>-1152</v>
      </c>
    </row>
    <row r="13" spans="1:5">
      <c s="4" r="A13" t="s">
        <v>595</v>
      </c>
      <c s="7" r="E13" t="n">
        <v>23718</v>
      </c>
    </row>
    <row r="14" spans="1:5">
      <c s="3" r="A14" t="s">
        <v>593</v>
      </c>
    </row>
    <row r="15" spans="1:5">
      <c s="4" r="A15" t="s">
        <v>596</v>
      </c>
      <c s="6" r="E15" t="n">
        <v>149835</v>
      </c>
    </row>
    <row r="16" spans="1:5">
      <c s="4" r="A16" t="s">
        <v>597</v>
      </c>
      <c s="6" r="E16" t="n">
        <v>149835</v>
      </c>
    </row>
    <row r="17" spans="1:5">
      <c s="4" r="A17" t="s">
        <v>598</v>
      </c>
      <c s="9" r="B17" t="n">
        <v>0.05</v>
      </c>
      <c s="9" r="C17" t="n">
        <v>0.05</v>
      </c>
      <c s="9" r="D17" t="n">
        <v>0.06</v>
      </c>
      <c s="9" r="E17" t="n">
        <v>0.1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151</v>
      </c>
      <c s="2" r="B1" t="s">
        <v>1</v>
      </c>
    </row>
    <row r="2" spans="1:2">
      <c s="2" r="B2" t="s">
        <v>32</v>
      </c>
    </row>
    <row r="3" spans="1:2">
      <c s="4" r="A3" t="s">
        <v>135</v>
      </c>
      <c s="7" r="B3" t="n">
        <v>30057</v>
      </c>
    </row>
    <row r="4" spans="1:2">
      <c s="4" r="A4" t="s">
        <v>152</v>
      </c>
    </row>
    <row r="5" spans="1:2">
      <c s="4" r="A5" t="s">
        <v>135</v>
      </c>
      <c s="7" r="B5" t="n">
        <v>346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599</v>
      </c>
      <c s="2" r="B1" t="s">
        <v>1</v>
      </c>
    </row>
    <row r="2" spans="1:2">
      <c s="2" r="B2" t="s">
        <v>600</v>
      </c>
    </row>
    <row r="3" spans="1:2">
      <c s="3" r="A3" t="s">
        <v>216</v>
      </c>
    </row>
    <row r="4" spans="1:2">
      <c s="4" r="A4" t="s">
        <v>601</v>
      </c>
      <c s="6" r="B4"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602</v>
      </c>
      <c s="2" r="B1" t="s">
        <v>73</v>
      </c>
      <c s="2" r="C1" t="s">
        <v>74</v>
      </c>
      <c s="2" r="E1" t="s">
        <v>1</v>
      </c>
    </row>
    <row r="2" spans="1:5">
      <c s="2" r="B2" t="s">
        <v>4</v>
      </c>
      <c s="2" r="C2" t="s">
        <v>2</v>
      </c>
      <c s="2" r="D2" t="s">
        <v>75</v>
      </c>
      <c s="2" r="E2" t="s">
        <v>2</v>
      </c>
    </row>
    <row r="3" spans="1:5">
      <c s="3" r="A3" t="s">
        <v>603</v>
      </c>
    </row>
    <row r="4" spans="1:5">
      <c s="4" r="A4" t="s">
        <v>171</v>
      </c>
      <c s="7" r="B4" t="n">
        <v>128748</v>
      </c>
      <c s="7" r="C4" t="n">
        <v>173932</v>
      </c>
      <c s="7" r="D4" t="n">
        <v>173634</v>
      </c>
      <c s="7" r="E4" t="n">
        <v>476314</v>
      </c>
    </row>
    <row r="5" spans="1:5">
      <c s="4" r="A5" t="s">
        <v>604</v>
      </c>
      <c s="6" r="E5" t="n">
        <v>453297</v>
      </c>
    </row>
    <row r="6" spans="1:5">
      <c s="4" r="A6" t="s">
        <v>80</v>
      </c>
      <c s="6" r="E6" t="n">
        <v>238748</v>
      </c>
    </row>
    <row r="7" spans="1:5">
      <c s="4" r="A7" t="s">
        <v>79</v>
      </c>
      <c s="6" r="E7" t="n">
        <v>181797</v>
      </c>
    </row>
    <row r="8" spans="1:5">
      <c s="4" r="A8" t="s">
        <v>82</v>
      </c>
      <c s="6" r="E8" t="n">
        <v>5210</v>
      </c>
    </row>
    <row r="9" spans="1:5">
      <c s="4" r="A9" t="s">
        <v>114</v>
      </c>
      <c s="6" r="E9" t="n">
        <v>1934</v>
      </c>
    </row>
    <row r="10" spans="1:5">
      <c s="4" r="A10" t="s">
        <v>85</v>
      </c>
      <c s="6" r="E10" t="n">
        <v>738</v>
      </c>
    </row>
    <row r="11" spans="1:5">
      <c s="4" r="A11" t="s">
        <v>86</v>
      </c>
      <c s="7" r="B11" t="n">
        <v>8301</v>
      </c>
      <c s="7" r="C11" t="n">
        <v>7166</v>
      </c>
      <c s="7" r="D11" t="n">
        <v>9403</v>
      </c>
      <c s="6" r="E11" t="n">
        <v>24870</v>
      </c>
    </row>
    <row r="12" spans="1:5">
      <c s="4" r="A12" t="s">
        <v>605</v>
      </c>
      <c s="6" r="E12" t="n">
        <v>44413</v>
      </c>
    </row>
    <row r="13" spans="1:5">
      <c s="4" r="A13" t="s">
        <v>606</v>
      </c>
    </row>
    <row r="14" spans="1:5">
      <c s="3" r="A14" t="s">
        <v>603</v>
      </c>
    </row>
    <row r="15" spans="1:5">
      <c s="4" r="A15" t="s">
        <v>171</v>
      </c>
      <c s="6" r="E15" t="n">
        <v>458614</v>
      </c>
    </row>
    <row r="16" spans="1:5">
      <c s="4" r="A16" t="s">
        <v>604</v>
      </c>
      <c s="6" r="E16" t="n">
        <v>449340</v>
      </c>
    </row>
    <row r="17" spans="1:5">
      <c s="4" r="A17" t="s">
        <v>80</v>
      </c>
      <c s="6" r="E17" t="n">
        <v>236177</v>
      </c>
    </row>
    <row r="18" spans="1:5">
      <c s="4" r="A18" t="s">
        <v>605</v>
      </c>
      <c s="6" r="E18" t="n">
        <v>44413</v>
      </c>
    </row>
    <row r="19" spans="1:5">
      <c s="4" r="A19" t="s">
        <v>95</v>
      </c>
    </row>
    <row r="20" spans="1:5">
      <c s="3" r="A20" t="s">
        <v>603</v>
      </c>
    </row>
    <row r="21" spans="1:5">
      <c s="4" r="A21" t="s">
        <v>171</v>
      </c>
      <c s="6" r="E21" t="n">
        <v>17700</v>
      </c>
    </row>
    <row r="22" spans="1:5">
      <c s="4" r="A22" t="s">
        <v>604</v>
      </c>
      <c s="6" r="E22" t="n">
        <v>3957</v>
      </c>
    </row>
    <row r="23" spans="1:5">
      <c s="4" r="A23" t="s">
        <v>80</v>
      </c>
      <c s="7" r="E23" t="n">
        <v>257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07</v>
      </c>
      <c s="2" r="B1" t="s">
        <v>32</v>
      </c>
    </row>
    <row r="2" spans="1:2">
      <c s="3" r="A2" t="s">
        <v>603</v>
      </c>
    </row>
    <row r="3" spans="1:2">
      <c s="4" r="A3" t="s">
        <v>608</v>
      </c>
      <c s="7" r="B3" t="n">
        <v>2542636</v>
      </c>
    </row>
    <row r="4" spans="1:2">
      <c s="4" r="A4" t="s">
        <v>606</v>
      </c>
    </row>
    <row r="5" spans="1:2">
      <c s="3" r="A5" t="s">
        <v>603</v>
      </c>
    </row>
    <row r="6" spans="1:2">
      <c s="4" r="A6" t="s">
        <v>608</v>
      </c>
      <c s="6" r="B6" t="n">
        <v>2527915</v>
      </c>
    </row>
    <row r="7" spans="1:2">
      <c s="4" r="A7" t="s">
        <v>95</v>
      </c>
    </row>
    <row r="8" spans="1:2">
      <c s="3" r="A8" t="s">
        <v>603</v>
      </c>
    </row>
    <row r="9" spans="1:2">
      <c s="4" r="A9" t="s">
        <v>608</v>
      </c>
      <c s="7" r="B9" t="n">
        <v>1472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609</v>
      </c>
      <c s="2" r="B1" t="s">
        <v>1</v>
      </c>
    </row>
    <row r="2" spans="1:2">
      <c s="2" r="B2" t="s">
        <v>32</v>
      </c>
    </row>
    <row r="3" spans="1:2">
      <c s="3" r="A3" t="s">
        <v>219</v>
      </c>
    </row>
    <row r="4" spans="1:2">
      <c s="4" r="A4" t="s">
        <v>610</v>
      </c>
      <c s="7" r="B4" t="n">
        <v>132000</v>
      </c>
    </row>
    <row r="5" spans="1:2">
      <c s="4" r="A5" t="s">
        <v>611</v>
      </c>
      <c s="7" r="B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12</v>
      </c>
      <c s="2" r="B1" t="s">
        <v>32</v>
      </c>
    </row>
    <row r="2" spans="1:2">
      <c s="3" r="A2" t="s">
        <v>219</v>
      </c>
    </row>
    <row r="3" spans="1:2">
      <c s="6" r="A3" t="n">
        <v>2016</v>
      </c>
      <c s="7" r="B3" t="n">
        <v>365</v>
      </c>
    </row>
    <row r="4" spans="1:2">
      <c s="6" r="A4" t="n">
        <v>2017</v>
      </c>
      <c s="6" r="B4" t="n">
        <v>424</v>
      </c>
    </row>
    <row r="5" spans="1:2">
      <c s="6" r="A5" t="n">
        <v>2018</v>
      </c>
      <c s="6" r="B5" t="n">
        <v>433</v>
      </c>
    </row>
    <row r="6" spans="1:2">
      <c s="6" r="A6" t="n">
        <v>2019</v>
      </c>
      <c s="6" r="B6" t="n">
        <v>442</v>
      </c>
    </row>
    <row r="7" spans="1:2">
      <c s="6" r="A7" t="n">
        <v>2020</v>
      </c>
      <c s="6" r="B7" t="n">
        <v>423</v>
      </c>
    </row>
    <row r="8" spans="1:2">
      <c s="4" r="A8" t="s">
        <v>520</v>
      </c>
      <c s="6" r="B8" t="n">
        <v>25</v>
      </c>
    </row>
    <row r="9" spans="1:2">
      <c s="4" r="A9" t="s">
        <v>103</v>
      </c>
      <c s="7" r="B9" t="n">
        <v>21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13</v>
      </c>
      <c s="2" r="B1" t="s">
        <v>1</v>
      </c>
    </row>
    <row r="2" spans="1:2">
      <c s="2" r="B2" t="s">
        <v>32</v>
      </c>
    </row>
    <row r="3" spans="1:2">
      <c s="3" r="A3" t="s">
        <v>614</v>
      </c>
    </row>
    <row r="4" spans="1:2">
      <c s="4" r="A4" t="s">
        <v>615</v>
      </c>
      <c s="7" r="B4" t="n">
        <v>2508420</v>
      </c>
    </row>
    <row r="5" spans="1:2">
      <c s="4" r="A5" t="s">
        <v>616</v>
      </c>
      <c s="6" r="B5" t="n">
        <v>-1166906</v>
      </c>
    </row>
    <row r="6" spans="1:2">
      <c s="4" r="A6" t="s">
        <v>617</v>
      </c>
    </row>
    <row r="7" spans="1:2">
      <c s="3" r="A7" t="s">
        <v>614</v>
      </c>
    </row>
    <row r="8" spans="1:2">
      <c s="4" r="A8" t="s">
        <v>618</v>
      </c>
      <c s="6" r="B8" t="n">
        <v>-21682</v>
      </c>
    </row>
    <row r="9" spans="1:2">
      <c s="4" r="A9" t="s">
        <v>619</v>
      </c>
      <c s="6" r="B9" t="n">
        <v>16255</v>
      </c>
    </row>
    <row r="10" spans="1:2">
      <c s="4" r="A10" t="s">
        <v>616</v>
      </c>
      <c s="6" r="B10" t="n">
        <v>-5427</v>
      </c>
    </row>
    <row r="11" spans="1:2">
      <c s="4" r="A11" t="s">
        <v>106</v>
      </c>
    </row>
    <row r="12" spans="1:2">
      <c s="3" r="A12" t="s">
        <v>614</v>
      </c>
    </row>
    <row r="13" spans="1:2">
      <c s="4" r="A13" t="s">
        <v>618</v>
      </c>
      <c s="6" r="B13" t="n">
        <v>-21682</v>
      </c>
    </row>
    <row r="14" spans="1:2">
      <c s="4" r="A14" t="s">
        <v>619</v>
      </c>
      <c s="6" r="B14" t="n">
        <v>16255</v>
      </c>
    </row>
    <row r="15" spans="1:2">
      <c s="4" r="A15" t="s">
        <v>616</v>
      </c>
      <c s="7" r="B15" t="n">
        <v>-54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20</v>
      </c>
      <c s="2" r="B1" t="s">
        <v>1</v>
      </c>
    </row>
    <row r="2" spans="1:2">
      <c s="2" r="B2" t="s">
        <v>32</v>
      </c>
    </row>
    <row r="3" spans="1:2">
      <c s="3" r="A3" t="s">
        <v>621</v>
      </c>
    </row>
    <row r="4" spans="1:2">
      <c s="4" r="A4" t="s">
        <v>622</v>
      </c>
      <c s="7" r="B4" t="n">
        <v>1208</v>
      </c>
    </row>
    <row r="5" spans="1:2">
      <c s="4" r="A5" t="s">
        <v>623</v>
      </c>
      <c s="6" r="B5" t="n">
        <v>741</v>
      </c>
    </row>
    <row r="6" spans="1:2">
      <c s="4" r="A6" t="s">
        <v>624</v>
      </c>
      <c s="6" r="B6" t="n">
        <v>1949</v>
      </c>
    </row>
    <row r="7" spans="1:2">
      <c s="3" r="A7" t="s">
        <v>625</v>
      </c>
    </row>
    <row r="8" spans="1:2">
      <c s="4" r="A8" t="s">
        <v>622</v>
      </c>
      <c s="6" r="B8" t="n">
        <v>-770</v>
      </c>
    </row>
    <row r="9" spans="1:2">
      <c s="4" r="A9" t="s">
        <v>623</v>
      </c>
      <c s="6" r="B9" t="n">
        <v>-441</v>
      </c>
    </row>
    <row r="10" spans="1:2">
      <c s="4" r="A10" t="s">
        <v>626</v>
      </c>
      <c s="6" r="B10" t="n">
        <v>-1211</v>
      </c>
    </row>
    <row r="11" spans="1:2">
      <c s="4" r="A11" t="s">
        <v>627</v>
      </c>
      <c s="7" r="B11" t="n">
        <v>7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628</v>
      </c>
      <c s="2" r="B1" t="s">
        <v>1</v>
      </c>
    </row>
    <row r="2" spans="1:2">
      <c s="2" r="B2" t="s">
        <v>2</v>
      </c>
    </row>
    <row r="3" spans="1:2">
      <c s="3" r="A3" t="s">
        <v>226</v>
      </c>
    </row>
    <row r="4" spans="1:2">
      <c s="4" r="A4" t="s">
        <v>377</v>
      </c>
      <c s="4" r="B4" t="s">
        <v>378</v>
      </c>
    </row>
    <row r="5" spans="1:2">
      <c s="4" r="A5" t="s">
        <v>629</v>
      </c>
      <c s="4" r="B5" t="s">
        <v>457</v>
      </c>
    </row>
    <row r="6" spans="1:2">
      <c s="4" r="A6" t="s">
        <v>630</v>
      </c>
      <c s="4" r="B6" t="s">
        <v>631</v>
      </c>
    </row>
    <row r="7" spans="1:2">
      <c s="4" r="A7" t="s">
        <v>632</v>
      </c>
      <c s="4" r="B7" t="s">
        <v>6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4</v>
      </c>
      <c s="2" r="B1" t="s">
        <v>32</v>
      </c>
    </row>
    <row r="2" spans="1:2">
      <c s="3" r="A2" t="s">
        <v>635</v>
      </c>
    </row>
    <row r="3" spans="1:2">
      <c s="4" r="A3" t="s">
        <v>46</v>
      </c>
      <c s="7" r="B3" t="n">
        <v>90</v>
      </c>
    </row>
    <row r="4" spans="1:2">
      <c s="4" r="A4" t="s">
        <v>636</v>
      </c>
      <c s="6" r="B4" t="n">
        <v>90</v>
      </c>
    </row>
    <row r="5" spans="1:2">
      <c s="3" r="A5" t="s">
        <v>637</v>
      </c>
    </row>
    <row r="6" spans="1:2">
      <c s="4" r="A6" t="s">
        <v>638</v>
      </c>
      <c s="6" r="B6" t="n">
        <v>-4045</v>
      </c>
    </row>
    <row r="7" spans="1:2">
      <c s="4" r="A7" t="s">
        <v>639</v>
      </c>
      <c s="6" r="B7" t="n">
        <v>-1759</v>
      </c>
    </row>
    <row r="8" spans="1:2">
      <c s="4" r="A8" t="s">
        <v>640</v>
      </c>
      <c s="6" r="B8" t="n">
        <v>-5804</v>
      </c>
    </row>
    <row r="9" spans="1:2">
      <c s="4" r="A9" t="s">
        <v>641</v>
      </c>
      <c s="7" r="B9" t="n">
        <v>-57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s="1" r="A1" t="s">
        <v>642</v>
      </c>
      <c s="2" r="B1" t="s">
        <v>32</v>
      </c>
    </row>
    <row r="2" spans="1:2">
      <c s="3" r="A2" t="s">
        <v>226</v>
      </c>
    </row>
    <row r="3" spans="1:2">
      <c s="4" r="A3" t="s">
        <v>643</v>
      </c>
      <c s="7" r="B3"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r="1" spans="1:2">
      <c s="1" r="A1" t="s">
        <v>153</v>
      </c>
      <c s="2" r="B1" t="s">
        <v>154</v>
      </c>
    </row>
    <row r="2" spans="1:2">
      <c s="4" r="A2" t="s">
        <v>155</v>
      </c>
    </row>
    <row r="3" spans="1:2">
      <c s="3" r="A3" t="s">
        <v>33</v>
      </c>
    </row>
    <row r="4" spans="1:2">
      <c s="4" r="A4" t="s">
        <v>156</v>
      </c>
      <c s="7" r="B4" t="n">
        <v>1912</v>
      </c>
    </row>
    <row r="5" spans="1:2">
      <c s="4" r="A5" t="s">
        <v>39</v>
      </c>
      <c s="6" r="B5" t="n">
        <v>14452</v>
      </c>
    </row>
    <row r="6" spans="1:2">
      <c s="4" r="A6" t="s">
        <v>41</v>
      </c>
      <c s="6" r="B6" t="n">
        <v>301</v>
      </c>
    </row>
    <row r="7" spans="1:2">
      <c s="4" r="A7" t="s">
        <v>42</v>
      </c>
      <c s="6" r="B7" t="n">
        <v>16665</v>
      </c>
    </row>
    <row r="8" spans="1:2">
      <c s="3" r="A8" t="s">
        <v>157</v>
      </c>
    </row>
    <row r="9" spans="1:2">
      <c s="4" r="A9" t="s">
        <v>158</v>
      </c>
      <c s="6" r="B9" t="n">
        <v>1154</v>
      </c>
    </row>
    <row r="10" spans="1:2">
      <c s="4" r="A10" t="s">
        <v>159</v>
      </c>
      <c s="6" r="B10" t="n">
        <v>39</v>
      </c>
    </row>
    <row r="11" spans="1:2">
      <c s="4" r="A11" t="s">
        <v>160</v>
      </c>
      <c s="6" r="B11" t="n">
        <v>1209</v>
      </c>
    </row>
    <row r="12" spans="1:2">
      <c s="4" r="A12" t="s">
        <v>161</v>
      </c>
      <c s="6" r="B12" t="n">
        <v>5483</v>
      </c>
    </row>
    <row r="13" spans="1:2">
      <c s="4" r="A13" t="s">
        <v>51</v>
      </c>
      <c s="6" r="B13" t="n">
        <v>7885</v>
      </c>
    </row>
    <row r="14" spans="1:2">
      <c s="4" r="A14" t="s">
        <v>162</v>
      </c>
      <c s="7" r="B14" t="n">
        <v>878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0"/>
  </cols>
  <sheetData>
    <row r="1" spans="1:2">
      <c s="1" r="A1" t="s">
        <v>644</v>
      </c>
      <c s="2" r="B1" t="s">
        <v>645</v>
      </c>
    </row>
    <row r="2" spans="1:2">
      <c s="3" r="A2" t="s">
        <v>229</v>
      </c>
    </row>
    <row r="3" spans="1:2">
      <c s="4" r="A3" t="s">
        <v>69</v>
      </c>
      <c s="6" r="B3" t="n">
        <v>500000000</v>
      </c>
    </row>
    <row r="4" spans="1:2">
      <c s="4" r="A4" t="s">
        <v>65</v>
      </c>
      <c s="6" r="B4" t="n">
        <v>50000000</v>
      </c>
    </row>
    <row r="5" spans="1:2">
      <c s="4" r="A5" t="s">
        <v>71</v>
      </c>
      <c s="6" r="B5" t="n">
        <v>149862459</v>
      </c>
    </row>
    <row r="6" spans="1:2">
      <c s="4" r="A6" t="s">
        <v>67</v>
      </c>
      <c s="6" r="B6" t="n">
        <v>0</v>
      </c>
    </row>
    <row r="7" spans="1:2">
      <c s="4" r="A7" t="s">
        <v>523</v>
      </c>
      <c s="6" r="B7" t="n">
        <v>35013754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s="1" r="A1" t="s">
        <v>646</v>
      </c>
      <c s="2" r="B1" t="s">
        <v>1</v>
      </c>
    </row>
    <row r="2" spans="1:2">
      <c s="2" r="B2" t="s">
        <v>647</v>
      </c>
    </row>
    <row r="3" spans="1:2">
      <c s="3" r="A3" t="s">
        <v>232</v>
      </c>
    </row>
    <row r="4" spans="1:2">
      <c s="4" r="A4" t="s">
        <v>648</v>
      </c>
      <c s="9" r="B4" t="n">
        <v>1.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s="1" r="A1" t="s">
        <v>649</v>
      </c>
      <c s="2" r="B1" t="s">
        <v>1</v>
      </c>
    </row>
    <row r="2" spans="1:2">
      <c s="2" r="B2" t="s">
        <v>647</v>
      </c>
    </row>
    <row r="3" spans="1:2">
      <c s="3" r="A3" t="s">
        <v>232</v>
      </c>
    </row>
    <row r="4" spans="1:2">
      <c s="4" r="A4" t="s">
        <v>650</v>
      </c>
      <c s="9" r="B4" t="n">
        <v>0.87</v>
      </c>
    </row>
    <row r="5" spans="1:2">
      <c s="4" r="A5" t="s">
        <v>651</v>
      </c>
      <c s="10" r="B5" t="n">
        <v>0.17</v>
      </c>
    </row>
    <row r="6" spans="1:2">
      <c s="4" r="A6" t="s">
        <v>103</v>
      </c>
      <c s="9" r="B6" t="n">
        <v>1.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52</v>
      </c>
      <c s="2" r="B1" t="s">
        <v>32</v>
      </c>
    </row>
    <row r="2" spans="1:2">
      <c s="3" r="A2" t="s">
        <v>653</v>
      </c>
    </row>
    <row r="3" spans="1:2">
      <c s="6" r="A3" t="n">
        <v>2016</v>
      </c>
      <c s="7" r="B3" t="n">
        <v>653500</v>
      </c>
    </row>
    <row r="4" spans="1:2">
      <c s="6" r="A4" t="n">
        <v>2017</v>
      </c>
      <c s="6" r="B4" t="n">
        <v>653500</v>
      </c>
    </row>
    <row r="5" spans="1:2">
      <c s="6" r="A5" t="n">
        <v>2018</v>
      </c>
      <c s="6" r="B5" t="n">
        <v>655678</v>
      </c>
    </row>
    <row r="6" spans="1:2">
      <c s="6" r="A6" t="n">
        <v>2019</v>
      </c>
      <c s="6" r="B6" t="n">
        <v>658957</v>
      </c>
    </row>
    <row r="7" spans="1:2">
      <c s="6" r="A7" t="n">
        <v>2020</v>
      </c>
      <c s="6" r="B7" t="n">
        <v>662252</v>
      </c>
    </row>
    <row r="8" spans="1:2">
      <c s="4" r="A8" t="s">
        <v>520</v>
      </c>
      <c s="6" r="B8" t="n">
        <v>6342543</v>
      </c>
    </row>
    <row r="9" spans="1:2">
      <c s="4" r="A9" t="s">
        <v>103</v>
      </c>
      <c s="7" r="B9" t="n">
        <v>962643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s="1" r="A1" t="s">
        <v>654</v>
      </c>
      <c s="2" r="B1" t="s">
        <v>1</v>
      </c>
    </row>
    <row r="2" spans="1:2">
      <c s="2" r="B2" t="s">
        <v>32</v>
      </c>
    </row>
    <row r="3" spans="1:2">
      <c s="3" r="A3" t="s">
        <v>655</v>
      </c>
    </row>
    <row r="4" spans="1:2">
      <c s="4" r="A4" t="s">
        <v>656</v>
      </c>
      <c s="4" r="B4" t="s">
        <v>657</v>
      </c>
    </row>
    <row r="5" spans="1:2">
      <c s="4" r="A5" t="s">
        <v>658</v>
      </c>
      <c s="7" r="B5" t="n">
        <v>67574</v>
      </c>
    </row>
    <row r="6" spans="1:2">
      <c s="4" r="A6" t="s">
        <v>659</v>
      </c>
    </row>
    <row r="7" spans="1:2">
      <c s="3" r="A7" t="s">
        <v>655</v>
      </c>
    </row>
    <row r="8" spans="1:2">
      <c s="4" r="A8" t="s">
        <v>660</v>
      </c>
      <c s="4" r="B8" t="s">
        <v>500</v>
      </c>
    </row>
    <row r="9" spans="1:2">
      <c s="4" r="A9" t="s">
        <v>661</v>
      </c>
      <c s="4" r="B9" t="s">
        <v>633</v>
      </c>
    </row>
    <row r="10" spans="1:2">
      <c s="4" r="A10" t="s">
        <v>662</v>
      </c>
    </row>
    <row r="11" spans="1:2">
      <c s="3" r="A11" t="s">
        <v>655</v>
      </c>
    </row>
    <row r="12" spans="1:2">
      <c s="4" r="A12" t="s">
        <v>660</v>
      </c>
      <c s="4" r="B12" t="s">
        <v>663</v>
      </c>
    </row>
    <row r="13" spans="1:2">
      <c s="4" r="A13" t="s">
        <v>661</v>
      </c>
      <c s="4" r="B13" t="s">
        <v>6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665</v>
      </c>
      <c s="2" r="B1" t="s">
        <v>666</v>
      </c>
      <c s="2" r="C1" t="s">
        <v>2</v>
      </c>
    </row>
    <row r="2" spans="1:3">
      <c s="4" r="A2" t="s">
        <v>667</v>
      </c>
    </row>
    <row r="3" spans="1:3">
      <c s="3" r="A3" t="s">
        <v>668</v>
      </c>
    </row>
    <row r="4" spans="1:3">
      <c s="4" r="A4" t="s">
        <v>669</v>
      </c>
      <c s="4" r="C4" t="s">
        <v>670</v>
      </c>
    </row>
    <row r="5" spans="1:3">
      <c s="4" r="A5" t="s">
        <v>671</v>
      </c>
    </row>
    <row r="6" spans="1:3">
      <c s="3" r="A6" t="s">
        <v>668</v>
      </c>
    </row>
    <row r="7" spans="1:3">
      <c s="4" r="A7" t="s">
        <v>672</v>
      </c>
      <c s="11" r="B7" t="n">
        <v>28.5714</v>
      </c>
    </row>
    <row r="8" spans="1:3">
      <c s="4" r="A8" t="s">
        <v>673</v>
      </c>
      <c s="4" r="B8" t="s">
        <v>674</v>
      </c>
    </row>
    <row r="9" spans="1:3">
      <c s="4" r="A9" t="s">
        <v>675</v>
      </c>
    </row>
    <row r="10" spans="1:3">
      <c s="3" r="A10" t="s">
        <v>668</v>
      </c>
    </row>
    <row r="11" spans="1:3">
      <c s="4" r="A11" t="s">
        <v>676</v>
      </c>
      <c s="7" r="B11" t="n">
        <v>409</v>
      </c>
    </row>
    <row r="12" spans="1:3">
      <c s="4" r="A12" t="s">
        <v>677</v>
      </c>
      <c s="7" r="B12" t="n">
        <v>315</v>
      </c>
    </row>
    <row r="13" spans="1:3">
      <c s="4" r="A13" t="s">
        <v>678</v>
      </c>
      <c s="4" r="B13" t="s">
        <v>679</v>
      </c>
    </row>
    <row r="14" spans="1:3">
      <c s="4" r="A14" t="s">
        <v>680</v>
      </c>
    </row>
    <row r="15" spans="1:3">
      <c s="3" r="A15" t="s">
        <v>668</v>
      </c>
    </row>
    <row r="16" spans="1:3">
      <c s="4" r="A16" t="s">
        <v>681</v>
      </c>
      <c s="6" r="B16" t="n">
        <v>87500</v>
      </c>
    </row>
    <row r="17" spans="1:3">
      <c s="4" r="A17" t="s">
        <v>682</v>
      </c>
      <c s="4" r="B17" t="s">
        <v>633</v>
      </c>
    </row>
    <row r="18" spans="1:3">
      <c s="4" r="A18" t="s">
        <v>683</v>
      </c>
      <c s="7" r="B18" t="n">
        <v>1000</v>
      </c>
    </row>
    <row r="19" spans="1:3">
      <c s="4" r="A19" t="s">
        <v>684</v>
      </c>
    </row>
    <row r="20" spans="1:3">
      <c s="3" r="A20" t="s">
        <v>668</v>
      </c>
    </row>
    <row r="21" spans="1:3">
      <c s="4" r="A21" t="s">
        <v>681</v>
      </c>
      <c s="6" r="B21" t="n">
        <v>1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s="1" r="A1" t="s">
        <v>685</v>
      </c>
      <c s="2" r="B1" t="s">
        <v>73</v>
      </c>
      <c s="2" r="C1" t="s">
        <v>74</v>
      </c>
      <c s="2" r="E1" t="s">
        <v>686</v>
      </c>
      <c s="2" r="F1" t="s">
        <v>1</v>
      </c>
    </row>
    <row r="2" spans="1:7">
      <c s="2" r="B2" t="s">
        <v>4</v>
      </c>
      <c s="2" r="C2" t="s">
        <v>2</v>
      </c>
      <c s="2" r="D2" t="s">
        <v>75</v>
      </c>
      <c s="2" r="E2" t="s">
        <v>75</v>
      </c>
      <c s="2" r="F2" t="s">
        <v>2</v>
      </c>
      <c s="2" r="G2" t="s">
        <v>168</v>
      </c>
    </row>
    <row r="3" spans="1:7">
      <c s="3" r="A3" t="s">
        <v>687</v>
      </c>
    </row>
    <row r="4" spans="1:7">
      <c s="4" r="A4" t="s">
        <v>59</v>
      </c>
      <c s="7" r="C4" t="n">
        <v>-1166906000</v>
      </c>
      <c s="7" r="F4" t="n">
        <v>-1166906000</v>
      </c>
      <c s="7" r="G4" t="n">
        <v>2508420000</v>
      </c>
    </row>
    <row r="5" spans="1:7">
      <c s="4" r="A5" t="s">
        <v>127</v>
      </c>
      <c s="6" r="F5" t="n">
        <v>293208000</v>
      </c>
    </row>
    <row r="6" spans="1:7">
      <c s="4" r="A6" t="s">
        <v>140</v>
      </c>
      <c s="6" r="F6" t="n">
        <v>928714000</v>
      </c>
    </row>
    <row r="7" spans="1:7">
      <c s="4" r="A7" t="s">
        <v>86</v>
      </c>
      <c s="7" r="B7" t="n">
        <v>8301000</v>
      </c>
      <c s="6" r="C7" t="n">
        <v>7166000</v>
      </c>
      <c s="7" r="D7" t="n">
        <v>9403000</v>
      </c>
      <c s="6" r="F7" t="n">
        <v>24870000</v>
      </c>
    </row>
    <row r="8" spans="1:7">
      <c s="4" r="A8" t="s">
        <v>101</v>
      </c>
      <c s="6" r="F8" t="n">
        <v>19443000</v>
      </c>
    </row>
    <row r="9" spans="1:7">
      <c s="4" r="A9" t="s">
        <v>688</v>
      </c>
    </row>
    <row r="10" spans="1:7">
      <c s="3" r="A10" t="s">
        <v>687</v>
      </c>
    </row>
    <row r="11" spans="1:7">
      <c s="4" r="A11" t="s">
        <v>689</v>
      </c>
      <c s="6" r="C11" t="n">
        <v>151000</v>
      </c>
      <c s="6" r="F11" t="n">
        <v>151000</v>
      </c>
    </row>
    <row r="12" spans="1:7">
      <c s="4" r="A12" t="s">
        <v>59</v>
      </c>
      <c s="6" r="C12" t="n">
        <v>1950493000</v>
      </c>
      <c s="6" r="F12" t="n">
        <v>1950493000</v>
      </c>
    </row>
    <row r="13" spans="1:7">
      <c s="4" r="A13" t="s">
        <v>690</v>
      </c>
      <c s="6" r="C13" t="n">
        <v>11235000</v>
      </c>
      <c s="6" r="F13" t="n">
        <v>11235000</v>
      </c>
    </row>
    <row r="14" spans="1:7">
      <c s="4" r="A14" t="s">
        <v>127</v>
      </c>
      <c s="6" r="F14" t="n">
        <v>426719000</v>
      </c>
    </row>
    <row r="15" spans="1:7">
      <c s="4" r="A15" t="s">
        <v>140</v>
      </c>
      <c s="6" r="F15" t="n">
        <v>-253362000</v>
      </c>
    </row>
    <row r="16" spans="1:7">
      <c s="4" r="A16" t="s">
        <v>86</v>
      </c>
      <c s="6" r="F16" t="n">
        <v>270001000</v>
      </c>
    </row>
    <row r="17" spans="1:7">
      <c s="4" r="A17" t="s">
        <v>101</v>
      </c>
      <c s="6" r="F17" t="n">
        <v>270001000</v>
      </c>
    </row>
    <row r="18" spans="1:7">
      <c s="4" r="A18" t="s">
        <v>691</v>
      </c>
    </row>
    <row r="19" spans="1:7">
      <c s="3" r="A19" t="s">
        <v>687</v>
      </c>
    </row>
    <row r="20" spans="1:7">
      <c s="4" r="A20" t="s">
        <v>689</v>
      </c>
      <c s="6" r="D20" t="n">
        <v>0</v>
      </c>
      <c s="7" r="E20" t="n">
        <v>0</v>
      </c>
    </row>
    <row r="21" spans="1:7">
      <c s="4" r="A21" t="s">
        <v>59</v>
      </c>
      <c s="6" r="D21" t="n">
        <v>2042000000</v>
      </c>
      <c s="6" r="E21" t="n">
        <v>2042000000</v>
      </c>
    </row>
    <row r="22" spans="1:7">
      <c s="4" r="A22" t="s">
        <v>127</v>
      </c>
      <c s="6" r="E22" t="n">
        <v>278300000</v>
      </c>
    </row>
    <row r="23" spans="1:7">
      <c s="4" r="A23" t="s">
        <v>692</v>
      </c>
    </row>
    <row r="24" spans="1:7">
      <c s="3" r="A24" t="s">
        <v>687</v>
      </c>
    </row>
    <row r="25" spans="1:7">
      <c s="4" r="A25" t="s">
        <v>59</v>
      </c>
      <c s="6" r="D25" t="n">
        <v>-68700000</v>
      </c>
      <c s="6" r="E25" t="n">
        <v>-68700000</v>
      </c>
    </row>
    <row r="26" spans="1:7">
      <c s="4" r="A26" t="s">
        <v>127</v>
      </c>
      <c s="6" r="E26" t="n">
        <v>68800000</v>
      </c>
    </row>
    <row r="27" spans="1:7">
      <c s="4" r="A27" t="s">
        <v>140</v>
      </c>
      <c s="6" r="E27" t="n">
        <v>-68800000</v>
      </c>
    </row>
    <row r="28" spans="1:7">
      <c s="4" r="A28" t="s">
        <v>492</v>
      </c>
    </row>
    <row r="29" spans="1:7">
      <c s="3" r="A29" t="s">
        <v>687</v>
      </c>
    </row>
    <row r="30" spans="1:7">
      <c s="4" r="A30" t="s">
        <v>59</v>
      </c>
      <c s="6" r="C30" t="n">
        <v>-1076416000</v>
      </c>
      <c s="6" r="F30" t="n">
        <v>-1076416000</v>
      </c>
    </row>
    <row r="31" spans="1:7">
      <c s="4" r="A31" t="s">
        <v>690</v>
      </c>
      <c s="6" r="C31" t="n">
        <v>2458679000</v>
      </c>
      <c s="6" r="F31" t="n">
        <v>2458679000</v>
      </c>
    </row>
    <row r="32" spans="1:7">
      <c s="4" r="A32" t="s">
        <v>693</v>
      </c>
      <c s="6" r="F32" t="n">
        <v>208601000</v>
      </c>
    </row>
    <row r="33" spans="1:7">
      <c s="4" r="A33" t="s">
        <v>86</v>
      </c>
      <c s="6" r="F33" t="n">
        <v>26804000</v>
      </c>
    </row>
    <row r="34" spans="1:7">
      <c s="4" r="A34" t="s">
        <v>101</v>
      </c>
      <c s="6" r="F34" t="n">
        <v>21377000</v>
      </c>
    </row>
    <row r="35" spans="1:7">
      <c s="4" r="A35" t="s">
        <v>694</v>
      </c>
    </row>
    <row r="36" spans="1:7">
      <c s="3" r="A36" t="s">
        <v>687</v>
      </c>
    </row>
    <row r="37" spans="1:7">
      <c s="4" r="A37" t="s">
        <v>59</v>
      </c>
      <c s="6" r="D37" t="n">
        <v>1002000000</v>
      </c>
      <c s="6" r="E37" t="n">
        <v>1002000000</v>
      </c>
    </row>
    <row r="38" spans="1:7">
      <c s="4" r="A38" t="s">
        <v>690</v>
      </c>
      <c s="6" r="D38" t="n">
        <v>2570000000</v>
      </c>
      <c s="6" r="E38" t="n">
        <v>2570000000</v>
      </c>
    </row>
    <row r="39" spans="1:7">
      <c s="4" r="A39" t="s">
        <v>695</v>
      </c>
    </row>
    <row r="40" spans="1:7">
      <c s="3" r="A40" t="s">
        <v>687</v>
      </c>
    </row>
    <row r="41" spans="1:7">
      <c s="4" r="A41" t="s">
        <v>59</v>
      </c>
      <c s="6" r="D41" t="n">
        <v>-68700000</v>
      </c>
      <c s="6" r="E41" t="n">
        <v>-68700000</v>
      </c>
    </row>
    <row r="42" spans="1:7">
      <c s="4" r="A42" t="s">
        <v>690</v>
      </c>
      <c s="6" r="D42" t="n">
        <v>-68700000</v>
      </c>
      <c s="6" r="E42" t="n">
        <v>-68700000</v>
      </c>
    </row>
    <row r="43" spans="1:7">
      <c s="4" r="A43" t="s">
        <v>696</v>
      </c>
    </row>
    <row r="44" spans="1:7">
      <c s="3" r="A44" t="s">
        <v>687</v>
      </c>
    </row>
    <row r="45" spans="1:7">
      <c s="4" r="A45" t="s">
        <v>59</v>
      </c>
      <c s="6" r="C45" t="n">
        <v>-1166906000</v>
      </c>
      <c s="6" r="F45" t="n">
        <v>-1166906000</v>
      </c>
    </row>
    <row r="46" spans="1:7">
      <c s="4" r="A46" t="s">
        <v>690</v>
      </c>
      <c s="7" r="C46" t="n">
        <v>2458679000</v>
      </c>
      <c s="6" r="F46" t="n">
        <v>2458679000</v>
      </c>
    </row>
    <row r="47" spans="1:7">
      <c s="4" r="A47" t="s">
        <v>127</v>
      </c>
      <c s="6" r="F47" t="n">
        <v>106332000</v>
      </c>
    </row>
    <row r="48" spans="1:7">
      <c s="4" r="A48" t="s">
        <v>140</v>
      </c>
      <c s="6" r="F48" t="n">
        <v>928714000</v>
      </c>
    </row>
    <row r="49" spans="1:7">
      <c s="4" r="A49" t="s">
        <v>693</v>
      </c>
      <c s="6" r="F49" t="n">
        <v>208601000</v>
      </c>
    </row>
    <row r="50" spans="1:7">
      <c s="4" r="A50" t="s">
        <v>86</v>
      </c>
      <c s="6" r="F50" t="n">
        <v>24870000</v>
      </c>
    </row>
    <row r="51" spans="1:7">
      <c s="4" r="A51" t="s">
        <v>101</v>
      </c>
      <c s="7" r="F51" t="n">
        <v>19443000</v>
      </c>
    </row>
    <row r="52" spans="1:7">
      <c s="4" r="A52" t="s">
        <v>697</v>
      </c>
    </row>
    <row r="53" spans="1:7">
      <c s="3" r="A53" t="s">
        <v>687</v>
      </c>
    </row>
    <row r="54" spans="1:7">
      <c s="4" r="A54" t="s">
        <v>690</v>
      </c>
      <c s="6" r="D54" t="n">
        <v>2570000000</v>
      </c>
      <c s="6" r="E54" t="n">
        <v>2570000000</v>
      </c>
    </row>
    <row r="55" spans="1:7">
      <c s="4" r="A55" t="s">
        <v>698</v>
      </c>
      <c s="6" r="D55" t="n">
        <v>0</v>
      </c>
      <c s="6" r="E55" t="n">
        <v>0</v>
      </c>
    </row>
    <row r="56" spans="1:7">
      <c s="4" r="A56" t="s">
        <v>693</v>
      </c>
      <c s="6" r="B56" t="n">
        <v>57400000</v>
      </c>
      <c s="6" r="D56" t="n">
        <v>76700000</v>
      </c>
      <c s="6" r="E56" t="n">
        <v>134100000</v>
      </c>
    </row>
    <row r="57" spans="1:7">
      <c s="4" r="A57" t="s">
        <v>86</v>
      </c>
      <c s="6" r="B57" t="n">
        <v>8300000</v>
      </c>
      <c s="6" r="D57" t="n">
        <v>9400000</v>
      </c>
      <c s="6" r="E57" t="n">
        <v>17700000</v>
      </c>
    </row>
    <row r="58" spans="1:7">
      <c s="4" r="A58" t="s">
        <v>101</v>
      </c>
      <c s="6" r="B58" t="n">
        <v>36900000</v>
      </c>
      <c s="6" r="D58" t="n">
        <v>-33100000</v>
      </c>
      <c s="6" r="E58" t="n">
        <v>3700000</v>
      </c>
    </row>
    <row r="59" spans="1:7">
      <c s="4" r="A59" t="s">
        <v>699</v>
      </c>
    </row>
    <row r="60" spans="1:7">
      <c s="3" r="A60" t="s">
        <v>687</v>
      </c>
    </row>
    <row r="61" spans="1:7">
      <c s="4" r="A61" t="s">
        <v>690</v>
      </c>
      <c s="6" r="D61" t="n">
        <v>-68700000</v>
      </c>
      <c s="6" r="E61" t="n">
        <v>-68700000</v>
      </c>
    </row>
    <row r="62" spans="1:7">
      <c s="4" r="A62" t="s">
        <v>693</v>
      </c>
      <c s="6" r="B62" t="n">
        <v>8600000</v>
      </c>
      <c s="6" r="D62" t="n">
        <v>10200000</v>
      </c>
      <c s="6" r="E62" t="n">
        <v>18800000</v>
      </c>
    </row>
    <row r="63" spans="1:7">
      <c s="4" r="A63" t="s">
        <v>86</v>
      </c>
      <c s="6" r="B63" t="n">
        <v>-40500000</v>
      </c>
      <c s="6" r="D63" t="n">
        <v>-57100000</v>
      </c>
      <c s="6" r="E63" t="n">
        <v>-97600000</v>
      </c>
    </row>
    <row r="64" spans="1:7">
      <c s="4" r="A64" t="s">
        <v>101</v>
      </c>
      <c s="7" r="B64" t="n">
        <v>-11900000</v>
      </c>
      <c s="7" r="D64" t="n">
        <v>-99700000</v>
      </c>
      <c s="7" r="E64" t="n">
        <v>-111600000</v>
      </c>
    </row>
    <row r="65" spans="1:7">
      <c s="4" r="A65" t="s">
        <v>472</v>
      </c>
    </row>
    <row r="66" spans="1:7">
      <c s="3" r="A66" t="s">
        <v>687</v>
      </c>
    </row>
    <row r="67" spans="1:7">
      <c s="4" r="A67" t="s">
        <v>700</v>
      </c>
      <c s="4" r="C67" t="s">
        <v>410</v>
      </c>
      <c s="4" r="F67" t="s">
        <v>410</v>
      </c>
    </row>
    <row r="68" spans="1:7">
      <c s="4" r="A68" t="s">
        <v>701</v>
      </c>
    </row>
    <row r="69" spans="1:7">
      <c s="3" r="A69" t="s">
        <v>687</v>
      </c>
    </row>
    <row r="70" spans="1:7">
      <c s="4" r="A70" t="s">
        <v>700</v>
      </c>
      <c s="4" r="G70" t="s">
        <v>410</v>
      </c>
    </row>
    <row r="71" spans="1:7">
      <c s="4" r="A71" t="s">
        <v>702</v>
      </c>
    </row>
    <row r="72" spans="1:7">
      <c s="3" r="A72" t="s">
        <v>687</v>
      </c>
    </row>
    <row r="73" spans="1:7">
      <c s="4" r="A73" t="s">
        <v>700</v>
      </c>
      <c s="4" r="G73" t="s">
        <v>410</v>
      </c>
    </row>
    <row r="74" spans="1:7">
      <c s="4" r="A74" t="s">
        <v>473</v>
      </c>
    </row>
    <row r="75" spans="1:7">
      <c s="3" r="A75" t="s">
        <v>687</v>
      </c>
    </row>
    <row r="76" spans="1:7">
      <c s="4" r="A76" t="s">
        <v>700</v>
      </c>
      <c s="4" r="C76" t="s">
        <v>413</v>
      </c>
      <c s="4" r="F76" t="s">
        <v>413</v>
      </c>
    </row>
    <row r="77" spans="1:7">
      <c s="4" r="A77" t="s">
        <v>703</v>
      </c>
    </row>
    <row r="78" spans="1:7">
      <c s="3" r="A78" t="s">
        <v>687</v>
      </c>
    </row>
    <row r="79" spans="1:7">
      <c s="4" r="A79" t="s">
        <v>700</v>
      </c>
      <c s="4" r="G79" t="s">
        <v>413</v>
      </c>
    </row>
    <row r="80" spans="1:7">
      <c s="4" r="A80" t="s">
        <v>704</v>
      </c>
    </row>
    <row r="81" spans="1:7">
      <c s="3" r="A81" t="s">
        <v>687</v>
      </c>
    </row>
    <row r="82" spans="1:7">
      <c s="4" r="A82" t="s">
        <v>700</v>
      </c>
      <c s="4" r="G82" t="s">
        <v>413</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5</v>
      </c>
      <c s="2" r="B1" t="s">
        <v>2</v>
      </c>
      <c s="2" r="C1" t="s">
        <v>168</v>
      </c>
    </row>
    <row r="2" spans="1:3">
      <c s="3" r="A2" t="s">
        <v>33</v>
      </c>
    </row>
    <row r="3" spans="1:3">
      <c s="4" r="A3" t="s">
        <v>706</v>
      </c>
      <c s="7" r="B3" t="n">
        <v>2372651</v>
      </c>
    </row>
    <row r="4" spans="1:3">
      <c s="4" r="A4" t="s">
        <v>37</v>
      </c>
      <c s="6" r="B4" t="n">
        <v>142498</v>
      </c>
      <c s="7" r="C4" t="n">
        <v>18</v>
      </c>
    </row>
    <row r="5" spans="1:3">
      <c s="4" r="A5" t="s">
        <v>38</v>
      </c>
      <c s="6" r="B5" t="n">
        <v>2083</v>
      </c>
    </row>
    <row r="6" spans="1:3">
      <c s="4" r="A6" t="s">
        <v>39</v>
      </c>
      <c s="6" r="B6" t="n">
        <v>10530</v>
      </c>
    </row>
    <row r="7" spans="1:3">
      <c s="4" r="A7" t="s">
        <v>40</v>
      </c>
      <c s="6" r="B7" t="n">
        <v>11795</v>
      </c>
    </row>
    <row r="8" spans="1:3">
      <c s="4" r="A8" t="s">
        <v>41</v>
      </c>
      <c s="6" r="B8" t="n">
        <v>3079</v>
      </c>
    </row>
    <row r="9" spans="1:3">
      <c s="4" r="A9" t="s">
        <v>42</v>
      </c>
      <c s="6" r="B9" t="n">
        <v>2542636</v>
      </c>
    </row>
    <row r="10" spans="1:3">
      <c s="3" r="A10" t="s">
        <v>43</v>
      </c>
    </row>
    <row r="11" spans="1:3">
      <c s="4" r="A11" t="s">
        <v>44</v>
      </c>
      <c s="6" r="B11" t="n">
        <v>10409</v>
      </c>
    </row>
    <row r="12" spans="1:3">
      <c s="4" r="A12" t="s">
        <v>45</v>
      </c>
      <c s="6" r="B12" t="n">
        <v>24440</v>
      </c>
    </row>
    <row r="13" spans="1:3">
      <c s="4" r="A13" t="s">
        <v>46</v>
      </c>
      <c s="6" r="B13" t="n">
        <v>67817</v>
      </c>
    </row>
    <row r="14" spans="1:3">
      <c s="4" r="A14" t="s">
        <v>47</v>
      </c>
      <c s="6" r="B14" t="n">
        <v>5427</v>
      </c>
    </row>
    <row r="15" spans="1:3">
      <c s="4" r="A15" t="s">
        <v>48</v>
      </c>
      <c s="6" r="B15" t="n">
        <v>90507</v>
      </c>
    </row>
    <row r="16" spans="1:3">
      <c s="4" r="A16" t="s">
        <v>49</v>
      </c>
      <c s="6" r="B16" t="n">
        <v>5714</v>
      </c>
    </row>
    <row r="17" spans="1:3">
      <c s="4" r="A17" t="s">
        <v>50</v>
      </c>
      <c s="6" r="B17" t="n">
        <v>3505228</v>
      </c>
    </row>
    <row r="18" spans="1:3">
      <c s="4" r="A18" t="s">
        <v>51</v>
      </c>
      <c s="6" r="B18" t="n">
        <v>3709542</v>
      </c>
    </row>
    <row r="19" spans="1:3">
      <c s="4" r="A19" t="s">
        <v>104</v>
      </c>
      <c s="6" r="B19" t="n">
        <v>15</v>
      </c>
    </row>
    <row r="20" spans="1:3">
      <c s="4" r="A20" t="s">
        <v>56</v>
      </c>
      <c s="6" r="B20" t="n">
        <v>1392</v>
      </c>
    </row>
    <row r="21" spans="1:3">
      <c s="4" r="A21" t="s">
        <v>707</v>
      </c>
      <c s="6" r="B21" t="n">
        <v>-5427</v>
      </c>
    </row>
    <row r="22" spans="1:3">
      <c s="4" r="A22" t="s">
        <v>58</v>
      </c>
      <c s="6" r="B22" t="n">
        <v>-1162886</v>
      </c>
    </row>
    <row r="23" spans="1:3">
      <c s="4" r="A23" t="s">
        <v>59</v>
      </c>
      <c s="6" r="B23" t="n">
        <v>-1166906</v>
      </c>
      <c s="6" r="C23" t="n">
        <v>2508420</v>
      </c>
    </row>
    <row r="24" spans="1:3">
      <c s="4" r="A24" t="s">
        <v>60</v>
      </c>
      <c s="6" r="B24" t="n">
        <v>2542636</v>
      </c>
    </row>
    <row r="25" spans="1:3">
      <c s="4" r="A25" t="s">
        <v>708</v>
      </c>
    </row>
    <row r="26" spans="1:3">
      <c s="3" r="A26" t="s">
        <v>33</v>
      </c>
    </row>
    <row r="27" spans="1:3">
      <c s="4" r="A27" t="s">
        <v>689</v>
      </c>
      <c s="6" r="B27" t="n">
        <v>-151</v>
      </c>
    </row>
    <row r="28" spans="1:3">
      <c s="4" r="A28" t="s">
        <v>690</v>
      </c>
      <c s="6" r="B28" t="n">
        <v>-4928593</v>
      </c>
    </row>
    <row r="29" spans="1:3">
      <c s="4" r="A29" t="s">
        <v>42</v>
      </c>
      <c s="6" r="B29" t="n">
        <v>-4928744</v>
      </c>
    </row>
    <row r="30" spans="1:3">
      <c s="3" r="A30" t="s">
        <v>43</v>
      </c>
    </row>
    <row r="31" spans="1:3">
      <c s="4" r="A31" t="s">
        <v>45</v>
      </c>
      <c s="6" r="B31" t="n">
        <v>-24440</v>
      </c>
    </row>
    <row r="32" spans="1:3">
      <c s="4" r="A32" t="s">
        <v>47</v>
      </c>
      <c s="6" r="B32" t="n">
        <v>-5427</v>
      </c>
    </row>
    <row r="33" spans="1:3">
      <c s="4" r="A33" t="s">
        <v>698</v>
      </c>
      <c s="6" r="B33" t="n">
        <v>-151</v>
      </c>
    </row>
    <row r="34" spans="1:3">
      <c s="4" r="A34" t="s">
        <v>50</v>
      </c>
      <c s="6" r="B34" t="n">
        <v>-3505228</v>
      </c>
    </row>
    <row r="35" spans="1:3">
      <c s="4" r="A35" t="s">
        <v>51</v>
      </c>
      <c s="6" r="B35" t="n">
        <v>-3535246</v>
      </c>
    </row>
    <row r="36" spans="1:3">
      <c s="4" r="A36" t="s">
        <v>707</v>
      </c>
      <c s="6" r="B36" t="n">
        <v>5427</v>
      </c>
    </row>
    <row r="37" spans="1:3">
      <c s="4" r="A37" t="s">
        <v>58</v>
      </c>
      <c s="6" r="B37" t="n">
        <v>-1398925</v>
      </c>
    </row>
    <row r="38" spans="1:3">
      <c s="4" r="A38" t="s">
        <v>59</v>
      </c>
      <c s="6" r="B38" t="n">
        <v>-1393498</v>
      </c>
    </row>
    <row r="39" spans="1:3">
      <c s="4" r="A39" t="s">
        <v>60</v>
      </c>
      <c s="6" r="B39" t="n">
        <v>-4928744</v>
      </c>
    </row>
    <row r="40" spans="1:3">
      <c s="4" r="A40" t="s">
        <v>696</v>
      </c>
    </row>
    <row r="41" spans="1:3">
      <c s="3" r="A41" t="s">
        <v>33</v>
      </c>
    </row>
    <row r="42" spans="1:3">
      <c s="4" r="A42" t="s">
        <v>37</v>
      </c>
      <c s="6" r="B42" t="n">
        <v>17</v>
      </c>
    </row>
    <row r="43" spans="1:3">
      <c s="4" r="A43" t="s">
        <v>690</v>
      </c>
      <c s="6" r="B43" t="n">
        <v>2458679</v>
      </c>
    </row>
    <row r="44" spans="1:3">
      <c s="4" r="A44" t="s">
        <v>42</v>
      </c>
      <c s="6" r="B44" t="n">
        <v>2458696</v>
      </c>
    </row>
    <row r="45" spans="1:3">
      <c s="3" r="A45" t="s">
        <v>43</v>
      </c>
    </row>
    <row r="46" spans="1:3">
      <c s="4" r="A46" t="s">
        <v>45</v>
      </c>
      <c s="6" r="B46" t="n">
        <v>24440</v>
      </c>
    </row>
    <row r="47" spans="1:3">
      <c s="4" r="A47" t="s">
        <v>47</v>
      </c>
      <c s="6" r="B47" t="n">
        <v>5427</v>
      </c>
    </row>
    <row r="48" spans="1:3">
      <c s="4" r="A48" t="s">
        <v>48</v>
      </c>
      <c s="6" r="B48" t="n">
        <v>90507</v>
      </c>
    </row>
    <row r="49" spans="1:3">
      <c s="4" r="A49" t="s">
        <v>50</v>
      </c>
      <c s="6" r="B49" t="n">
        <v>3505228</v>
      </c>
    </row>
    <row r="50" spans="1:3">
      <c s="4" r="A50" t="s">
        <v>51</v>
      </c>
      <c s="6" r="B50" t="n">
        <v>3625602</v>
      </c>
    </row>
    <row r="51" spans="1:3">
      <c s="4" r="A51" t="s">
        <v>104</v>
      </c>
      <c s="6" r="B51" t="n">
        <v>15</v>
      </c>
    </row>
    <row r="52" spans="1:3">
      <c s="4" r="A52" t="s">
        <v>56</v>
      </c>
      <c s="6" r="B52" t="n">
        <v>1392</v>
      </c>
    </row>
    <row r="53" spans="1:3">
      <c s="4" r="A53" t="s">
        <v>707</v>
      </c>
      <c s="6" r="B53" t="n">
        <v>-5427</v>
      </c>
    </row>
    <row r="54" spans="1:3">
      <c s="4" r="A54" t="s">
        <v>58</v>
      </c>
      <c s="6" r="B54" t="n">
        <v>-1162886</v>
      </c>
    </row>
    <row r="55" spans="1:3">
      <c s="4" r="A55" t="s">
        <v>59</v>
      </c>
      <c s="6" r="B55" t="n">
        <v>-1166906</v>
      </c>
    </row>
    <row r="56" spans="1:3">
      <c s="4" r="A56" t="s">
        <v>60</v>
      </c>
      <c s="6" r="B56" t="n">
        <v>2458696</v>
      </c>
    </row>
    <row r="57" spans="1:3">
      <c s="4" r="A57" t="s">
        <v>492</v>
      </c>
    </row>
    <row r="58" spans="1:3">
      <c s="3" r="A58" t="s">
        <v>33</v>
      </c>
    </row>
    <row r="59" spans="1:3">
      <c s="4" r="A59" t="s">
        <v>690</v>
      </c>
      <c s="6" r="B59" t="n">
        <v>2458679</v>
      </c>
    </row>
    <row r="60" spans="1:3">
      <c s="4" r="A60" t="s">
        <v>42</v>
      </c>
      <c s="6" r="B60" t="n">
        <v>2458679</v>
      </c>
    </row>
    <row r="61" spans="1:3">
      <c s="3" r="A61" t="s">
        <v>43</v>
      </c>
    </row>
    <row r="62" spans="1:3">
      <c s="4" r="A62" t="s">
        <v>45</v>
      </c>
      <c s="6" r="B62" t="n">
        <v>24440</v>
      </c>
    </row>
    <row r="63" spans="1:3">
      <c s="4" r="A63" t="s">
        <v>47</v>
      </c>
      <c s="6" r="B63" t="n">
        <v>5427</v>
      </c>
    </row>
    <row r="64" spans="1:3">
      <c s="4" r="A64" t="s">
        <v>50</v>
      </c>
      <c s="6" r="B64" t="n">
        <v>3505228</v>
      </c>
    </row>
    <row r="65" spans="1:3">
      <c s="4" r="A65" t="s">
        <v>51</v>
      </c>
      <c s="6" r="B65" t="n">
        <v>3535095</v>
      </c>
    </row>
    <row r="66" spans="1:3">
      <c s="4" r="A66" t="s">
        <v>707</v>
      </c>
      <c s="6" r="B66" t="n">
        <v>-5427</v>
      </c>
    </row>
    <row r="67" spans="1:3">
      <c s="4" r="A67" t="s">
        <v>58</v>
      </c>
      <c s="6" r="B67" t="n">
        <v>-1070989</v>
      </c>
    </row>
    <row r="68" spans="1:3">
      <c s="4" r="A68" t="s">
        <v>59</v>
      </c>
      <c s="6" r="B68" t="n">
        <v>-1076416</v>
      </c>
    </row>
    <row r="69" spans="1:3">
      <c s="4" r="A69" t="s">
        <v>60</v>
      </c>
      <c s="6" r="B69" t="n">
        <v>2458679</v>
      </c>
    </row>
    <row r="70" spans="1:3">
      <c s="4" r="A70" t="s">
        <v>688</v>
      </c>
    </row>
    <row r="71" spans="1:3">
      <c s="3" r="A71" t="s">
        <v>33</v>
      </c>
    </row>
    <row r="72" spans="1:3">
      <c s="4" r="A72" t="s">
        <v>706</v>
      </c>
      <c s="6" r="B72" t="n">
        <v>1839603</v>
      </c>
    </row>
    <row r="73" spans="1:3">
      <c s="4" r="A73" t="s">
        <v>37</v>
      </c>
      <c s="6" r="B73" t="n">
        <v>140197</v>
      </c>
      <c s="7" r="C73" t="n">
        <v>18</v>
      </c>
    </row>
    <row r="74" spans="1:3">
      <c s="4" r="A74" t="s">
        <v>38</v>
      </c>
      <c s="6" r="B74" t="n">
        <v>474</v>
      </c>
    </row>
    <row r="75" spans="1:3">
      <c s="4" r="A75" t="s">
        <v>689</v>
      </c>
      <c s="6" r="B75" t="n">
        <v>151</v>
      </c>
    </row>
    <row r="76" spans="1:3">
      <c s="4" r="A76" t="s">
        <v>40</v>
      </c>
      <c s="6" r="B76" t="n">
        <v>11795</v>
      </c>
    </row>
    <row r="77" spans="1:3">
      <c s="4" r="A77" t="s">
        <v>690</v>
      </c>
      <c s="6" r="B77" t="n">
        <v>11235</v>
      </c>
    </row>
    <row r="78" spans="1:3">
      <c s="4" r="A78" t="s">
        <v>41</v>
      </c>
      <c s="6" r="B78" t="n">
        <v>2781</v>
      </c>
    </row>
    <row r="79" spans="1:3">
      <c s="4" r="A79" t="s">
        <v>42</v>
      </c>
      <c s="6" r="B79" t="n">
        <v>2006236</v>
      </c>
    </row>
    <row r="80" spans="1:3">
      <c s="3" r="A80" t="s">
        <v>43</v>
      </c>
    </row>
    <row r="81" spans="1:3">
      <c s="4" r="A81" t="s">
        <v>44</v>
      </c>
      <c s="6" r="B81" t="n">
        <v>9204</v>
      </c>
    </row>
    <row r="82" spans="1:3">
      <c s="4" r="A82" t="s">
        <v>46</v>
      </c>
      <c s="6" r="B82" t="n">
        <v>44862</v>
      </c>
    </row>
    <row r="83" spans="1:3">
      <c s="4" r="A83" t="s">
        <v>49</v>
      </c>
      <c s="6" r="B83" t="n">
        <v>1677</v>
      </c>
    </row>
    <row r="84" spans="1:3">
      <c s="4" r="A84" t="s">
        <v>51</v>
      </c>
      <c s="6" r="B84" t="n">
        <v>55743</v>
      </c>
    </row>
    <row r="85" spans="1:3">
      <c s="4" r="A85" t="s">
        <v>58</v>
      </c>
      <c s="6" r="B85" t="n">
        <v>1950493</v>
      </c>
    </row>
    <row r="86" spans="1:3">
      <c s="4" r="A86" t="s">
        <v>59</v>
      </c>
      <c s="6" r="B86" t="n">
        <v>1950493</v>
      </c>
    </row>
    <row r="87" spans="1:3">
      <c s="4" r="A87" t="s">
        <v>60</v>
      </c>
      <c s="6" r="B87" t="n">
        <v>2006236</v>
      </c>
    </row>
    <row r="88" spans="1:3">
      <c s="4" r="A88" t="s">
        <v>709</v>
      </c>
    </row>
    <row r="89" spans="1:3">
      <c s="3" r="A89" t="s">
        <v>33</v>
      </c>
    </row>
    <row r="90" spans="1:3">
      <c s="4" r="A90" t="s">
        <v>706</v>
      </c>
      <c s="6" r="B90" t="n">
        <v>533048</v>
      </c>
    </row>
    <row r="91" spans="1:3">
      <c s="4" r="A91" t="s">
        <v>37</v>
      </c>
      <c s="6" r="B91" t="n">
        <v>2284</v>
      </c>
    </row>
    <row r="92" spans="1:3">
      <c s="4" r="A92" t="s">
        <v>38</v>
      </c>
      <c s="6" r="B92" t="n">
        <v>1609</v>
      </c>
    </row>
    <row r="93" spans="1:3">
      <c s="4" r="A93" t="s">
        <v>39</v>
      </c>
      <c s="6" r="B93" t="n">
        <v>10530</v>
      </c>
    </row>
    <row r="94" spans="1:3">
      <c s="4" r="A94" t="s">
        <v>41</v>
      </c>
      <c s="6" r="B94" t="n">
        <v>298</v>
      </c>
    </row>
    <row r="95" spans="1:3">
      <c s="4" r="A95" t="s">
        <v>42</v>
      </c>
      <c s="6" r="B95" t="n">
        <v>547769</v>
      </c>
    </row>
    <row r="96" spans="1:3">
      <c s="3" r="A96" t="s">
        <v>43</v>
      </c>
    </row>
    <row r="97" spans="1:3">
      <c s="4" r="A97" t="s">
        <v>44</v>
      </c>
      <c s="6" r="B97" t="n">
        <v>1205</v>
      </c>
    </row>
    <row r="98" spans="1:3">
      <c s="4" r="A98" t="s">
        <v>46</v>
      </c>
      <c s="6" r="B98" t="n">
        <v>22955</v>
      </c>
    </row>
    <row r="99" spans="1:3">
      <c s="4" r="A99" t="s">
        <v>698</v>
      </c>
      <c s="6" r="B99" t="n">
        <v>151</v>
      </c>
    </row>
    <row r="100" spans="1:3">
      <c s="4" r="A100" t="s">
        <v>49</v>
      </c>
      <c s="6" r="B100" t="n">
        <v>4037</v>
      </c>
    </row>
    <row r="101" spans="1:3">
      <c s="4" r="A101" t="s">
        <v>51</v>
      </c>
      <c s="6" r="B101" t="n">
        <v>28348</v>
      </c>
    </row>
    <row r="102" spans="1:3">
      <c s="4" r="A102" t="s">
        <v>58</v>
      </c>
      <c s="6" r="B102" t="n">
        <v>519421</v>
      </c>
    </row>
    <row r="103" spans="1:3">
      <c s="4" r="A103" t="s">
        <v>59</v>
      </c>
      <c s="6" r="B103" t="n">
        <v>519421</v>
      </c>
    </row>
    <row r="104" spans="1:3">
      <c s="4" r="A104" t="s">
        <v>60</v>
      </c>
      <c s="7" r="B104" t="n">
        <v>5477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s="1" r="A1" t="s">
        <v>710</v>
      </c>
      <c s="2" r="B1" t="s">
        <v>73</v>
      </c>
      <c s="2" r="C1" t="s">
        <v>74</v>
      </c>
      <c s="2" r="E1" t="s">
        <v>1</v>
      </c>
    </row>
    <row r="2" spans="1:5">
      <c s="2" r="B2" t="s">
        <v>4</v>
      </c>
      <c s="2" r="C2" t="s">
        <v>2</v>
      </c>
      <c s="2" r="D2" t="s">
        <v>75</v>
      </c>
      <c s="2" r="E2" t="s">
        <v>2</v>
      </c>
    </row>
    <row r="3" spans="1:5">
      <c s="3" r="A3" t="s">
        <v>76</v>
      </c>
    </row>
    <row r="4" spans="1:5">
      <c s="4" r="A4" t="s">
        <v>77</v>
      </c>
      <c s="7" r="B4" t="n">
        <v>128748</v>
      </c>
      <c s="7" r="C4" t="n">
        <v>173932</v>
      </c>
      <c s="7" r="D4" t="n">
        <v>173634</v>
      </c>
      <c s="7" r="E4" t="n">
        <v>476314</v>
      </c>
    </row>
    <row r="5" spans="1:5">
      <c s="3" r="A5" t="s">
        <v>78</v>
      </c>
    </row>
    <row r="6" spans="1:5">
      <c s="4" r="A6" t="s">
        <v>79</v>
      </c>
      <c s="6" r="E6" t="n">
        <v>181797</v>
      </c>
    </row>
    <row r="7" spans="1:5">
      <c s="4" r="A7" t="s">
        <v>80</v>
      </c>
      <c s="6" r="E7" t="n">
        <v>238748</v>
      </c>
    </row>
    <row r="8" spans="1:5">
      <c s="4" r="A8" t="s">
        <v>81</v>
      </c>
      <c s="6" r="E8" t="n">
        <v>11208</v>
      </c>
    </row>
    <row r="9" spans="1:5">
      <c s="4" r="A9" t="s">
        <v>82</v>
      </c>
      <c s="6" r="E9" t="n">
        <v>5210</v>
      </c>
    </row>
    <row r="10" spans="1:5">
      <c s="4" r="A10" t="s">
        <v>83</v>
      </c>
      <c s="6" r="E10" t="n">
        <v>450706</v>
      </c>
    </row>
    <row r="11" spans="1:5">
      <c s="4" r="A11" t="s">
        <v>84</v>
      </c>
      <c s="6" r="B11" t="n">
        <v>8532</v>
      </c>
      <c s="6" r="C11" t="n">
        <v>7405</v>
      </c>
      <c s="6" r="D11" t="n">
        <v>9671</v>
      </c>
      <c s="6" r="E11" t="n">
        <v>25608</v>
      </c>
    </row>
    <row r="12" spans="1:5">
      <c s="4" r="A12" t="s">
        <v>85</v>
      </c>
      <c s="6" r="E12" t="n">
        <v>738</v>
      </c>
    </row>
    <row r="13" spans="1:5">
      <c s="4" r="A13" t="s">
        <v>86</v>
      </c>
      <c s="7" r="B13" t="n">
        <v>8301</v>
      </c>
      <c s="7" r="C13" t="n">
        <v>7166</v>
      </c>
      <c s="7" r="D13" t="n">
        <v>9403</v>
      </c>
      <c s="6" r="E13" t="n">
        <v>24870</v>
      </c>
    </row>
    <row r="14" spans="1:5">
      <c s="4" r="A14" t="s">
        <v>711</v>
      </c>
      <c s="6" r="E14" t="n">
        <v>19443</v>
      </c>
    </row>
    <row r="15" spans="1:5">
      <c s="4" r="A15" t="s">
        <v>708</v>
      </c>
    </row>
    <row r="16" spans="1:5">
      <c s="3" r="A16" t="s">
        <v>78</v>
      </c>
    </row>
    <row r="17" spans="1:5">
      <c s="4" r="A17" t="s">
        <v>79</v>
      </c>
      <c s="6" r="E17" t="n">
        <v>-181797</v>
      </c>
    </row>
    <row r="18" spans="1:5">
      <c s="4" r="A18" t="s">
        <v>83</v>
      </c>
      <c s="6" r="E18" t="n">
        <v>-181797</v>
      </c>
    </row>
    <row r="19" spans="1:5">
      <c s="4" r="A19" t="s">
        <v>712</v>
      </c>
      <c s="6" r="E19" t="n">
        <v>-417202</v>
      </c>
    </row>
    <row r="20" spans="1:5">
      <c s="4" r="A20" t="s">
        <v>84</v>
      </c>
      <c s="6" r="E20" t="n">
        <v>-235405</v>
      </c>
    </row>
    <row r="21" spans="1:5">
      <c s="4" r="A21" t="s">
        <v>86</v>
      </c>
      <c s="6" r="E21" t="n">
        <v>-235405</v>
      </c>
    </row>
    <row r="22" spans="1:5">
      <c s="4" r="A22" t="s">
        <v>711</v>
      </c>
      <c s="6" r="E22" t="n">
        <v>-229978</v>
      </c>
    </row>
    <row r="23" spans="1:5">
      <c s="4" r="A23" t="s">
        <v>696</v>
      </c>
    </row>
    <row r="24" spans="1:5">
      <c s="3" r="A24" t="s">
        <v>78</v>
      </c>
    </row>
    <row r="25" spans="1:5">
      <c s="4" r="A25" t="s">
        <v>79</v>
      </c>
      <c s="6" r="E25" t="n">
        <v>181797</v>
      </c>
    </row>
    <row r="26" spans="1:5">
      <c s="4" r="A26" t="s">
        <v>81</v>
      </c>
      <c s="6" r="E26" t="n">
        <v>1934</v>
      </c>
    </row>
    <row r="27" spans="1:5">
      <c s="4" r="A27" t="s">
        <v>83</v>
      </c>
      <c s="6" r="E27" t="n">
        <v>183731</v>
      </c>
    </row>
    <row r="28" spans="1:5">
      <c s="4" r="A28" t="s">
        <v>712</v>
      </c>
      <c s="6" r="E28" t="n">
        <v>208601</v>
      </c>
    </row>
    <row r="29" spans="1:5">
      <c s="4" r="A29" t="s">
        <v>84</v>
      </c>
      <c s="6" r="E29" t="n">
        <v>24870</v>
      </c>
    </row>
    <row r="30" spans="1:5">
      <c s="4" r="A30" t="s">
        <v>86</v>
      </c>
      <c s="6" r="E30" t="n">
        <v>24870</v>
      </c>
    </row>
    <row r="31" spans="1:5">
      <c s="4" r="A31" t="s">
        <v>711</v>
      </c>
      <c s="6" r="E31" t="n">
        <v>19443</v>
      </c>
    </row>
    <row r="32" spans="1:5">
      <c s="4" r="A32" t="s">
        <v>492</v>
      </c>
    </row>
    <row r="33" spans="1:5">
      <c s="3" r="A33" t="s">
        <v>78</v>
      </c>
    </row>
    <row r="34" spans="1:5">
      <c s="4" r="A34" t="s">
        <v>79</v>
      </c>
      <c s="6" r="E34" t="n">
        <v>181797</v>
      </c>
    </row>
    <row r="35" spans="1:5">
      <c s="4" r="A35" t="s">
        <v>83</v>
      </c>
      <c s="6" r="E35" t="n">
        <v>181797</v>
      </c>
    </row>
    <row r="36" spans="1:5">
      <c s="4" r="A36" t="s">
        <v>712</v>
      </c>
      <c s="6" r="E36" t="n">
        <v>208601</v>
      </c>
    </row>
    <row r="37" spans="1:5">
      <c s="4" r="A37" t="s">
        <v>84</v>
      </c>
      <c s="6" r="E37" t="n">
        <v>26804</v>
      </c>
    </row>
    <row r="38" spans="1:5">
      <c s="4" r="A38" t="s">
        <v>86</v>
      </c>
      <c s="6" r="E38" t="n">
        <v>26804</v>
      </c>
    </row>
    <row r="39" spans="1:5">
      <c s="4" r="A39" t="s">
        <v>711</v>
      </c>
      <c s="6" r="E39" t="n">
        <v>21377</v>
      </c>
    </row>
    <row r="40" spans="1:5">
      <c s="4" r="A40" t="s">
        <v>688</v>
      </c>
    </row>
    <row r="41" spans="1:5">
      <c s="3" r="A41" t="s">
        <v>76</v>
      </c>
    </row>
    <row r="42" spans="1:5">
      <c s="4" r="A42" t="s">
        <v>77</v>
      </c>
      <c s="6" r="E42" t="n">
        <v>458334</v>
      </c>
    </row>
    <row r="43" spans="1:5">
      <c s="3" r="A43" t="s">
        <v>78</v>
      </c>
    </row>
    <row r="44" spans="1:5">
      <c s="4" r="A44" t="s">
        <v>80</v>
      </c>
      <c s="6" r="E44" t="n">
        <v>173648</v>
      </c>
    </row>
    <row r="45" spans="1:5">
      <c s="4" r="A45" t="s">
        <v>81</v>
      </c>
      <c s="6" r="E45" t="n">
        <v>9274</v>
      </c>
    </row>
    <row r="46" spans="1:5">
      <c s="4" r="A46" t="s">
        <v>82</v>
      </c>
      <c s="6" r="E46" t="n">
        <v>5210</v>
      </c>
    </row>
    <row r="47" spans="1:5">
      <c s="4" r="A47" t="s">
        <v>83</v>
      </c>
      <c s="6" r="E47" t="n">
        <v>188132</v>
      </c>
    </row>
    <row r="48" spans="1:5">
      <c s="4" r="A48" t="s">
        <v>84</v>
      </c>
      <c s="6" r="E48" t="n">
        <v>270202</v>
      </c>
    </row>
    <row r="49" spans="1:5">
      <c s="4" r="A49" t="s">
        <v>85</v>
      </c>
      <c s="6" r="E49" t="n">
        <v>201</v>
      </c>
    </row>
    <row r="50" spans="1:5">
      <c s="4" r="A50" t="s">
        <v>86</v>
      </c>
      <c s="6" r="E50" t="n">
        <v>270001</v>
      </c>
    </row>
    <row r="51" spans="1:5">
      <c s="4" r="A51" t="s">
        <v>711</v>
      </c>
      <c s="6" r="E51" t="n">
        <v>270001</v>
      </c>
    </row>
    <row r="52" spans="1:5">
      <c s="4" r="A52" t="s">
        <v>709</v>
      </c>
    </row>
    <row r="53" spans="1:5">
      <c s="3" r="A53" t="s">
        <v>76</v>
      </c>
    </row>
    <row r="54" spans="1:5">
      <c s="4" r="A54" t="s">
        <v>77</v>
      </c>
      <c s="6" r="E54" t="n">
        <v>17980</v>
      </c>
    </row>
    <row r="55" spans="1:5">
      <c s="3" r="A55" t="s">
        <v>78</v>
      </c>
    </row>
    <row r="56" spans="1:5">
      <c s="4" r="A56" t="s">
        <v>80</v>
      </c>
      <c s="6" r="E56" t="n">
        <v>65100</v>
      </c>
    </row>
    <row r="57" spans="1:5">
      <c s="4" r="A57" t="s">
        <v>83</v>
      </c>
      <c s="6" r="E57" t="n">
        <v>78843</v>
      </c>
    </row>
    <row r="58" spans="1:5">
      <c s="4" r="A58" t="s">
        <v>84</v>
      </c>
      <c s="6" r="E58" t="n">
        <v>-60863</v>
      </c>
    </row>
    <row r="59" spans="1:5">
      <c s="4" r="A59" t="s">
        <v>85</v>
      </c>
      <c s="6" r="E59" t="n">
        <v>537</v>
      </c>
    </row>
    <row r="60" spans="1:5">
      <c s="4" r="A60" t="s">
        <v>86</v>
      </c>
      <c s="6" r="E60" t="n">
        <v>-61400</v>
      </c>
    </row>
    <row r="61" spans="1:5">
      <c s="4" r="A61" t="s">
        <v>711</v>
      </c>
      <c s="6" r="E61" t="n">
        <v>-61400</v>
      </c>
    </row>
    <row r="62" spans="1:5">
      <c s="4" r="A62" t="s">
        <v>94</v>
      </c>
    </row>
    <row r="63" spans="1:5">
      <c s="3" r="A63" t="s">
        <v>76</v>
      </c>
    </row>
    <row r="64" spans="1:5">
      <c s="4" r="A64" t="s">
        <v>77</v>
      </c>
      <c s="6" r="E64" t="n">
        <v>458614</v>
      </c>
    </row>
    <row r="65" spans="1:5">
      <c s="3" r="A65" t="s">
        <v>78</v>
      </c>
    </row>
    <row r="66" spans="1:5">
      <c s="4" r="A66" t="s">
        <v>80</v>
      </c>
      <c s="6" r="E66" t="n">
        <v>236177</v>
      </c>
    </row>
    <row r="67" spans="1:5">
      <c s="4" r="A67" t="s">
        <v>713</v>
      </c>
    </row>
    <row r="68" spans="1:5">
      <c s="3" r="A68" t="s">
        <v>76</v>
      </c>
    </row>
    <row r="69" spans="1:5">
      <c s="4" r="A69" t="s">
        <v>77</v>
      </c>
      <c s="6" r="E69" t="n">
        <v>458334</v>
      </c>
    </row>
    <row r="70" spans="1:5">
      <c s="4" r="A70" t="s">
        <v>714</v>
      </c>
    </row>
    <row r="71" spans="1:5">
      <c s="3" r="A71" t="s">
        <v>76</v>
      </c>
    </row>
    <row r="72" spans="1:5">
      <c s="4" r="A72" t="s">
        <v>77</v>
      </c>
      <c s="6" r="E72" t="n">
        <v>280</v>
      </c>
    </row>
    <row r="73" spans="1:5">
      <c s="4" r="A73" t="s">
        <v>95</v>
      </c>
    </row>
    <row r="74" spans="1:5">
      <c s="3" r="A74" t="s">
        <v>76</v>
      </c>
    </row>
    <row r="75" spans="1:5">
      <c s="4" r="A75" t="s">
        <v>77</v>
      </c>
      <c s="6" r="E75" t="n">
        <v>17700</v>
      </c>
    </row>
    <row r="76" spans="1:5">
      <c s="3" r="A76" t="s">
        <v>78</v>
      </c>
    </row>
    <row r="77" spans="1:5">
      <c s="4" r="A77" t="s">
        <v>80</v>
      </c>
      <c s="6" r="E77" t="n">
        <v>2571</v>
      </c>
    </row>
    <row r="78" spans="1:5">
      <c s="4" r="A78" t="s">
        <v>96</v>
      </c>
      <c s="6" r="E78" t="n">
        <v>13743</v>
      </c>
    </row>
    <row r="79" spans="1:5">
      <c s="4" r="A79" t="s">
        <v>715</v>
      </c>
    </row>
    <row r="80" spans="1:5">
      <c s="3" r="A80" t="s">
        <v>76</v>
      </c>
    </row>
    <row r="81" spans="1:5">
      <c s="4" r="A81" t="s">
        <v>77</v>
      </c>
      <c s="6" r="E81" t="n">
        <v>17700</v>
      </c>
    </row>
    <row r="82" spans="1:5">
      <c s="3" r="A82" t="s">
        <v>78</v>
      </c>
    </row>
    <row r="83" spans="1:5">
      <c s="4" r="A83" t="s">
        <v>96</v>
      </c>
      <c s="7" r="E83" t="n">
        <v>13743</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s="1" r="A1" t="s">
        <v>716</v>
      </c>
      <c s="2" r="B1" t="s">
        <v>1</v>
      </c>
    </row>
    <row r="2" spans="1:2">
      <c s="2" r="B2" t="s">
        <v>32</v>
      </c>
    </row>
    <row r="3" spans="1:2">
      <c s="3" r="A3" t="s">
        <v>120</v>
      </c>
    </row>
    <row r="4" spans="1:2">
      <c s="4" r="A4" t="s">
        <v>127</v>
      </c>
      <c s="7" r="B4" t="n">
        <v>293208</v>
      </c>
    </row>
    <row r="5" spans="1:2">
      <c s="3" r="A5" t="s">
        <v>128</v>
      </c>
    </row>
    <row r="6" spans="1:2">
      <c s="4" r="A6" t="s">
        <v>129</v>
      </c>
      <c s="6" r="B6" t="n">
        <v>-1035029</v>
      </c>
    </row>
    <row r="7" spans="1:2">
      <c s="4" r="A7" t="s">
        <v>130</v>
      </c>
      <c s="6" r="B7" t="n">
        <v>-43077</v>
      </c>
    </row>
    <row r="8" spans="1:2">
      <c s="4" r="A8" t="s">
        <v>131</v>
      </c>
      <c s="6" r="B8" t="n">
        <v>-1336</v>
      </c>
    </row>
    <row r="9" spans="1:2">
      <c s="4" r="A9" t="s">
        <v>132</v>
      </c>
      <c s="6" r="B9" t="n">
        <v>-1079442</v>
      </c>
    </row>
    <row r="10" spans="1:2">
      <c s="3" r="A10" t="s">
        <v>133</v>
      </c>
    </row>
    <row r="11" spans="1:2">
      <c s="4" r="A11" t="s">
        <v>134</v>
      </c>
      <c s="6" r="B11" t="n">
        <v>1127000</v>
      </c>
    </row>
    <row r="12" spans="1:2">
      <c s="4" r="A12" t="s">
        <v>135</v>
      </c>
      <c s="6" r="B12" t="n">
        <v>-30057</v>
      </c>
    </row>
    <row r="13" spans="1:2">
      <c s="4" r="A13" t="s">
        <v>136</v>
      </c>
      <c s="6" r="B13" t="n">
        <v>-10700</v>
      </c>
    </row>
    <row r="14" spans="1:2">
      <c s="4" r="A14" t="s">
        <v>137</v>
      </c>
      <c s="6" r="B14" t="n">
        <v>-656</v>
      </c>
    </row>
    <row r="15" spans="1:2">
      <c s="4" r="A15" t="s">
        <v>138</v>
      </c>
      <c s="6" r="B15" t="n">
        <v>-156854</v>
      </c>
    </row>
    <row r="16" spans="1:2">
      <c s="4" r="A16" t="s">
        <v>139</v>
      </c>
      <c s="6" r="B16" t="n">
        <v>-19</v>
      </c>
    </row>
    <row r="17" spans="1:2">
      <c s="4" r="A17" t="s">
        <v>140</v>
      </c>
      <c s="6" r="B17" t="n">
        <v>928714</v>
      </c>
    </row>
    <row r="18" spans="1:2">
      <c s="4" r="A18" t="s">
        <v>141</v>
      </c>
      <c s="6" r="B18" t="n">
        <v>142480</v>
      </c>
    </row>
    <row r="19" spans="1:2">
      <c s="4" r="A19" t="s">
        <v>142</v>
      </c>
      <c s="6" r="B19" t="n">
        <v>18</v>
      </c>
    </row>
    <row r="20" spans="1:2">
      <c s="4" r="A20" t="s">
        <v>143</v>
      </c>
      <c s="6" r="B20" t="n">
        <v>142498</v>
      </c>
    </row>
    <row r="21" spans="1:2">
      <c s="4" r="A21" t="s">
        <v>708</v>
      </c>
    </row>
    <row r="22" spans="1:2">
      <c s="3" r="A22" t="s">
        <v>120</v>
      </c>
    </row>
    <row r="23" spans="1:2">
      <c s="4" r="A23" t="s">
        <v>127</v>
      </c>
      <c s="6" r="B23" t="n">
        <v>-253362</v>
      </c>
    </row>
    <row r="24" spans="1:2">
      <c s="3" r="A24" t="s">
        <v>133</v>
      </c>
    </row>
    <row r="25" spans="1:2">
      <c s="4" r="A25" t="s">
        <v>717</v>
      </c>
      <c s="6" r="B25" t="n">
        <v>253362</v>
      </c>
    </row>
    <row r="26" spans="1:2">
      <c s="4" r="A26" t="s">
        <v>140</v>
      </c>
      <c s="6" r="B26" t="n">
        <v>253362</v>
      </c>
    </row>
    <row r="27" spans="1:2">
      <c s="4" r="A27" t="s">
        <v>696</v>
      </c>
    </row>
    <row r="28" spans="1:2">
      <c s="3" r="A28" t="s">
        <v>120</v>
      </c>
    </row>
    <row r="29" spans="1:2">
      <c s="4" r="A29" t="s">
        <v>127</v>
      </c>
      <c s="6" r="B29" t="n">
        <v>106332</v>
      </c>
    </row>
    <row r="30" spans="1:2">
      <c s="3" r="A30" t="s">
        <v>128</v>
      </c>
    </row>
    <row r="31" spans="1:2">
      <c s="4" r="A31" t="s">
        <v>129</v>
      </c>
      <c s="6" r="B31" t="n">
        <v>-1035029</v>
      </c>
    </row>
    <row r="32" spans="1:2">
      <c s="4" r="A32" t="s">
        <v>132</v>
      </c>
      <c s="6" r="B32" t="n">
        <v>-1035029</v>
      </c>
    </row>
    <row r="33" spans="1:2">
      <c s="3" r="A33" t="s">
        <v>133</v>
      </c>
    </row>
    <row r="34" spans="1:2">
      <c s="4" r="A34" t="s">
        <v>134</v>
      </c>
      <c s="6" r="B34" t="n">
        <v>1127000</v>
      </c>
    </row>
    <row r="35" spans="1:2">
      <c s="4" r="A35" t="s">
        <v>135</v>
      </c>
      <c s="6" r="B35" t="n">
        <v>-30057</v>
      </c>
    </row>
    <row r="36" spans="1:2">
      <c s="4" r="A36" t="s">
        <v>136</v>
      </c>
      <c s="6" r="B36" t="n">
        <v>-10700</v>
      </c>
    </row>
    <row r="37" spans="1:2">
      <c s="4" r="A37" t="s">
        <v>137</v>
      </c>
      <c s="6" r="B37" t="n">
        <v>-656</v>
      </c>
    </row>
    <row r="38" spans="1:2">
      <c s="4" r="A38" t="s">
        <v>138</v>
      </c>
      <c s="6" r="B38" t="n">
        <v>-156854</v>
      </c>
    </row>
    <row r="39" spans="1:2">
      <c s="4" r="A39" t="s">
        <v>139</v>
      </c>
      <c s="6" r="B39" t="n">
        <v>-19</v>
      </c>
    </row>
    <row r="40" spans="1:2">
      <c s="4" r="A40" t="s">
        <v>140</v>
      </c>
      <c s="6" r="B40" t="n">
        <v>928714</v>
      </c>
    </row>
    <row r="41" spans="1:2">
      <c s="4" r="A41" t="s">
        <v>141</v>
      </c>
      <c s="6" r="B41" t="n">
        <v>17</v>
      </c>
    </row>
    <row r="42" spans="1:2">
      <c s="4" r="A42" t="s">
        <v>143</v>
      </c>
      <c s="6" r="B42" t="n">
        <v>17</v>
      </c>
    </row>
    <row r="43" spans="1:2">
      <c s="4" r="A43" t="s">
        <v>688</v>
      </c>
    </row>
    <row r="44" spans="1:2">
      <c s="3" r="A44" t="s">
        <v>120</v>
      </c>
    </row>
    <row r="45" spans="1:2">
      <c s="4" r="A45" t="s">
        <v>127</v>
      </c>
      <c s="6" r="B45" t="n">
        <v>426719</v>
      </c>
    </row>
    <row r="46" spans="1:2">
      <c s="3" r="A46" t="s">
        <v>128</v>
      </c>
    </row>
    <row r="47" spans="1:2">
      <c s="4" r="A47" t="s">
        <v>130</v>
      </c>
      <c s="6" r="B47" t="n">
        <v>-31842</v>
      </c>
    </row>
    <row r="48" spans="1:2">
      <c s="4" r="A48" t="s">
        <v>131</v>
      </c>
      <c s="6" r="B48" t="n">
        <v>-1336</v>
      </c>
    </row>
    <row r="49" spans="1:2">
      <c s="4" r="A49" t="s">
        <v>132</v>
      </c>
      <c s="6" r="B49" t="n">
        <v>-33178</v>
      </c>
    </row>
    <row r="50" spans="1:2">
      <c s="3" r="A50" t="s">
        <v>133</v>
      </c>
    </row>
    <row r="51" spans="1:2">
      <c s="4" r="A51" t="s">
        <v>717</v>
      </c>
      <c s="6" r="B51" t="n">
        <v>-253362</v>
      </c>
    </row>
    <row r="52" spans="1:2">
      <c s="4" r="A52" t="s">
        <v>140</v>
      </c>
      <c s="6" r="B52" t="n">
        <v>-253362</v>
      </c>
    </row>
    <row r="53" spans="1:2">
      <c s="4" r="A53" t="s">
        <v>141</v>
      </c>
      <c s="6" r="B53" t="n">
        <v>140179</v>
      </c>
    </row>
    <row r="54" spans="1:2">
      <c s="4" r="A54" t="s">
        <v>142</v>
      </c>
      <c s="6" r="B54" t="n">
        <v>18</v>
      </c>
    </row>
    <row r="55" spans="1:2">
      <c s="4" r="A55" t="s">
        <v>143</v>
      </c>
      <c s="6" r="B55" t="n">
        <v>140197</v>
      </c>
    </row>
    <row r="56" spans="1:2">
      <c s="4" r="A56" t="s">
        <v>709</v>
      </c>
    </row>
    <row r="57" spans="1:2">
      <c s="3" r="A57" t="s">
        <v>120</v>
      </c>
    </row>
    <row r="58" spans="1:2">
      <c s="4" r="A58" t="s">
        <v>127</v>
      </c>
      <c s="6" r="B58" t="n">
        <v>13519</v>
      </c>
    </row>
    <row r="59" spans="1:2">
      <c s="3" r="A59" t="s">
        <v>128</v>
      </c>
    </row>
    <row r="60" spans="1:2">
      <c s="4" r="A60" t="s">
        <v>130</v>
      </c>
      <c s="6" r="B60" t="n">
        <v>-11235</v>
      </c>
    </row>
    <row r="61" spans="1:2">
      <c s="4" r="A61" t="s">
        <v>132</v>
      </c>
      <c s="6" r="B61" t="n">
        <v>-11235</v>
      </c>
    </row>
    <row r="62" spans="1:2">
      <c s="3" r="A62" t="s">
        <v>133</v>
      </c>
    </row>
    <row r="63" spans="1:2">
      <c s="4" r="A63" t="s">
        <v>141</v>
      </c>
      <c s="6" r="B63" t="n">
        <v>2284</v>
      </c>
    </row>
    <row r="64" spans="1:2">
      <c s="4" r="A64" t="s">
        <v>143</v>
      </c>
      <c s="7" r="B64" t="n">
        <v>22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vt:lpstr>
      <vt:lpstr>Consolidated Balance Sheet (Par</vt:lpstr>
      <vt:lpstr>Consolidated Statement of Incom</vt:lpstr>
      <vt:lpstr>Consolidated Statement of Compr</vt:lpstr>
      <vt:lpstr>Consolidated Statement of Share</vt:lpstr>
      <vt:lpstr>Consolidated Statement of Cash </vt:lpstr>
      <vt:lpstr>Consolidated Statement of Cash8</vt:lpstr>
      <vt:lpstr>Statement of Assets Contributed</vt:lpstr>
      <vt:lpstr>Statement of Assets Contribut10</vt:lpstr>
      <vt:lpstr>Statement of Revenues and Direc</vt:lpstr>
      <vt:lpstr>Combined Balance Sheets</vt:lpstr>
      <vt:lpstr>Organization and Description of</vt:lpstr>
      <vt:lpstr>Basis of Presentation and Conso</vt:lpstr>
      <vt:lpstr>Summary of Significant Accounti</vt:lpstr>
      <vt:lpstr>Real Estate Investments</vt:lpstr>
      <vt:lpstr>Derivative Instruments and Hedg</vt:lpstr>
      <vt:lpstr>Customer List Intangible Assets</vt:lpstr>
      <vt:lpstr>Notes and Other Debt</vt:lpstr>
      <vt:lpstr>Stock-Based Compensation</vt:lpstr>
      <vt:lpstr>Related Party Transactions</vt:lpstr>
      <vt:lpstr>Earnings Per Share</vt:lpstr>
      <vt:lpstr>Segment Information</vt:lpstr>
      <vt:lpstr>Commitment and Contingencies</vt:lpstr>
      <vt:lpstr>Accumulated Other Comprehensive</vt:lpstr>
      <vt:lpstr>Income Taxes</vt:lpstr>
      <vt:lpstr>Capital Stock</vt:lpstr>
      <vt:lpstr>Dividends (Distributions)</vt:lpstr>
      <vt:lpstr>Future Minimum Rents</vt:lpstr>
      <vt:lpstr>Employee Benefit Plan</vt:lpstr>
      <vt:lpstr>Subsequent Events</vt:lpstr>
      <vt:lpstr>Supplemental Guarantor Informat</vt:lpstr>
      <vt:lpstr>Quarterly Results of Operations</vt:lpstr>
      <vt:lpstr>Description of Business</vt:lpstr>
      <vt:lpstr>Deferred Income Taxes</vt:lpstr>
      <vt:lpstr>Allocations</vt:lpstr>
      <vt:lpstr>Separation from Windstream Hold</vt:lpstr>
      <vt:lpstr>Basis of Presentation</vt:lpstr>
      <vt:lpstr>Property, Plant and Equipment</vt:lpstr>
      <vt:lpstr>Condensed Financial Information</vt:lpstr>
      <vt:lpstr>Schedule III _ Real Estate Inve</vt:lpstr>
      <vt:lpstr>Summary of Significant Accoun42</vt:lpstr>
      <vt:lpstr>Summary of Significant Accoun43</vt:lpstr>
      <vt:lpstr>Real Estate Investments (Tables</vt:lpstr>
      <vt:lpstr>Derivative Instruments and He45</vt:lpstr>
      <vt:lpstr>Customer List Intangible Asse46</vt:lpstr>
      <vt:lpstr>Notes and Other Debt (Tables)</vt:lpstr>
      <vt:lpstr>Stock-Based Compensation (Table</vt:lpstr>
      <vt:lpstr>Earnings Per Share (Tables)</vt:lpstr>
      <vt:lpstr>Segment Information (Tables)</vt:lpstr>
      <vt:lpstr>Commitment and Contingencies (T</vt:lpstr>
      <vt:lpstr>Accumulated Other Comprehensi52</vt:lpstr>
      <vt:lpstr>Income Taxes (Tables)</vt:lpstr>
      <vt:lpstr>Dividends (Distributions) (Tabl</vt:lpstr>
      <vt:lpstr>Future Minimum Rents (Tables)</vt:lpstr>
      <vt:lpstr>Supplemental Guarantor Inform56</vt:lpstr>
      <vt:lpstr>Quarterly Results of Operatio57</vt:lpstr>
      <vt:lpstr>Deferred Income Taxes (Tables)</vt:lpstr>
      <vt:lpstr>Property, Plant and Equipment (</vt:lpstr>
      <vt:lpstr>Organization and Description 60</vt:lpstr>
      <vt:lpstr>Summary of Significant Accoun61</vt:lpstr>
      <vt:lpstr>Summary of Significant Accoun62</vt:lpstr>
      <vt:lpstr>Summary of Significant Accoun63</vt:lpstr>
      <vt:lpstr>Real Estate Investments - Sched</vt:lpstr>
      <vt:lpstr>Real Estate Investments - Addit</vt:lpstr>
      <vt:lpstr>Derivative Instruments and He66</vt:lpstr>
      <vt:lpstr>Derivative Instruments and He67</vt:lpstr>
      <vt:lpstr>Customer List Intangible Asse68</vt:lpstr>
      <vt:lpstr>Customer List Intangible Asse69</vt:lpstr>
      <vt:lpstr>Notes and Other Debt - Schedule</vt:lpstr>
      <vt:lpstr>Notes and Other Debt - Schedu71</vt:lpstr>
      <vt:lpstr>Notes and Other Debt - Addition</vt:lpstr>
      <vt:lpstr>Notes and Other Debt - Schedu73</vt:lpstr>
      <vt:lpstr>Stock-Based Compensation - Addi</vt:lpstr>
      <vt:lpstr>Stock-Based Compensation - Sche</vt:lpstr>
      <vt:lpstr>Stock-Based Compensation - Sc76</vt:lpstr>
      <vt:lpstr>Stock-Based Compensation - Sc77</vt:lpstr>
      <vt:lpstr>Related Party Transactions - Ad</vt:lpstr>
      <vt:lpstr>Earnings Per Share - Schedule o</vt:lpstr>
      <vt:lpstr>Segment Information - Additiona</vt:lpstr>
      <vt:lpstr>Segment Information - Schedule </vt:lpstr>
      <vt:lpstr>Segment Information - Summary o</vt:lpstr>
      <vt:lpstr>Commitments and Contingencies -</vt:lpstr>
      <vt:lpstr>Commitments and Contingencies84</vt:lpstr>
      <vt:lpstr>Accumulated Other Comprehensi85</vt:lpstr>
      <vt:lpstr>Income Taxes - Schedule of Inco</vt:lpstr>
      <vt:lpstr>Income Taxes - Reconciliation B</vt:lpstr>
      <vt:lpstr>Income Taxes - Schedule of Comp</vt:lpstr>
      <vt:lpstr>Income Taxes - Additional Infor</vt:lpstr>
      <vt:lpstr>Capital Stock - Additional Info</vt:lpstr>
      <vt:lpstr>Dividends (Distributions) - Add</vt:lpstr>
      <vt:lpstr>Dividends (Distributions) - Sch</vt:lpstr>
      <vt:lpstr>Future Minimum Rents - Schedule</vt:lpstr>
      <vt:lpstr>Employee Benefit Plan - Additio</vt:lpstr>
      <vt:lpstr>Subsequent Events - Additional </vt:lpstr>
      <vt:lpstr>Supplemental Guarantor Inform96</vt:lpstr>
      <vt:lpstr>Supplemental Guarantor Inform97</vt:lpstr>
      <vt:lpstr>Supplemental Guarantor Inform98</vt:lpstr>
      <vt:lpstr>Supplemental Guarantor Inform99</vt:lpstr>
      <vt:lpstr>Quarterly Results of Operati100</vt:lpstr>
      <vt:lpstr>Deferred Income Taxes - Schedul</vt:lpstr>
      <vt:lpstr>Separation from Windstream H102</vt:lpstr>
      <vt:lpstr>Property, Plant and Equipment -</vt:lpstr>
      <vt:lpstr>Schedule I - Condensed Financia</vt:lpstr>
      <vt:lpstr>Schedule I - Condensed Finan105</vt:lpstr>
      <vt:lpstr>Schedule I - Condensed Finan106</vt:lpstr>
      <vt:lpstr>Schedule I - Condensed Finan107</vt:lpstr>
      <vt:lpstr>Schedule I - Condensed Finan108</vt:lpstr>
      <vt:lpstr>Real Estate Investments and Acc</vt:lpstr>
      <vt:lpstr>Real Estate Investments and 110</vt:lpstr>
      <vt:lpstr>Carrying Cost and Accumulated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34:15Z</dcterms:created>
  <dcterms:modified xmlns:dcterms="http://purl.org/dc/terms/" xmlns:xsi="http://www.w3.org/2001/XMLSchema-instance" xsi:type="dcterms:W3CDTF">2016-03-07T16:34:15Z</dcterms:modified>
  <dc:title xmlns:dc="http://purl.org/dc/elements/1.1/">Untitled</dc:title>
  <dc:description xmlns:dc="http://purl.org/dc/elements/1.1/"/>
  <dc:subject xmlns:dc="http://purl.org/dc/elements/1.1/"/>
  <cp:keywords/>
  <cp:category/>
</cp:coreProperties>
</file>